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sheetId="7" r:id="rId7"/>
    <s:sheet name="Significant accounting policies" sheetId="8" r:id="rId8"/>
    <s:sheet name="Accounting pronouncements recen" sheetId="9" r:id="rId9"/>
    <s:sheet name="Recent accounting pronouncement" sheetId="10" r:id="rId10"/>
    <s:sheet name="Accounts receivable" sheetId="11" r:id="rId11"/>
    <s:sheet name="Costs incurred and estimated ea" sheetId="12" r:id="rId12"/>
    <s:sheet name="Prepaid expenses and deposits" sheetId="13" r:id="rId13"/>
    <s:sheet name="Assets held for sale" sheetId="14" r:id="rId14"/>
    <s:sheet name="Income taxes" sheetId="15" r:id="rId15"/>
    <s:sheet name="Plant and equipment" sheetId="16" r:id="rId16"/>
    <s:sheet name="Other assets" sheetId="17" r:id="rId17"/>
    <s:sheet name="Accrued liabilities" sheetId="18" r:id="rId18"/>
    <s:sheet name="Long term debt" sheetId="19" r:id="rId19"/>
    <s:sheet name="Capital lease obligations" sheetId="20" r:id="rId20"/>
    <s:sheet name="Financial instruments and risk " sheetId="21" r:id="rId21"/>
    <s:sheet name="Other long term obligations" sheetId="22" r:id="rId22"/>
    <s:sheet name="Shares" sheetId="23" r:id="rId23"/>
    <s:sheet name="Commitments" sheetId="24" r:id="rId24"/>
    <s:sheet name="Contingencies" sheetId="25" r:id="rId25"/>
    <s:sheet name="Interest expense" sheetId="26" r:id="rId26"/>
    <s:sheet name="Discontinued operations" sheetId="27" r:id="rId27"/>
    <s:sheet name="Stock-based compensation" sheetId="28" r:id="rId28"/>
    <s:sheet name="Other information" sheetId="29" r:id="rId29"/>
    <s:sheet name="Claims revenue" sheetId="30" r:id="rId30"/>
    <s:sheet name="Employee benefit plans" sheetId="31" r:id="rId31"/>
    <s:sheet name="Comparative figures" sheetId="32" r:id="rId32"/>
    <s:sheet name="Subsequent events" sheetId="33" r:id="rId33"/>
    <s:sheet name="Significant accounting polici34" sheetId="34" r:id="rId34"/>
    <s:sheet name="Significant accounting polici35" sheetId="35" r:id="rId35"/>
    <s:sheet name="Accounts receivable (Tables)" sheetId="36" r:id="rId36"/>
    <s:sheet name="Costs incurred and estimated 37" sheetId="37" r:id="rId37"/>
    <s:sheet name="Prepaid expenses and deposits (" sheetId="38" r:id="rId38"/>
    <s:sheet name="Assets held for sale (Tables)" sheetId="39" r:id="rId39"/>
    <s:sheet name="Income taxes (Tables)" sheetId="40" r:id="rId40"/>
    <s:sheet name="Plant and equipment (Tables)" sheetId="41" r:id="rId41"/>
    <s:sheet name="Other assets (Tables)" sheetId="42" r:id="rId42"/>
    <s:sheet name="Accrued liabilities (Tables)" sheetId="43" r:id="rId43"/>
    <s:sheet name="Long term debt (Tables)" sheetId="44" r:id="rId44"/>
    <s:sheet name="Capital lease obligations (Tabl" sheetId="45" r:id="rId45"/>
    <s:sheet name="Financial instruments and ris46" sheetId="46" r:id="rId46"/>
    <s:sheet name="Other long term obligations (Ta" sheetId="47" r:id="rId47"/>
    <s:sheet name="Shares (Tables)" sheetId="48" r:id="rId48"/>
    <s:sheet name="Commitments (Tables)" sheetId="49" r:id="rId49"/>
    <s:sheet name="Interest expense (Tables)" sheetId="50" r:id="rId50"/>
    <s:sheet name="Discontinued operations Discont" sheetId="51" r:id="rId51"/>
    <s:sheet name="Stock-based compensation (Table" sheetId="52" r:id="rId52"/>
    <s:sheet name="Other information (Tables)" sheetId="53" r:id="rId53"/>
    <s:sheet name="Claims revenue (Tables)" sheetId="54" r:id="rId54"/>
    <s:sheet name="Significant accounting polici55" sheetId="55" r:id="rId55"/>
    <s:sheet name="Significant accounting polici56" sheetId="56" r:id="rId56"/>
    <s:sheet name="Significant accounting polici57" sheetId="57" r:id="rId57"/>
    <s:sheet name="Significant accounting polici58" sheetId="58" r:id="rId58"/>
    <s:sheet name="Accounting pronouncements rec59" sheetId="59" r:id="rId59"/>
    <s:sheet name="Accounts receivable (Details)" sheetId="60" r:id="rId60"/>
    <s:sheet name="Costs incurred and estimated 61" sheetId="61" r:id="rId61"/>
    <s:sheet name="Prepaid expenses and deposits62" sheetId="62" r:id="rId62"/>
    <s:sheet name="Assets held for sale (Details)" sheetId="63" r:id="rId63"/>
    <s:sheet name="Income taxes Income Taxes - Exp" sheetId="64" r:id="rId64"/>
    <s:sheet name="Income taxes Income Taxes - Def" sheetId="65" r:id="rId65"/>
    <s:sheet name="Income taxes Narrative(Details)" sheetId="66" r:id="rId66"/>
    <s:sheet name="Income taxes Income Taxes - E67" sheetId="67" r:id="rId67"/>
    <s:sheet name="Plant and equipment (Details)" sheetId="68" r:id="rId68"/>
    <s:sheet name="Other assets (Details)" sheetId="69" r:id="rId69"/>
    <s:sheet name="Other assets - Intangible asset" sheetId="70" r:id="rId70"/>
    <s:sheet name="Other assets - Deferred financi" sheetId="71" r:id="rId71"/>
    <s:sheet name="Other assets - Deferred lease i" sheetId="72" r:id="rId72"/>
    <s:sheet name="Accrued liabilities (Details)" sheetId="73" r:id="rId73"/>
    <s:sheet name="Long term debt (Details)" sheetId="74" r:id="rId74"/>
    <s:sheet name="Long term debt - Credit facilit" sheetId="75" r:id="rId75"/>
    <s:sheet name="Long term debt - Series 1 Deben" sheetId="76" r:id="rId76"/>
    <s:sheet name="Capital lease obligations (Deta" sheetId="77" r:id="rId77"/>
    <s:sheet name="Financial instruments and ris78" sheetId="78" r:id="rId78"/>
    <s:sheet name="Financial instruments and ris79" sheetId="79" r:id="rId79"/>
    <s:sheet name="Financial instruments and ris80" sheetId="80" r:id="rId80"/>
    <s:sheet name="Financial instruments and ris81" sheetId="81" r:id="rId81"/>
    <s:sheet name="Financial instruments and ris82" sheetId="82" r:id="rId82"/>
    <s:sheet name="Other long term obligations (De" sheetId="83" r:id="rId83"/>
    <s:sheet name="Other long term obligations Oth" sheetId="84" r:id="rId84"/>
    <s:sheet name="Shares - Voting common shares (" sheetId="85" r:id="rId85"/>
    <s:sheet name="Shares - Antidilutive securitie" sheetId="86" r:id="rId86"/>
    <s:sheet name="Shares - Share Purchase Program" sheetId="87" r:id="rId87"/>
    <s:sheet name="Shares - Dividends (Details)" sheetId="88" r:id="rId88"/>
    <s:sheet name="Commitments (Details)" sheetId="89" r:id="rId89"/>
    <s:sheet name="Interest expense (Details)" sheetId="90" r:id="rId90"/>
    <s:sheet name="Discontinued operations (Detail" sheetId="91" r:id="rId91"/>
    <s:sheet name="Stock-based compensation - Stoc" sheetId="92" r:id="rId92"/>
    <s:sheet name="Stock-based compensation - Shar" sheetId="93" r:id="rId93"/>
    <s:sheet name="Stock-based compensation - Opti" sheetId="94" r:id="rId94"/>
    <s:sheet name="Stock-based compensation Stock-" sheetId="95" r:id="rId95"/>
    <s:sheet name="Stock-based compensation Stoc96" sheetId="96" r:id="rId96"/>
    <s:sheet name="Stock-based compensation Stoc97" sheetId="97" r:id="rId97"/>
    <s:sheet name="Stock-based compensation Stoc98" sheetId="98" r:id="rId98"/>
    <s:sheet name="Stock-based compensation - Text" sheetId="99" r:id="rId99"/>
    <s:sheet name="Other information Other informa" sheetId="100" r:id="rId100"/>
    <s:sheet name="Other information - Non-cash (D" sheetId="101" r:id="rId101"/>
    <s:sheet name="Claims revenue (Details)" sheetId="102" r:id="rId102"/>
    <s:sheet name="Employee benefit plans (Details" sheetId="103" r:id="rId103"/>
  </s:sheets>
  <s:definedNames/>
  <s:calcPr calcId="124519" calcMode="auto" fullCalcOnLoad="1"/>
</s:workbook>
</file>

<file path=xl/sharedStrings.xml><?xml version="1.0" encoding="utf-8"?>
<sst xmlns="http://schemas.openxmlformats.org/spreadsheetml/2006/main" uniqueCount="940">
  <si>
    <t>Document and Entity Information</t>
  </si>
  <si>
    <t>12 Months Ended</t>
  </si>
  <si>
    <t>Dec. 31, 2015shares</t>
  </si>
  <si>
    <t>Document and Entity Information [Abstract]</t>
  </si>
  <si>
    <t>Entity Registrant Name</t>
  </si>
  <si>
    <t>North American Energy Partners Inc.</t>
  </si>
  <si>
    <t>Entity Central Index Key</t>
  </si>
  <si>
    <t>Document Type</t>
  </si>
  <si>
    <t>20-F</t>
  </si>
  <si>
    <t>Document Period End Date</t>
  </si>
  <si>
    <t>Dec. 31,
		2015</t>
  </si>
  <si>
    <t>Amendment Flag</t>
  </si>
  <si>
    <t>false</t>
  </si>
  <si>
    <t>Document Fiscal Year Focus</t>
  </si>
  <si>
    <t>Document Fiscal Period Focus</t>
  </si>
  <si>
    <t>FY</t>
  </si>
  <si>
    <t>Current Fiscal Year End Date</t>
  </si>
  <si>
    <t>--12-31</t>
  </si>
  <si>
    <t>Entity Common Stock, Shares Outstanding</t>
  </si>
  <si>
    <t>Entity Current Reporting Status</t>
  </si>
  <si>
    <t>Yes</t>
  </si>
  <si>
    <t>Entity Well-known Seasoned Issuer</t>
  </si>
  <si>
    <t>Entity Filer Category</t>
  </si>
  <si>
    <t>Non-accelerated Filer</t>
  </si>
  <si>
    <t>Consolidated Balance Sheets - CAD CAD in Thousands</t>
  </si>
  <si>
    <t>Dec. 31, 2015</t>
  </si>
  <si>
    <t>Dec. 31, 2014</t>
  </si>
  <si>
    <t>Current assets</t>
  </si>
  <si>
    <t>Cash</t>
  </si>
  <si>
    <t>Accounts receivable, net (note 5 and 15(d))</t>
  </si>
  <si>
    <t>Unbilled revenue (note 6 and 15(d))</t>
  </si>
  <si>
    <t>Inventories</t>
  </si>
  <si>
    <t>Prepaid expenses and deposits (note 7)</t>
  </si>
  <si>
    <t>Assets held for sale (note 8 and 15(a))</t>
  </si>
  <si>
    <t>Total current assets</t>
  </si>
  <si>
    <t>Plant and equipment, net of accumulated depreciation of $188,398 and $173,537 (note 10)</t>
  </si>
  <si>
    <t>Other assets (note 11(a))</t>
  </si>
  <si>
    <t>Deferred tax assets (note 9)</t>
  </si>
  <si>
    <t>Total Assets</t>
  </si>
  <si>
    <t>Current liabilities</t>
  </si>
  <si>
    <t>Accounts payable</t>
  </si>
  <si>
    <t>Accrued liabilities (note 12)</t>
  </si>
  <si>
    <t>Billings in excess of costs incurred and estimated earnings on uncompleted contracts (note 6)</t>
  </si>
  <si>
    <t>Current portion of capital lease obligations (note 14)</t>
  </si>
  <si>
    <t>Current portion of long term debt (note 13(a))</t>
  </si>
  <si>
    <t>Total current liabilities</t>
  </si>
  <si>
    <t>Long term debt (note 13(a))</t>
  </si>
  <si>
    <t>Capital lease obligations (note 14)</t>
  </si>
  <si>
    <t>Other long term obligations (note 16(a))</t>
  </si>
  <si>
    <t>Deferred tax liabilities (note 9)</t>
  </si>
  <si>
    <t>Total liabilities</t>
  </si>
  <si>
    <t>Shareholders' equity</t>
  </si>
  <si>
    <t>Common shares (authorized – unlimited number of voting common shares; issued and outstanding – December 31, 2015 - 33,150,281 (December 31, 2014 - 34,923,916) (note 17(a))</t>
  </si>
  <si>
    <t>Treasury shares (note 17(a))</t>
  </si>
  <si>
    <t>Additional paid-in capital</t>
  </si>
  <si>
    <t>Deficit</t>
  </si>
  <si>
    <t>Total shareholders' equity</t>
  </si>
  <si>
    <t>Total liabilities and shareholders' equity</t>
  </si>
  <si>
    <t>Commitments (note 18)</t>
  </si>
  <si>
    <t xml:space="preserve"> </t>
  </si>
  <si>
    <t>Contingencies (note 19)</t>
  </si>
  <si>
    <t>Consolidated Balance Sheets (Parenthetical) - CAD CAD in Thousands</t>
  </si>
  <si>
    <t>Statement of Financial Position [Abstract]</t>
  </si>
  <si>
    <t>Total capital assets, accumulated depreciation</t>
  </si>
  <si>
    <t>Common shares, authorized</t>
  </si>
  <si>
    <t>unlimited</t>
  </si>
  <si>
    <t>Common Stock, Shares, Issued</t>
  </si>
  <si>
    <t>Common Stock, Shares, Outstanding</t>
  </si>
  <si>
    <t>Consolidated Statements of Operations and Comprehensive Loss (Income) CAD in Thousands</t>
  </si>
  <si>
    <t>Dec. 31, 2015CADCAD / shares</t>
  </si>
  <si>
    <t>Dec. 31, 2014CADCAD / shares</t>
  </si>
  <si>
    <t>Dec. 31, 2013CADCAD / shares</t>
  </si>
  <si>
    <t>Income Statement [Abstract]</t>
  </si>
  <si>
    <t>Revenue</t>
  </si>
  <si>
    <t>Project costs</t>
  </si>
  <si>
    <t>Equipment costs</t>
  </si>
  <si>
    <t>Depreciation</t>
  </si>
  <si>
    <t>Gross profit</t>
  </si>
  <si>
    <t>General and administrative expenses</t>
  </si>
  <si>
    <t>Loss on disposal of plant and equipment</t>
  </si>
  <si>
    <t>Gain (loss) on disposal of assets held for sale (note 8)</t>
  </si>
  <si>
    <t>Amortization of intangible assets (note 11(b))</t>
  </si>
  <si>
    <t>Operating income (loss) before the undernoted</t>
  </si>
  <si>
    <t>Interest expense (note 20)</t>
  </si>
  <si>
    <t>Foreign exchange (gain) loss</t>
  </si>
  <si>
    <t>Unrealized gain on derivative financial instruments</t>
  </si>
  <si>
    <t>Loss on debt extinguishment (note 13(c))</t>
  </si>
  <si>
    <t>Loss from continuing operations before income taxes</t>
  </si>
  <si>
    <t>Income tax expense (benefit) (note 9):</t>
  </si>
  <si>
    <t>Current</t>
  </si>
  <si>
    <t>Deferred</t>
  </si>
  <si>
    <t>Net loss from continuing operations</t>
  </si>
  <si>
    <t>(Loss) income from discontinued operations, net of tax (note 21)</t>
  </si>
  <si>
    <t>Net (loss) income</t>
  </si>
  <si>
    <t>Other comprehensive income</t>
  </si>
  <si>
    <t>Unrealized foreign currency translation gain</t>
  </si>
  <si>
    <t>Comprehensive (loss) income</t>
  </si>
  <si>
    <t>Per share information from continuing operations</t>
  </si>
  <si>
    <t>Net loss - basic &amp; diluted (in CAD per share) | CAD / shares</t>
  </si>
  <si>
    <t>Per share information from discontinued operations</t>
  </si>
  <si>
    <t>Net (loss) income - - basic (in CAD per share) | CAD / shares</t>
  </si>
  <si>
    <t>Net (loss) income - diluted (in CAD per share) | (per share)</t>
  </si>
  <si>
    <t>Per share information</t>
  </si>
  <si>
    <t>Net (loss) income - basic (in CAD per share) | CAD / shares</t>
  </si>
  <si>
    <t>Cash dividend per share (in CAD per share) | CAD / shares</t>
  </si>
  <si>
    <t>Consolidated Statements of Changes in Shareholders' Equity - CAD CAD in Thousands</t>
  </si>
  <si>
    <t>Total</t>
  </si>
  <si>
    <t>Common shares</t>
  </si>
  <si>
    <t>Treasury shares</t>
  </si>
  <si>
    <t>Accumulated other comprehensive (loss) income</t>
  </si>
  <si>
    <t>Beginning balance at Dec. 31, 2012</t>
  </si>
  <si>
    <t>Increase (Decrease) in Stockholders' Equity [Roll Forward]</t>
  </si>
  <si>
    <t>Unrealized foreign currency translation loss</t>
  </si>
  <si>
    <t>Exercised options</t>
  </si>
  <si>
    <t>Stock-based compensation</t>
  </si>
  <si>
    <t>Share purchase programs</t>
  </si>
  <si>
    <t>Ending balance at Dec. 31, 2013</t>
  </si>
  <si>
    <t>Dividends</t>
  </si>
  <si>
    <t>Purchase of treasury shares for settlement of certain equity classified stock-based compensation</t>
  </si>
  <si>
    <t>Ending balance at Dec. 31, 2014</t>
  </si>
  <si>
    <t>Ending balance at Dec. 31, 2015</t>
  </si>
  <si>
    <t>Consolidated Statements of Cash Flows - CAD CAD in Thousands</t>
  </si>
  <si>
    <t>Dec. 31, 2013</t>
  </si>
  <si>
    <t>Operating activities:</t>
  </si>
  <si>
    <t>Adjustments to reconcile to net cash from operating activities:</t>
  </si>
  <si>
    <t>Amortization of deferred financing costs (note 11(c))</t>
  </si>
  <si>
    <t>Lease inducement paid on sublease</t>
  </si>
  <si>
    <t>Stock-based compensation expense (note 22(a))</t>
  </si>
  <si>
    <t>Cash settlement of stock-based compensation (note 23(d(i)) and 23(f(i)))</t>
  </si>
  <si>
    <t>Other adjustments to cash from operating activities (note 11(d), 16(b) and 16(c))</t>
  </si>
  <si>
    <t>Deferred income tax (benefit) expense (note 9)</t>
  </si>
  <si>
    <t>Net changes in non-cash working capital (note 23(b))</t>
  </si>
  <si>
    <t>Total operating activities</t>
  </si>
  <si>
    <t>Investing activities:</t>
  </si>
  <si>
    <t>Purchase of plant and equipment</t>
  </si>
  <si>
    <t>Additions to intangible assets (note 11(b))</t>
  </si>
  <si>
    <t>Proceeds on disposal of plant and equipment</t>
  </si>
  <si>
    <t>Proceeds on disposal of assets held for sale</t>
  </si>
  <si>
    <t>Total investing activities</t>
  </si>
  <si>
    <t>Financing activities:</t>
  </si>
  <si>
    <t>Repayment of Credit Facilities</t>
  </si>
  <si>
    <t>Increase in Credit Facilities</t>
  </si>
  <si>
    <t>Financing costs (note 11(c))</t>
  </si>
  <si>
    <t>Redemption of Series 1 Debentures (note 13(c))</t>
  </si>
  <si>
    <t>Repayment of capital lease obligations</t>
  </si>
  <si>
    <t>Proceeds from options exercised (note 23(b) and 23(c))</t>
  </si>
  <si>
    <t>Dividend payments (note 17(d))</t>
  </si>
  <si>
    <t>Purchase of treasury shares for settlement of certain equity classified stock-based compensation (note 17(a))</t>
  </si>
  <si>
    <t>Share purchase programs (note 17(c))</t>
  </si>
  <si>
    <t>Total financing activities</t>
  </si>
  <si>
    <t>Increase (decrease) in cash from continuing operations</t>
  </si>
  <si>
    <t>Cash (used in) provided by discontinued operations (note 21)</t>
  </si>
  <si>
    <t>Operating activities</t>
  </si>
  <si>
    <t>Investing activities</t>
  </si>
  <si>
    <t>Financing activities</t>
  </si>
  <si>
    <t>Total cash provided by (used in) discontinued operations</t>
  </si>
  <si>
    <t>Increase (decrease) in cash</t>
  </si>
  <si>
    <t>Effect of exchange rate on changes in cash</t>
  </si>
  <si>
    <t>Cash, beginning of year</t>
  </si>
  <si>
    <t>Cash, end of year</t>
  </si>
  <si>
    <t>Nature of operations</t>
  </si>
  <si>
    <t>Organization, Consolidation and Presentation of Financial Statements [Abstract]</t>
  </si>
  <si>
    <t>Nature of operations North American Energy Partners Inc. (the “Company”), formerly NACG Holdings Inc., was incorporated under the Canada Business Corporations Act on October 17, 2003. On November 26, 2003, the Company purchased all the issued and outstanding shares of North American Construction Group Inc. (“NACGI”), including subsidiaries of NACGI, from Norama Ltd. which had been operating continuously in Western Canada since 1953. The Company had no operations prior to November 26, 2003. The Company provides a wide range of mining and heavy construction services to customers in the resource development and industrial construction sectors, primarily within Western Canada.</t>
  </si>
  <si>
    <t>Significant accounting policies</t>
  </si>
  <si>
    <t>Accounting Policies [Abstract]</t>
  </si>
  <si>
    <t>Significant accounting policies a) Basis of presentation These consolidated financial statements are prepared in accordance with United States generally accepted accounting principles ("US GAAP"). Material inter-company transactions and balances are eliminated upon consolidation. These consolidated financial statements include the accounts of the Company, its wholly-owned, Canadian incorporated subsidiaries, NACGI, North American Fleet Company Ltd., North American Construction Holdings Inc. (“NACHI”) and NACG Properties Inc., and the following 100% owned, Canadian incorporated subsidiaries of NACHI: • North American Engineering Inc. • North American Site Development Ltd. • North American Enterprises Ltd. • North American Maintenance Ltd. • North American Mining Inc. • North American Tailings and Environmental Ltd. • North American Services Inc. • 1753514 Alberta Ltd. b) 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Significant estimates made by management include the assessment of the percentage of completion on time-and-materials, unit-price, lump-sum and cost-plus contracts with defined scope (including estimated total costs and provisions for estimated losses) and the recognition of claims and change orders on revenue contracts; assumptions used in periodic impairment testing; and, estimates and assumptions used in the determination of the allowance for doubtful accounts, the recoverability of deferred tax assets and the useful lives of property, plant and equipment and intangible assets. Actual results could differ materially from those estimates. The accuracy of the Company’s revenue and profit recognition in a given period is dependent on the accuracy of its estimates of the cost to complete for each project. Cost estimates for all significant projects use a detailed “bottom up” approach and the Company believes its experience allows it to provide reasonably dependable estimates. There are a number of factors that can contribute to changes in estimates of contract cost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 c) Revenue recognition The Company performs its projects under the following types of contracts: time-and-materials; cost-plus; unit-price; and lump-sum. Revenue is recognized as costs are incurred for time-and-materials, unit-price and cost-plus service contracts with no clearly defined scope. Revenue on cost-plus, unit-price, lump-sum and time-and-materials contracts with defined scope is recognized using the percentage-of-completion method, measured by the ratio of costs incurred to date to estimated total costs. The estimated total cost of the contract and percent complete is determined based upon estimates made by management. The costs of items that do not relate to performance of contracted work, particularly in the early stages of the contract, are excluded from costs incurred to date. The resulting percent complete methodology is applied to the approved contract value to determine the revenue recognized. Customer payment milestones typically occur on a periodic basis over the period of contract completion. The length of the Company’s contracts varies from less than one year for typical contracts to several years for certain larger contracts. Contract project costs include all direct labour, material, subcontract and equipment costs and those indirect costs related to contract performance such as indirect labour and supplies. General and administrative expenses are charged to expense as incurred. Provisions for estimated losses on uncompleted contracts are made in the period in which such losses are determined. Changes in project performance, project conditions, and estimated profitability, including those arising from contract penalty provisions and final contract settlements, may result in revisions to costs and revenue that are recognized in the period in which such adjustments are determined. Profit incentives are included in revenue when their realization is reasonably assured. Once a project is underway, the Company will often experience changes in conditions, client requirements, specifications, designs, materials and work schedule. Generally, a “change order” will be negotiated with the customer to modify the original contract to approve both the scope and price of the change. Occasionally, however, disagreements arise regarding changes, their nature, measurement, timing and other characteristics that impact costs and revenue under the contract. When a change becomes a point of dispute between the Company and a customer, the Company will then consider it as a claim. Costs related to unapproved change orders and claims are recognized when they are incurred. Revenues related to unapproved change orders and claims are included in total estimated contract revenue only to the extent that contract costs related to the claim have been incurred and when it is probable that the unapproved change order or claim will result in: • a bona fide addition to contract value; and • revenues can be reliably estimated. These two conditions are satisfied when: • the contract or other evidence provides a legal basis for the unapproved change order or claim, or a legal opinion is obtained providing a reasonable basis to support the unapproved change order or claim; • additional costs incurred were caused by unforeseen circumstances and are not the result of deficiencies in the Company’s performance; • costs associated with the unapproved change order or claim are identifiable and reasonable in view of work performed; and • evidence supporting the unapproved change order or claim is objective and verifiable. This can lead to a situation where costs are recognized in one period and revenue is recognized when customer agreement is obtained or claim resolution occurs, which can be in subsequent periods. Historical claim recoveries should not be considered indicative of future claim recoveries. The Company’s long term contracts typically allow its customers to unilaterally reduce or eliminate the scope of the work as contracted without cause. These long term contracts represent higher risk due to uncertainty of total contract value and estimated costs to complete; therefore, potentially impacting revenue recognition in future periods. A contract is regarded as substantially completed when remaining costs and potential risks are insignificant in amount. The Company recognizes revenue from equipment rental as performance requirements are achieved in accordance with the terms of the relevant agreement with the customer, either at a monthly fixed rate or on a usage basis dependent on the number of hours that the equipment is used. Revenue is recognized from the foregoing activity once persuasive evidence of an arrangement exists, delivery has occurred or services have been rendered, fees are fixed and determinable and collectability is reasonably assured. d) Balance sheet classifications A one-year time period is typically used as the basis for classifying current assets and liabilities. However, included in current assets and liabilities are amounts receivable and payable under construction contracts (principally holdbacks) that may extend beyond one year. e) Cash Cash includes cash on hand and bank balances net of outstanding cheques. f) Accounts receivable and unbilled revenue Accounts receivable are primarily comprised of amounts billed to clients for services already provided, but which have not yet been collected. Unbilled revenue represents revenue recognized in advance of amounts billed to clients. g) Billings in excess of costs incurred and estimated earnings on uncompleted contracts Billings in excess of costs incurred and estimated earnings on uncompleted contracts represent amounts invoiced in excess of revenue recognized. h) Allowance for doubtful accounts The Company evaluates the probability of collection of accounts receivable and records an allowance for doubtful accounts, which reduces accounts receivable to the amount management reasonably believes will be collected. In determining the amount of the allowance, the following factors are considered: the length of time the receivable has been outstanding, specific knowledge of each customer’s financial condition and historical experience. i) Inventories Inventories are carried at the lower of weighted average cost and market, and consist primarily of spare tires and tracks. j) Property, plant and equipment Property, plant and equipment are recorded at cost. Major components of heavy construction equipment in use such as engines and drive trains are recorded separately. Equipment under capital lease is recorded at the present value of minimum lease payments at the inception of the lease. Depreciation is not recorded until an asset is available for use. Depreciation is calculated based on the cost, net of the estimated residual value, over the estimated useful life of the assets on the following bases and rates: Assets Basis Rate Heavy equipment Straight-line Operating hours Major component parts in use Straight-line Operating hours Other equipment Straight-line 5 – 10 years Licensed motor vehicles Straight-line 5 – 10 years Office and computer equipment Straight-line 4 years Buildings Straight-line 10 years Leasehold improvements Straight-line Over shorter of estimated useful life and lease term The costs for periodic repairs and maintenance are expensed to the extent the expenditures serve only to restore the assets to their normal operating condition without enhancing their service potential or extending their useful lives. k) Intangible assets Intangible assets include capitalized computer software and development costs, which are being amortized on a straight-line basis over a maximum period of four years. The Company expenses or capitalizes costs associated with the development of internal-use software as follows: • Preliminary project stage : Both internal and external costs incurred during this stage are expensed as incurred. • Application development stage : Both internal and external costs incurred to purchase and develop computer software are capitalized after the preliminary project stage is completed and management authorizes the computer software project. However, training costs and the costs incurred for the process of data conversion from the old system to the new system, which includes purging or cleansing of existing data, reconciliation or balancing of old data to the converted data in the new system, are expensed as incurred. • Post implementation/operation stage : All training costs and maintenance costs incurred during this stage are expensed as incurred. Costs of upgrades and enhancements are capitalized if the expenditures will result in adding functionality to the software. l) Impairment of long-lived assets Long-lived assets or asset groups held and used including plant,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depreciation or amortization expens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 m) 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 the assets are being actively marketed at reasonable prices in relation to their fair value; and • it is unlikely that significant changes will be made to the plan to sell the assets or that the plan will be withdrawn. Assets to be disposed of by sale are reported at the lower of their carrying amount or estimated fair value less costs to sell and are disclosed separately on the Consolidated Balance Sheets. These assets are not depreciated. n) Asset retirement obligations Asset retirement obligations are legal obligations associated with the retirement of property, plant and equipment that result from their acquisition, lease, construction, development or normal operations. The Company recognizes its contractual obligations for the retirement of certain tangible long-lived assets. The fair value of a liability for an asset retirement obligation is recognized in the period in which it is incurred if a reasonable estimate of fair value can be made. The fair value of a liability for an asset retirement obligation is the amount at which that liability could be settled in a current transaction between willing parties, that is, other than in a forced or liquidation transaction and, in the absence of observable market transactions, is determined as the present value of expected cash flows. The associated asset retirement costs are capitalized as part of the carrying amount of the long-lived asset and then amortized using a systematic and rational method over its estimated useful life. In subsequent reporting periods, the liability is adjusted for the passage of time through an accretion charge and any changes in the amount or timing of the underlying future cash flows are recognized as an additional asset retirement cost. o) Foreign currency translation The functional currency of the Company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 p) 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 q) Derivative financial instruments The Company has used derivative financial instruments to manage financial risks from fluctuations in exchange rates. Such instruments were only used for risk management purposes. The Company does not hold or issue derivative financial instruments for trading or speculative purposes. Derivative financial instruments are subject to standard terms and conditions, financial controls, management and risk monitoring procedures. r) 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The Company recognizes the effect of income tax positions only if those positions are more likely than not (greater than 50% )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 valuation allowance is recorded against any deferred tax asset if it is more likely than not that the asset will not be realized. s) Stock-based compensation The Company has a Share Option Plan which is described in note 22 (b).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 The Company had a Senior Executive Stock Option Plan which is described in note 22 (c). This compensation plan allowed the option holder the right to settle options in cash. The liability was measured at fair value using the Black-Scholes model at the modification date and subsequently at each period end date. Changes in fair value of the liability were recognized in the Consolidated Statements of Operations. During the year ended December 31, 2015 the senior executive stock option plan expired and any remaining options were forfeited. The Company has a Restricted Share Unit (“RSU”) Plan which is described in note 22 (d). RSUs are granted effective July 1 of each fiscal year with respect to services to be provided in that fiscal year and the following two fiscal years. The RSUs generally vest at the end of the three -year term. The Company settles all RSUs issued after February 19, 2014 with common shares purchased on the open market through a trust arrangement ("equity classified RSUs"). The Company will continue to settle RSUs issued prior to February 19, 2014 with cash ("liability classified RSUs"). Compensation expense is calculated based on the number of vested RSUs multiplied by the fair value of each RSU as determined by the volume weighted average trading price of the Company’s common shares for the five trading days immediately preceding the day on which the fair market value is to be determined. The Company recognizes compensation cost over the three -year term of the liability classified RSU with any changes in fair value recognized in general and administrative expenses on the Consolidated Statements of Operations. The Company recognizes compensation cost over the three-year term of the equity classified RSUs in the Consolidated Statement of Operations, with a corresponding increase to additional paid-in capital.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 Such additional RSUs are granted subject to the same service criteria as the underlying RSUs. The Company has a Performance Restricted Share Unit ("PSU") plan which is described in note 22 (e). The PSUs vest at the end of a three-year term and are subject to the performance criteria approved by the Human Resources and Compensation Committee at the date of the grant. Such performance criterion includes the passage of time and is based upon the improvement of total shareholder return ("TSR") as compared to a defined company Canadian peer group. TSR is calculated using the fair market values of voting common shares at the grant date, the fair market value of voting common shares at the vesting date and the total dividends declared and paid throughout the vesting period.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year term of the PSU in the Consolidated Statement of Operations, with a corresponding increase to additional paid-in capital. The grants are measured at fair value on the grant date using the Monte Carlo model. The Company has a Deferred Stock Unit (“DSU”) Plan which is described in note 22 (f). The DSU plan enables directors and executives to receive all or a portion of their annual fee or annual executive bonus compensation in the form of DSUs. On February 19, 2014, the board of directors resolved to settle all DSU’s issued after that date in common shares, but on December 2, 2015, prior to any actual such settlement, that decision was reversed. Accordingly, all DSUs are settled in cash. Compensation expense is calculated based on the number of DSUs multiplied by the fair market value of each DSU as determined by the volume weighted average trading price of the Company’s common shares for the five trading days immediately preceding the day on which the fair market value is to be determined, with any changes in fair value recognized in general and administrative expenses on the Consolidated Statements of Operations. Compensation costs related to DSUs are recognized in full upon the grant date as the units vest immediately. When dividends are paid on common shares, additional dividend equivalent DSUs are granted to all DSU holders as of the dividend payment date. The number of additional DSUs to be granted is determined by multiplying the dividend payment per common share by the number of outstanding DSUs, divided by the fair market value of the Company's common shares on the dividend payment date. Such additional DSUs are granted subject to the same service criteria as the underlying DSUs. t) Net income (loss) per share Basic net income (loss) per share is computed by dividing net income (loss) available to common shareholders by the weighted average number of shares outstanding during the year (see note 17 (b)). Diluted per share amounts are calculated using the treasury stock method. The treasury stock method increases the diluted weighted average shares outstanding to include additional shares from the assumed exercise of stock options, if dilutive. The number of additional shares is calculated by assuming outstanding in-the-money stock options were exercised and the proceeds from such exercises, including any unamortized stock-based compensation cost, were used to acquire shares of common stock at the average market price during the year. u) Leases Leases entered into by the Company in which substantially all the benefits and risks of ownership are transferred to the Company are recorded as obligations under capital leases and under the corresponding category of property, plant and equipment. Obligations under capital leases reflect the present value of future lease payments, discounted at an appropriate interest rate, and are reduced by rental payments net of imputed interest. All other leases are classified as operating leases and leasing costs, including any rent holidays, leasehold incentives, and rent concessions, are amortized on a straight-line basis over the lease term. Certain operating lease and rental agreements provide a maximum hourly usage limit, above which the Company will be required to pay for the over hour usage as a contingent rent expense. These contingent expenses are recognized when the likelihood of exceeding the usage limit is considered probable and are due at the end of the lease term or rental period. The contingent rental expenses are included in “Equipment costs” in the Consolidated Statements of Operations. v) Deferred financing costs Underwriting, legal and other direct costs incurred in connection with the issuance of debt are presented as deferred financing costs. The deferred financing costs related to the Debentures and the Revolving and Term Facilities are amortized over the term of the related debt using the effective interest method. w) Discontinued operations In prior years the Company divested certain of its business operations. These businesses are presented as discontinued operations in the Company's Consolidated Statement of Operations and Comprehensive Loss and, collectively, are included in the line item "(Loss) income from discontinued operations, net of tax" for all periods presented. The cash flows from discontinued operations are included in the "Cash (used in) provided by discontinued operations" section of the Consolidated Statement of Cash Flows for all periods presented. The Company allocates interest expense incurred on debt that is required to be repaid as a result of the disposal transaction to discontinued operations. The allocation to discontinued operations of other consolidated interest that is not directly attributable to or related to other operations of the Company is allocated based on a ratio of net assets to be sold to total consolidated net assets.</t>
  </si>
  <si>
    <t>Accounting pronouncements recently adopted</t>
  </si>
  <si>
    <t>Accounting Changes and Error Corrections [Abstract]</t>
  </si>
  <si>
    <t>Accounting pronouncements recently adopted a) Reporting Discontinued Operations In April 2014, the Financial Accounting Standards Board ("FASB") issued Accounting Standard Update ("ASU") No. 2014-08, Presentation of Financial Statements (Topic 205) and Property, Plant, and Equipment (Topic 360): Reporting Discontinued Operations and Disposals of Components of an Entity. This accounting standard changes the requirements for reporting discontinued operations. The amendments in this ASU change the definition of what will be reported as a discontinued operation by limiting discontinued operations to disposals of components of an entity that will have a major effect on an entity's operations and financial results. This ASU is effective for disposals recorded on or after January 1, 2015. The adoption of this standard did not have an effect on the Company's consolidated financial statements since adoption. b) Income Taxes - Balance Sheet Classification of Deferred Taxes In November 2015, the Financial Accounting Standards Board ("FASB") issued Accounting Standard Update ("ASU") No. 2015-17, Income Taxes (Topic 740): Balance Sheet Classification of Deferred Taxes. This accounting standard requires that deferred tax liabilities and assets be classified as non-current in a classified statement of financial position. The Company early adopted this ASU effective commencing January 1, 2015. This standard was retrospectively adopted and the adoption of this standard did not have a material effect on the Company's consolidated financial statements. As at December 31, 2014 $5.6 million was reclassified from current deferred tax assets to non-current deferred tax assets and $20.1 million was reclassified from current deferred tax liabilities to non-current deferred tax liabilities.</t>
  </si>
  <si>
    <t>Recent accounting pronouncements not yet adopted</t>
  </si>
  <si>
    <t>Recent accounting pronouncements not yet adopted a) Revenue from Contracts with Customers In May 2014, the FASB issued ASU No. 2014-09, Revenue from Contracts with Customers (Topic 606). This accounting standard updates the revenue recognition guidance to require that entities recognize revenue to depict the transfer of promised goods or services to customers in an amount that reflects the consideration to which the entity expects to be entitled in exchange for those goods or services. The ASU provides specific steps that entities should apply to recognize revenue. In August 2015, the FASB issued ASU No. 2015-14, Revenue from Contracts with Customers (Topic 606), Deferral of the Effective Date which defers the effective date of ASU No. 2014-09 for all entities by one year, making these ASUs effective commencing January 1, 2018. The Company is currently assessing the impact the adoption of this standard will have on its consolidated financial statements. b) Compensation - Stock Compensation In May 2014, the FASB issued ASU No. 2014-12, Compensation-Stock Compensation (Topic 718): Accounting for Share-Based Payments When the Terms of an Award Provide That a Performance Target Could Be Achieved after the Requisite Service Period. This accounting standard update requires that performance targets affecting vesting of stock awards which could be achieved after the requisite service period be treated as a performance condition. Currently, US GAAP does not provide specific guidance regarding treatment of performance targets that could be achieved after the service period. This ASU will be effective commencing January 1, 2016, with early adoption permitted. The adoption of this standard is not expected to have a material effect on the Company's consolidated financial statements. c) Consolidation - Amendments to the Consolidation Analysis In February 2015, the FASB issued ASU No. 2015-02, Consolidation - Amendments to the Consolidation Analysis (Subtopic 810). The amendments in the update provide a revised model to reevaluate the consolidation of a reporting entity's legal entities. Specifically, the amendments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ASU will be effective commencing January 1, 2016, with early adoption permitted. The adoption of this standard is not expected to have a material effect on the Company's consolidated financial statements. d) Interest - Imputation of Interest In April 2015, the FASB issued ASU No. 2015-03, Interest - Imputation of Interest (Subtopic 835-30). The amendments in this update require that debt issuance costs related to a recognized debt liability be presented in the balance sheet as a direct deduction from the carrying amount of the related debt liability instead of being presented as an asset. Amortization of the debt issuance costs are to be reported as interest expense. In August 2015, the FASB issued ASU No. 2015-15, Imputation of Interest (Subtopic 835-30). The amendments in this update discuss debt issuance costs related to line-of-credit arrangements and recommend that an entity defer and present debt issuance costs as an asset and subsequently amortize the deferred debt issuance costs ratably over the term of the line-of-credit arrangement, regardless of whether there are any outstanding borrowings on the line-of-credit arrangement. These ASUs will be effective commencing January 1, 2016, with early adoption permitted for financial statements that have not been previously issued. The adoption of this standard is not expected to have a material effect on the Company's consolidated financial statements.</t>
  </si>
  <si>
    <t>Accounts receivable</t>
  </si>
  <si>
    <t>Receivables [Abstract]</t>
  </si>
  <si>
    <t>Accounts receivable December 31, 2015 December 31, 2014 Accounts receivable – trade $ 24,028 $ 54,733 Accounts receivable – holdbacks — 10,741 Accounts receivable – other 708 1,029 $ 24,736 $ 66,503 Accounts receivable – holdbacks represent amounts up to 10% of the contract value under certain contracts that the customer is contractually entitled to withhold until completion of the project or until certain project milestones are achieved.</t>
  </si>
  <si>
    <t>Costs incurred and estimated earnings net of billings on uncompleted contracts</t>
  </si>
  <si>
    <t>Contractors [Abstract]</t>
  </si>
  <si>
    <t>Costs incurred and estimated earnings net of billings on uncompleted contracts December 31, 2015 December 31, 2014 Costs incurred and estimated earnings on uncompleted contracts $ 275,316 $ 629,416 Less billings to date (258,208 ) (585,794 ) $ 17,108 $ 43,622 Costs incurred and estimated earnings net of billings on uncompleted contracts is presented in the Consolidated Balance Sheets under the following captions: December 31, 2015 December 31, 2014 Unbilled revenue $ 17,565 $ 43,622 Billings in excess of costs incurred and estimated earnings on uncompleted contracts (457 ) — $ 17,108 $ 43,622</t>
  </si>
  <si>
    <t>Prepaid expenses and deposits</t>
  </si>
  <si>
    <t>Deferred Costs, Capitalized, Prepaid, and Other Assets Disclosure [Abstract]</t>
  </si>
  <si>
    <t>Prepaid expenses and deposits Current: December 31, 2015 December 31, 2014 Prepaid insurance and deposits $ 625 $ 968 Prepaid lease payments 242 537 Prepaid interest 815 748 $ 1,682 $ 2,253 Long term: December 31, 2015 December 31, 2014 Prepaid lease payments (note 11(a)) $ 1,834 $ 1,953</t>
  </si>
  <si>
    <t>Assets held for sale</t>
  </si>
  <si>
    <t>Property, Plant and Equipment [Abstract]</t>
  </si>
  <si>
    <t>Assets held for sale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The balance of assets held for sale is comprised as follows: December 31, 2015 December 31, 2014 Contract-specific equipment sold to long-term customer $ — $ 29,400 Equipment 180 189 $ 180 $ 29,589 Included in assets held for sale at December 31, 2014 were contract-specific equipment with a carrying value of $29,400 which were sold to a long-term customer on January 2, 2015. During the year ended December 31, 2015 , impairment of assets held for sale amounting to $1,384 has been included in depreciation expense in the Consolidated Statements of Operations ( 2014 – $3,461 ; 2013 - $3,097 ). The write-down is the amount by which the carrying value of the related assets exceeded their fair value less costs to sell. The gain on disposal of assets held for sale was $152 for the year ended December 31, 2015 ( 2014 – gain of $86 ; 2013 - loss of $2,212 ).</t>
  </si>
  <si>
    <t>Income taxes</t>
  </si>
  <si>
    <t>Income Tax Disclosure [Abstract]</t>
  </si>
  <si>
    <t>Income taxes Income tax provision differs from the amount that would be computed by applying the Federal and Provincial statutory income tax rates to income before income taxes. The reasons for the differences are as follows: Year ended December 31, 2015 2014 2013 Loss before income taxes $ (7,584 ) $ (728 ) $ (24,149 ) Tax rate 26.00 % 25.26 % 25.26 % Expected benefit $ (1,972 ) $ (184 ) $ (6,100 ) (Decrease) increase related to: Impact of enacted future statutory income tax rates 2,008 — (209 ) Income tax adjustments and reassessments (277 ) (68 ) (249 ) Non taxable portion of capital gains (79 ) (72 ) 69 Stock-based compensation 179 232 315 Other 27 61 73 Income tax benefit $ (114 ) $ (31 ) $ (6,102 ) Classified as: Year ended December 31, 2015 2014 2013 Current income tax benefit $ — $ (92 ) $ (2,438 ) Deferred income tax (benefit) expense (114 ) 61 (3,664 ) $ (114 ) $ (31 ) $ (6,102 ) The deferred tax assets and liabilities are summarized below: December 31, 2015 December 31, 2014 Deferred tax assets: Non-capital losses $ 16,443 $ 31,151 Deferred financing costs 1,027 1,135 Billings in excess of costs on uncompleted contracts 123 — Capital lease obligations 16,860 16,148 Deferred lease inducements 39 64 Stock-based compensation 1,619 1,666 Other 636 481 $ 36,747 $ 50,645 December 31, 2015 December 31, 2014 Deferred tax liabilities: Unbilled revenue and uncertified revenue included in accounts receivable $ 3,689 $ 9,538 Assets held for sale 49 6,466 Accounts receivable – holdbacks — 3,084 Property, plant and equipment 59,472 58,134 $ 63,210 $ 77,222 Net deferred income tax liability $ (26,463 ) $ (26,577 ) Classified as: December 31, 2015 December 31, 2014 Deferred tax asset $ 15,845 $ 35,556 Deferred tax liability (42,308 ) (62,133 ) $ (26,463 ) $ (26,577 ) The Company and its subsidiaries file income tax returns in the Canadian federal jurisdiction and one provincial jurisdiction ( December 31, 2014 and 2013 - three provincial jurisdictions). Prior to the sale of piling assets and liabilities (note 21) , the Company filed income tax returns in two additional provincial jurisdictions, the US federal and Indiana, Oklahoma and Texas state jurisdictions and Columbia. The Company has substantially concluded on Canadian federal and provincial income tax matters for the years through 2011. Substantially all material US Federal and state matters have been concluded for the years through 2012. The Company has a full valuation allowance against capital losses in deferred tax assets of $1,035 as at December 31, 2015 ( 2014 – $962 ; 2013 - $962 ). At December 31, 2015 , the Company has non-capital losses for income tax purposes of $60,897 which predominately expire after 2026 as follows: December 31, 2015 2026 $ 283 2027 — 2028 — 2029 1 2030 — 2031 570 2032 29,466 2033 21,896 2034 8,662 2035 19 $ 60,897</t>
  </si>
  <si>
    <t>Plant and equipment</t>
  </si>
  <si>
    <t>Plant and equipment December 31, 2015 Cost Accumulated Net Book Value Owned assets Heavy equipment $ 144,754 $ 46,292 $ 98,462 Major component parts in use 117,042 61,464 55,578 Other equipment 39,727 19,580 20,147 Licensed motor vehicles 17,362 15,388 1,974 Office and computer equipment 9,743 8,643 1,100 Buildings 2,724 2,618 106 331,352 153,985 177,367 Assets under capital lease Heavy equipment 105,580 29,738 75,842 Other equipment 1,851 484 1,367 Licensed motor vehicles 8,344 4,186 4,158 Office and computer equipment 23 5 18 115,798 34,413 81,385 Total plant and equipment $ 447,150 $ 188,398 $ 258,752 December 31, 2014 Cost Accumulated Net Book Value Owned assets Heavy equipment $ 142,052 $ 42,292 $ 99,760 Major component parts in use 112,645 55,895 56,750 Other equipment 41,739 18,758 22,981 Licensed motor vehicles 24,247 20,763 3,484 Office and computer equipment 9,355 8,216 1,139 Buildings 2,791 2,606 185 332,829 148,530 184,299 Assets under capital lease Heavy equipment 91,519 21,275 70,244 Other equipment 1,945 291 1,654 Licensed motor vehicles 8,142 3,441 4,701 101,606 25,007 76,599 Total plant and equipment $ 434,435 $ 173,537 $ 260,898 During the year ended December 31, 2015 , additions to plant and equipment included $20,058 of assets that were acquired by means of capital leases ( 2014 – $39,492 ). Depreciation of equipment under capital lease of $14,027 ( 2014 – $12,108 ; 2013 - $6,694 ) was included in depreciation expense in the current year.</t>
  </si>
  <si>
    <t>Other assets</t>
  </si>
  <si>
    <t>Other assets a) Other assets are as follows: December 31, 2015 December 31, 2014 Prepaid lease payments (note 7) $ 1,834 $ 1,953 Intangible assets (note 11(b)) 3,174 4,385 Deferred financing costs (note 11(c)) 930 2,205 Deferred lease inducement asset (note 11(d)) 1,070 1,212 $ 7,008 $ 9,755 b) Intangible assets December 31, 2015 December 31, 2014 Cost $ 17,881 $ 17,102 Accumulated amortization 14,707 12,717 Net book value $ 3,174 $ 4,385 During the year ended December 31, 2015 , the Company capitalized $779 ( 2014 – $ 990 ; 2013 - $2,826 ) of internally developed computer software costs. During the year ended December 31, 2015 , no internal-use software was disposed of ( 2014 - internal-use software with cost and accumulated amortization of $6,601 was disposed of at zero net book value; 2013 - $ nil ). Amortization of intangible assets for the year ended December 31, 2015 was $1,990 ( 2014 – $3,648 ; 2013 - $3,276 ). The estimated amortization expense for future years is as follows: For the year ending December 31, 2016 $ 1,497 2017 977 2018 576 2019 124 $ 3,174 c) Deferred financing costs December 31, 2015 Cost Accumulated Net Book Value Credit Facility $ 686 $ 96 $ 590 Series 1 Debentures 8,644 8,304 340 $ 9,330 $ 8,400 $ 930 December 31, 2014 Cost Accumulated Net Book Value Credit Facility $ 957 $ 426 $ 531 Series 1 Debentures 8,644 6,970 1,674 $ 9,601 $ 7,396 $ 2,205 During the year ended December 31, 2015 , financing fees of $686 were incurred in connection with the modification of the Credit Facility ( 2014 – $87 ) (note 13(b)) . These fees have been recorded as deferred financing costs and are being amortized using the effective interest method over the term of the Credit Facility. Upon entering into the Sixth Amended and Restated Credit Agreement (note 13(b)) , deferred financing costs related to the Fifth Amended and Restated Credit Agreement of $360 were expensed and included in amortization of deferred financing costs (note 20) . Amortization of deferred financing costs included in interest expense for the year ended December 31, 2015 was $1,961 ( 2014 – $1,594 ; 2013 - $4,326 ) (note 20) . Upon the partial redemption of the Series 1 Debentures occurring during the year ended December 31, 2015 (note 13(c)) , a portion of the unamortized deferred financing costs related to the redeemed Series 1 Debentures of $819 ( 2014 - $534 ; 2013 - $2,737 ) were expensed and included in amortization of deferred financing costs (note 20) . d) Deferred lease inducements asset Lease inducements applicable to lease contracts are deferred and amortized as an increase in general and administrative expenses on a straight-line basis over the lease term, which includes the initial lease term and renewal periods only where renewal is determined to be reasonably assured. December 31, 2015 December 31, 2014 Balance, beginning of year $ 1,212 $ — Additions — 1,307 Amortization of deferred lease inducements (142 ) (95 ) Balance, end of year $ 1,070 $ 1,212</t>
  </si>
  <si>
    <t>Accrued liabilities</t>
  </si>
  <si>
    <t>Payables and Accruals [Abstract]</t>
  </si>
  <si>
    <t>Accrued liabilities December 31, 2015 December 31, 2014 Accrued interest payable $ 526 $ 1,514 Payroll liabilities 5,212 9,845 Liabilities related to equipment leases 118 786 Current portion of deferred gain on sale leaseback (note 16(a)) 221 93 Dividends payable — 697 Income and other taxes payable 691 2,062 $ 6,768 $ 14,997</t>
  </si>
  <si>
    <t>Long term debt</t>
  </si>
  <si>
    <t>Debt Disclosure [Abstract]</t>
  </si>
  <si>
    <t>Long term debt a) Long term debt amounts are as follows: Current: December 31, 2015 December 31, 2014 Credit Facility (note 13(b)) $ 5,962 $ — Long term: December 31, 2015 December 31, 2014 Credit Facility (note 13(b)) $ 22,610 $ 5,536 Series 1 Debentures (note 13(c)) 19,927 58,733 $ 42,537 $ 64,269 b) Credit Facility December 31, 2015 December 31, 2014 Term Loan $ 28,572 $ — Revolver — 5,536 Total Credit Facility 28,572 5,536 Less: current portion (5,962 ) — $ 22,610 $ 5,536 On July 8, 2015, the Company entered into the Sixth Amended and Restated Credit Agreement ("the Credit Facility") with the existing banking syndicate, replacing the Fifth Amended and Restated Credit Agreement (the "Previous Credit Facility"). The Credit Facility provides for borrowings of up to $100.0 million , contingent upon the value of the borrowing base as defined by the Credit Facility. The Credit Facility matures on September 30, 2018. The Credit Facility is composed of a $70.0 million revolving loan (the "Revolver") that will support borrowing and letters of credit and a $30.0 million term loan ("Term Loan") to support the redemption of the Company's unsecured Series 1 Senior Debentures. The Term Loan is to be repaid based on an 84 months amortization schedule and prepaid by an annual sweep of 25% of consolidated excess cash flow as defined in the Credit Facility. There is a accelerated payment of $1.7 million required as a result of the 2015 annual sweep calculation. The Credit Facility provided pre-approval for the redemption of the Series 1 Debentures in an amount up to $40.0 million and required that the principal on the Series 1 Debentures be reduced to a maximum outstanding face value of $20.0 million by June 30, 2016. The Credit Facility provides a borrowing base determined by the value of account receivables, inventory, unbilled revenue and plant and equipment. Under the terms of the agreement, the Senior Leverage Ratio is to be maintained at less than 3.5 :1 through December 31, 2016 and thereafter reduced to a ratio of less than 3.0 :1, while the Fixed Charge Cover Ratio is to be maintained at a ratio greater than 1.0 :1. As at December 31, 2015 , the Company was in compliance with the covenants. As at December 31, 2015 , there was $2.4 million in letters of credit issued under the Revolver and a $28.6 million unpaid balance for the Term Loan. The December 31, 2015 borrowing base allowed for a maximum draw of $83.8 million . At December 31, 2015 , the Company’s unused borrowing availability under the Revolver was $52.8 million . As at December 31, 2014 , under the Previous Credit Facility, there was a $5.5 million drawdown against the Revolver under Tranche A of the First Amending Agreement to the Fifth Amended and Restated Credit Agreement (the "Previous Credit Facility") and there was $5.1 million of issued and undrawn letters of credit under Tranche B. The Credit Facility bears interest at Canadian prime rate, U.S. Dollar Base Rate, Canadian bankers’ acceptance rate or London interbank offered rate (LIBOR) (all such terms as used or defined in the Credit Facility), plus applicable margins. In each case, the applicable pricing margin depends on the Company’s Total Debt to trailing 12-month Consolidated EBITDA ratio as defined in the Credit Facility. The Credit Facility is secured by a first priority lien on all of the Company’s existing and after-acquired property. c) Series 1 Debentures On April 7, 2010, the Company issued $225.0 million of 9.125% Series 1 Debentures (the “Series 1 Debentures”). The Series 1 Debentures mature on April 7, 2017. The Series 1 Debentures bear interest at 9.125% per annum, payable in equal instalments semi-annually in arrears on April 7 and October 7 in each year. The Series 1 Debentures are unsecured senior obligations and rank equally with all other existing and future unsecured senior debt and senior to any subordinated debt that may be issued by the Company or any of its subsidiaries. The Series 1 Debentures are effectively subordinated to all secured debt to the extent of collateral on such debt. The Series 1 Debentures are redeemable at the option of the Company, in whole or in part, at any time up to and including April 6, 2015 at 101.52% of the principal amount plus interest accrued and unpaid to the redemption date; and on or after April 7, 2016 at 100.00% of the principal amount plus interest accrued and unpaid to the redemption date. If a change of control occurs, the Company is required to offer to purchase all or a portion of each debenture holder’s Series 1 Debentures, at a purchase price in cash equal to 101.00% of the principal amount of the Series 1 Debentures offered for repurchase plus accrued and unpaid interest to the date of purchase. On August 14, 2015, the Company redeemed $37.5 million of the Series 1 Debentures on a pro rata basis for 101.52% of the principal amount, plus accrued and unpaid interest of $1.2 million and recorded a loss on debt extinguishment of $0.6 million . During the year ended December 31, 2015 , the Company also repurchased $1.3 million of the Series 1 Debentures, plus accrued and unpaid interest in three separate market transactions. In the year ended December 31, 2014 the Company redeemed $16.3 million of the Series 1 Debentures plus accrued and unpaid interest of $0.1 million .</t>
  </si>
  <si>
    <t>Capital lease obligations</t>
  </si>
  <si>
    <t>Leases [Abstract]</t>
  </si>
  <si>
    <t>Capital lease obligations The minimum lease payments due in each of the next five fiscal years and thereafter are as follows: 2016 $ 27,007 2017 18,230 2018 15,618 2019 5,002 2020 and thereafter 2,109 Subtotal: $ 67,966 Less: amount representing interest (5,523 ) Present value of minimum lease payments $ 62,443 Less: current portion (24,114 ) Long term portion $ 38,329 Included in capital lease obligations was $10.4 million of sale leaseback transactions for certain equipment. Any gains on these transactions were deferred and amortized over the life of the lease.</t>
  </si>
  <si>
    <t>Financial instruments and risk management</t>
  </si>
  <si>
    <t>Fair Value Disclosures [Abstract]</t>
  </si>
  <si>
    <t>Financial instruments and risk management a) Fair value measurements In determining the fair value of financial instruments, the Company uses a variety of methods and assumptions that are based on market conditions and risks existing on each reporting date. Standard market conventions and techniques, such as discounted cash flow analysis and option pricing models, are used to determine the fair value of the Company’s financial instruments, including derivatives. All methods of fair value measurement result in a general approximation of value and such value may never actually be realized. The fair values of the Company’s cash, accounts receivable, unbilled revenue, accounts payable and accrued liabilities approximate their carrying amounts due to the relatively short periods to maturity for the instruments. The fair values of amounts due under the Credit Facility are based on management estimates which are determined by discounting cash flows required under the instruments at the interest rate currently estimated to be available for instruments with similar terms. Based on these estimates, and by using the outstanding balance of $28.6 million at December 31, 2015 and $5.5 million at December 31, 2014 (note 13(b)) , the fair value of amounts due under the Credit Facility are not significantly different than the carrying value. Financial instruments with carrying amounts that differ from their fair values are as follows: December 31, 2015 December 31, 2014 Fair Value Hierarchy Level Carrying Fair Carrying Fair Capital lease obligations (i) Level 2 $ 62,443 $ 57,976 $ 64,055 $ 58,951 Series 1 Debentures (ii) Level 1 19,927 19,927 58,733 58,733 (i) The fair values of amounts due under capital leases are based on management estimates which are determined by discounting cash flows required under the instruments at the interest rates currently estimated to be available for instruments with similar terms. (ii) The fair value of the Series 1 Debentures is based upon the period end market price. The Company has segregated all financial assets and financial liabilities that are measured at fair value on a recurring basis into the most appropriate level within the fair value hierarchy based on the inputs used to determine the fair value at the measurement date. Non-financial assets measured at fair value on a non-recurring basis as at December 31, 2015 and December 31, 2014 in the financial statements are summarized below: December 31, 2015 December 31, 2014 Carrying Amount Change in Fair Value Carrying Amount Change in Fair Value Assets held for sale $ 180 $ (1,384 ) $ 29,589 $ (3,461 ) Assets held for sale are reported at the lower of their carrying amount or fair value less cost to sell. The fair value less cost to sell of equipment assets held for sale (note 8) is determined internally by analyzing recent auction prices for equipment with similar specifications and hours used, the residual value of the asset and the useful life of the asset. The fair value of the equipment assets held for sale are classified under Level 3 of the fair value hierarchy. b) Risk Management The Company is exposed to market and credit risks associated with its financial instruments. The Company will from time to time use various financial instruments to reduce market risk exposures from changes in foreign currency exchange rates and interest rates. The Company does not hold or use any derivative instruments for trading or speculative purposes. Overall, the Company’s Board of Directors has responsibility for the establishment and approval of the Company’s risk management policies. Management performs a risk assessment on a continual basis to help ensure that all significant risks related to the Company and its operations have been reviewed and assessed to reflect changes in market conditions and the Company’s operating activities. c) Market Risk Market risk is the risk that the future revenue or operating expense related cash flows, the fair value or future cash flows of a financial instrument will fluctuate because of changes in market prices such as foreign currency exchange rates and interest rates. The level of market risk to which the Company is exposed at any point in time varies depending on market conditions, expectations of future price or market rate movements and composition of the Company’s financial assets and liabilities held, non-trading physical assets and contract portfolios. To manage the exposure related to changes in market risk, the Company has used various risk management techniques including the use of derivative instruments. Such instruments may be used to establish a fixed price for a commodity, an interest bearing obligation or a cash flow denominated in a foreign currency. The sensitivities provided below are hypothetical and should not be considered to be predictive of future performance or indicative of earnings on these contracts. i) Foreign exchange risk The Company regularly transacts in foreign currencies when purchasing equipment and spare parts as well as certain general and administrative goods and services. These exposures are generally of a short-term nature and the impact of changes in exchange rates has not been significant in the past. The Company may fix its exposure in either the Canadian Dollar or the US Dollar for these short term transactions, if material. ii) Interest rate risk The Company is exposed to interest rate risk from the possibility that changes in interest rates will affect future cash flows or the fair values of its financial instruments. Interest expense on borrowings with floating interest rates, including the Company’s Credit Facility, varies as market interest rates change. At December 31, 2015 , the Company held $28.6 million of floating rate debt pertaining to its Credit Facility ( December 31, 2014 – $5.5 million ). As at December 31, 2015 , holding all other variables constant, a 100 basis point change to interest rates on floating rate debt will result in $0.3 million corresponding change in annual interest expense. This assumes that the amount of floating rate debt remains unchanged from that which was held at December 31, 2015 . The fair value of financial instruments with fixed interest rates, such as the Company’s Series 1 Debentures, fluctuate with changes in market interest rates. However, these fluctuations do not affect earnings, as the Company’s debt is carried at amortized cost and the carrying value does not change as interest rates change. The Company manages its interest rate risk exposure by using a mix of fixed and variable rate debt and may use derivative instruments to achieve the desired proportion of variable to fixed-rate debt. d) Credit Risk Credit risk is the risk that financial loss to the Company may be incurred if a customer or counterparty to a financial instrument fails to meet its contractual obligations. The Company manages the credit risk associated with its cash by holding its funds with what it believes to be reputable financial institutions. The Company is also exposed to credit risk through its accounts receivable and unbilled revenue. Credit risk for trade and other accounts receivables, and unbilled revenue are managed through established credit monitoring activities. The Company has a concentration of customers in the oil and gas sector. The following customers accounted for 10% or more of total revenues: Year ended December 31, 2015 2014 Customer A 41 % 11 % Customer B 34 % 14 % Customer C 10 % 6 % Customer D 8 % 28 % Customer E 1 % 29 % The concentration risk is mitigated primarily by the customers being large investment grade organizations. The credit worthiness of new customers is subject to review by management through consideration of the type of customer and the size of the contract. At December 31, 2015 and December 31, 2014 , the following customers represented 10% or more of accounts receivable and unbilled revenue: December 31, 2015 December 31, 2014 Customer 1 42 % 11 % Customer 2 21 % 1 % Customer 3 20 % 6 % Customer 4 2 % 26 % Customer 5 — % 49 % The Company reviews its accounts receivable amounts regularly and amounts are written down to their expected realizable value when outstanding amounts are determined not to be fully collectible. This generally occurs when the customer has indicated an inability to pay, the Company is unable to communicate with the customer over an extended period of time, and other methods to obtain payment have been considered and have not been successful. Bad debt expense is charged to project costs in the Consolidated Statements of Operations in the period that the account is determined to be doubtful. Estimates of the allowance for doubtful accounts are determined on a customer-by-customer evaluation of collectability at each reporting date taking into consideration the following factors: the length of time the receivable has been outstanding, specific knowledge of each customer’s financial condition and historical experience. The Company’s maximum exposure to credit risk for accounts receivable and unbilled revenue is as follows: December 31, 2015 December 31, 2014 Trade accounts receivables $ 24,028 $ 65,474 Other receivables 708 1,029 Total accounts receivable $ 24,736 $ 66,503 Unbilled revenue $ 17,565 $ 43,622 Payment terms are per the negotiated customer contracts and generally range between net 30 days and net 60 days. As at December 31, 2015 and December 31, 2014 , trade receivables are aged as follows: December 31, 2015 December 31, 2014 Not past due $ 23,946 $ 60,543 Past due 1-30 days — 3,658 Past due 31-60 days — 2 More than 61 days 82 1,271 Total $ 24,028 $ 65,474 As at December 31, 2015 , the Company has recorded an allowance for doubtful accounts of $nil ( December 31, 2014 – $nil ). The allowance is an estimate of the December 31, 2015 trade receivable balances that are considered uncollectible. Changes to the allowance are as follows: Year ended December 31, 2015 2014 Opening balance $ — $ — Current year allowance — 164 Write-offs — (164 ) Ending balance $ — $ —</t>
  </si>
  <si>
    <t>Other long term obligations</t>
  </si>
  <si>
    <t>Other Liabilities Disclosure [Abstract]</t>
  </si>
  <si>
    <t>Other long term obligations a) Other long term obligations are as follows: December 31, 2015 December 31, 2014 Deferred lease inducements liability (note 16(b)) $ 145 $ 252 Asset retirement obligation (note 16(c)) 617 562 Senior executive stock option plan (note 22(c)) — 22 Restricted share unit plan (note 22(d)) 671 1,779 Directors' deferred stock unit plan (note 22(f)) 2,246 2,005 Deferred gain on sale leaseback (note 16(d)) 780 371 $ 4,459 $ 4,991 Less current portion of: Senior executive stock option plan (note 22(c)) — (22 ) Restricted share unit plan (note 22(d)) (671 ) (1,009 ) Directors' deferred share unit plan (note 22(f)) — (408 ) Deferred gain on sale leaseback (note 16(d)) (221 ) (93 ) $ 3,567 $ 3,459 b) Deferred lease inducements liability Lease inducements applicable to lease contracts are deferred and amortized as a reduction of general and administrative expenses on a straight-line basis over the lease term, which includes the initial lease term and renewal periods only where renewal is determined to be reasonably assured. December 31, 2015 December 31, 2014 Balance, beginning of year $ 252 $ 359 Amortization of deferred lease inducements (107 ) (107 ) Balance, end of year $ 145 $ 252 c) Asset retirement obligation The Company recorded an asset retirement obligation related to the future retirement of a facility on leased land. Accretion expense associated with this obligation is included in equipment costs in the Consolidated Statements of Operations. The following table presents a continuity of the liability for the asset retirement obligation: December 31, 2015 December 31, 2014 Balance, beginning of year $ 562 $ 512 Accretion expense 55 50 Balance, end of year $ 617 $ 562 At December 31, 2015 , estimated undiscounted cash flows required to settle the obligation were $1,084 ( December 31, 2014 – $1,084 ). The credit adjusted risk-free rate assumed in measuring the asset retirement obligation was 9.42% . The Company expects to settle this obligation in 2021 . d) Deferred gain on sale leaseback The Company recorded a gain on the sale leaseback of certain heavy equipment. The gain on sale has been deferred and is being amortized over the term of the capital lease. December 31, 2015 December 31, 2014 Balance, beginning of year $ 371 $ — Addition 512 371 Amortization of deferred gain on sale leaseback (103 ) — Balance, end of year $ 780 $ 371</t>
  </si>
  <si>
    <t>Shares</t>
  </si>
  <si>
    <t>Equity [Abstract]</t>
  </si>
  <si>
    <t>Shares a) Common shares Authorized: Unlimited number of voting common shares Unlimited number of non-voting common shares Issued and outstanding: Voting common shares Treasury shares Common shares outstanding, net of treasury shares Issued and outstanding at December 31, 2012 36,251,006 — 36,251,006 Issued upon exercise of stock options 295,230 — 295,230 Retired through Share Purchase Program (1,800,000 ) — (1,800,000 ) Issued and outstanding at December 31, 2013 34,746,236 — 34,746,236 Issued upon exercise of stock options 385,880 — 385,880 Issued upon exercise of senior executive stock options 291,800 — 291,800 Purchase of treasury shares for settlement of certain equity classified stock-based compensation (note 22(d(ii)), 22(e) and 22(f(ii))) — (589,892 ) (589,892 ) Retired through Share Purchase Program (note 17(c)) (500,000 ) — (500,000 ) Issued and outstanding at December 31, 2014 34,923,916 (589,892 ) 34,334,024 Issued upon exercise of stock options 30,080 — 30,080 Purchase of treasury shares for settlement of certain equity classified stock-based compensation (note 22(d(ii)), 22(e) and 22(f(ii))) — (687,314 ) (687,314 ) Settlement of certain equity classified stock-based compensation — 20,403 20,403 Retired through Share Purchase Programs (note 17(c)) (1,803,715 ) — (1,803,715 ) Issued and outstanding at December 31, 2015 33,150,281 (1,256,803 ) 31,893,478 On June 12, 2014, the Company entered into a trust fund agreement whereby the trustee will purchase and hold common shares, classified as treasury shares on our consolidated balance sheet, until such time that units issued under certain stock-based compensation plans are to be settled (note 22(d(ii)), 22(e) and 22(f(ii))) . b) Net (loss) income per share Year ended December 31, 2015 2014 2013 Net loss from continuing operations $ (7,470 ) $ (697 ) $ (18,047 ) Net loss (income) from discontinued operations — (472 ) 87,231 Net (loss) income $ (7,470 ) $ (1,169 ) $ 69,184 Weighted average number of basic common shares 32,758,088 35,014,418 36,269,996 Dilutive effect of stock options and treasury shares — — 342,957 Weighted average number of diluted common shares 32,758,088 35,014,418 36,612,953 Basic per share information Net loss from continuing operations $ (0.23 ) $ (0.02 ) $ (0.50 ) Net loss (income) from discontinued operations — (0.01 ) 2.41 Net (loss) income $ (0.23 ) $ (0.03 ) $ 1.91 Diluted per share information Net loss from continuing operations $ (0.23 ) $ (0.02 ) $ (0.50 ) Net loss (income) from discontinued operations — (0.01 ) 2.39 Net (loss) income $ (0.23 ) $ (0.03 ) $ 1.89 For the year ended December 31, 2015 , there were 1,448,000 stock options which were anti-dilutive and therefore were not considered in computing diluted earnings per share ( December 31, 2014 – 1,765,920 ; December 31, 2013 - 863,414 ). c) Share purchase programs On August 14, 2015, the Company commenced a normal course issuer bid in Canada through the facilities of the Toronto Stock Exchange ("TSX"), to purchase up to 532,520 voting common shares (the "NCIB") that terminated on December 17, 2015. As at December 31, 2015 , a total of 532,520 common voting shares were purchased and subsequently cancelled in the normal course resulting in a reduction of $4,500 to common shares and an increase to additional paid-in capital of $2,948 . On December 18, 2014, the Company commenced purchasing and subsequently canceling 1,771,195 voting common shares (the "Purchase Program"), in the United States primarily through the facilities of the New York Stock Exchange ("NYSE"). Such voting common shares represented approximately 5% of the issued and outstanding voting common shares as of December 10, 2014. In June 2015, the Company completed the share purchase program canceling 1,271,195 voting common shares in the current year resulting in a reduction of $10,917 to common shares and an increase to additional paid-in capital of $6,284 . As at December 31, 2015 , a total of 1,771,195 common shares had been purchased and subsequently cancelled in the normal course. As at December 31, 2014 , a total of 500,000 voting common shares had been purchased and subsequently cancelled in the normal course resulting in a reduction of $4,238 to common share and an increase to additional paid-in capital of $2,297 . d) Dividends On February 19, 2014, it was announced that as part of the Company's long term goal to maximize shareholders' value and broaden our shareholder base, the Board of Directors approved the implementation of a new dividend policy. The Company intends to pay an annual aggregate dividend of eight Canadian cents ( $0.08 ) per common share, payable on a quarterly basis. Under the original dividend policy, the record date for payment was set on the last day of each quarter, with payment distributed in the following month. On November 2, 2015, the Board of Directors resolved to change the dividend policy to move record dates and payment dates approximately one month earlier, thus allowing the Company to make payment in the same quarter a dividend is declared. This change resulted in a dividend payment in December 2015 that, under the old policy, would have been made in January of 2016. In total, the Company paid regular quarterly cash dividends of $0.02 per share on common shares during the year ended December 31, 2015 on each of the following dates: January 23, 2015; April 24, 2015 ; July 24, 2015 ; October 23, 2015 ; and December 11, 2015 .</t>
  </si>
  <si>
    <t>Commitments</t>
  </si>
  <si>
    <t>Commitments Disclosure [Abstract]</t>
  </si>
  <si>
    <t>Commitments The annual future minimum lease payments for heavy equipment, office equipment and premises in respect of operating leases, excluding contingent rentals, for the next five years and thereafter are as follows: For the year ending December 31, 2016 $ 3,982 2017 3,882 2018 4,041 2019 3,740 2020 and thereafter 11,437 $ 27,082 Total contingent rentals on operating leases consisting principally of usage (recovery) charges in excess of minimum contracted amounts for the years ended December 31, 2015 , 2014 and 2013 amounted to $524 , $2,116 , and $(249) respectively.</t>
  </si>
  <si>
    <t>Contingencies</t>
  </si>
  <si>
    <t>Contingencies Disclosure [Abstract]</t>
  </si>
  <si>
    <t>Contingencies During the normal course of the Company’s operations, various legal and tax matters are pending. In the opinion of management, these matters will not have a material effect on the Company’s consolidated financial position or results of operations.</t>
  </si>
  <si>
    <t>Interest expense</t>
  </si>
  <si>
    <t>Interest Expense [Abstract]</t>
  </si>
  <si>
    <t>Interest expense Year ended December 31, 2015 2014 2013 Interest on capital lease obligations $ 3,044 $ 3,103 $ 2,716 Amortization of deferred financing costs (note 11(c)) 1,961 1,594 4,326 Interest on Credit Facility 1,031 1,268 2,424 Interest on Series 1 Debentures 3,986 6,168 12,507 Interest on long term debt $ 10,022 $ 12,133 $ 21,973 Other interest (income) expense (142 ) 102 (276 ) $ 9,880 $ 12,235 $ 21,697</t>
  </si>
  <si>
    <t>Discontinued operations</t>
  </si>
  <si>
    <t>Discontinued Operations and Disposal Groups [Abstract]</t>
  </si>
  <si>
    <t>Discontinued operations In prior years, the Company disposed of two businesses, comprising the commercial and industrial construction segment, and classified their results as discontinued operations. On November 22, 2012, the Company sold its pipeline related assets and exited the pipeline business. On July 12, 2013, the Company sold its piling related assets and liabilities, excluding accounts receivable and unbilled revenue on a certain customer contract, and exited the piling, foundation, pipeline anchor and tank services businesses. The terms of the piling sale agreement entitled the Company to additional proceeds of up to $92,500 over the three years following the sale, contingent on the purchaser achieving certain "net income before interest expense, income taxes, depreciation and amortization" ("Piling Business EBITDA") thresholds from the assets and liabilities sold. The Company has determined that it is very unlikely that it will realize any of the potential additional proceeds. During the year ended December 31, 2014 , the Company recorded a net loss of $472 to discontinued operations related to closing costs on a certain customer contract not sold to the purchaser and costs related to the review of the first year contingent proceeds. Year ended December 31, 2013 Pipeline Piling Total Revenue $ — $ 98,735 $ 98,735 Project costs 1,321 79,472 80,793 Equipment costs — 1,242 1,242 Depreciation — 706 706 Gross (loss) profit $ (1,321 ) $ 17,315 $ 15,994 General and administrative expenses 312 6,857 7,169 Loss (gain) on disposal of assets and liabilities 63 (98,065 ) (98,002 ) Gain on sale of inventory (46 ) — (46 ) Amortization of intangible assets — 351 351 Operating (loss) income $ (1,650 ) $ 108,172 $ 106,522 Interest expense — 4,758 4,758 (Loss) income before income taxes $ (1,650 ) $ 103,414 $ 101,764 Current income tax expense — 164 164 Deferred income tax (benefit) expense (510 ) 14,879 14,369 Net (loss) income $ (1,140 ) $ 88,371 $ 87,231 Cash (used in) provided by discontinued operations during the prior year are summarized as follows: Year ended December 31, 2013 Pipeline Piling Total Operating activities $ (1,587 ) $ 47,326 $ 45,739 Investing activities — 182,836 182,836 Financing activities — (271 ) (271 ) $ (1,587 ) $ 229,891 $ 228,304</t>
  </si>
  <si>
    <t>Disclosure of Compensation Related Costs, Share-based Payments [Abstract]</t>
  </si>
  <si>
    <t>Stock-based compensation a) Stock-based compensation expenses Stock-based compensation expenses included in general and administrative expenses are as follows: Year ended December 31, 2015 2014 2013 Share option plan (note 22(b)) $ 716 $ 921 $ 981 Liability classified restricted share unit plan (note 22(d(i))) (80 ) 790 2,652 Equity classified restricted share unit plan (note 22(d(ii))) 713 419 — Equity performance restricted share unit plan (note 22(e)) 431 94 — Liability classified deferred stock unit plan (note 22(f(i))) (735 ) (1,100 ) 2,560 Equity classified deferred stock unit plan (note 22(f(ii))) 651 2,181 — $ 1,696 $ 3,305 $ 6,193 b) Share option plan Under the 2004 Amended and Restated Share Option Plan, which was approved and became effective in 2006, directors, officers, employees and certain service providers to the Company are eligible to receive stock options to acquire voting common shares in the Company. Each stock option provides the right to acquire one common share in the Company and expires ten years from the grant date or on termination of employment. Options may be exercised at a price determined at the time the option is awarded, and vest as follows: no options vest on the award date and twenty percent vest on each subsequent anniversary date. For the year ended December 31, 2015 , 3,399,399 shares are reserved and authorized for issuance under the share option plan. Number of options Weighted average Outstanding at December 31, 2012 3,029,734 5.70 Granted 177,400 5.91 Exercised(i) (295,230 ) 3.98 Forfeited (698,624 ) 7.12 Outstanding at December 31, 2013 2,213,280 5.51 Exercised (i) (385,880 ) 3.49 Forfeited (61,480 ) 7.83 Outstanding at December 31, 2014 1,765,920 5.87 Exercised (i) (30,080 ) 2.75 Forfeited (287,840 ) 8.91 Outstanding at December 31, 2015 1,448,000 5.33 (i) All stock options exercised resulted in new common shares being issued (note 17(a)) . Cash received from option exercises for the year ended December 31, 2015 was $82 ( 2014 - $1,348 ; 2013 - $1,175 ). For the year ended December 31, 2015 , the total intrinsic value of options exercised, calculated as market value at the exercise date less exercise price, multiplied by the number of units exercised, was $ 16 ( December 31, 2014 - $1,711 ; 2013 - $524 ). The following table summarizes information about stock options outstanding at December 31, 2015 : Options outstanding Options exercisable Exercise price Number Weighted Weighted Number Weighted Weighted $2.75 288,900 6.4 years $ 2.75 149,420 6.5 years $ 2.75 $2.79 450,000 6.5 years $ 2.79 150,000 6.5 years $ 2.79 $3.69 29,100 2.9 years $ 3.69 29,100 2.9 years $ 3.69 $4.90 40,000 6.3 years $ 4.90 24,000 6.3 years $ 4.90 $5.00 127,760 0.4 years $ 5.00 127,760 0.4 years $ 5.00 $5.91 149,200 8.0 years $ 5.91 59,680 8.0 years $ 5.91 $6.56 79,860 5.9 years $ 6.56 63,080 5.9 years $ 6.56 $8.28 10,000 3.5 years $ 8.28 10,000 3.5 years $ 8.28 $8.58 30,000 4.7 years $ 8.58 30,000 4.7 years $ 8.58 $9.33 59,780 4.1 years $ 9.33 59,780 4.1 years $ 9.33 $10.13 59,060 5.0 years $ 10.13 59,060 5.0 years $ 10.13 $13.50 74,340 1.9 years $ 13.50 74,340 1.9 years $ 13.50 $16.46 50,000 2.3 years $ 16.46 50,000 2.3 years $ 16.46 1,448,000 5.4 years $ 5.33 886,220 4.6 years $ 6.52 At December 31, 2015 , the weighted average remaining contractual life of outstanding options is 5.4 years (December 31, 2014 – 6.1 years ) and the weighted average exercise price was $5.33 ( December 31, 2014 - $5.87 ). The fair value of options vested during the year ended December 31, 2015 was $806 (December 31, 2014 – $983 ; December 31, 2013 - $1,278 ). At December 31, 2015 , the Company had 886,220 exercisable options (December 31, 2014 – 824,720 ) with a weighted average exercise price of $6.52 (December 31, 2014 – $8.41 ). At December 31, 2015 , the total compensation costs related to non-vested awards not yet recognized was $684 (December 31, 2014 – $1,223 ) and these costs are expected to be recognized over a weighted average period of 1.7 years (December 31, 2014 – 2.5 years). There were no stock options granted under this plan for the years ended December 31, 2015 and 2014 , respectively. c) Senior executive stock option plan On September 22, 2010, the Company modified a senior executive employment agreement to allow the option holder the right to settle options in cash which resulted in a change in classification of 550,000 stock options (senior executive stock options) from equity to a long term liability. The liability was measured at fair value using the Black-Scholes model at the modification date and subsequently at each period end date. During the year ended December 31, 2015 the senior executive stock option plan expired and 258,200 options were forfeited. At December 31, 2014 , a current liability of $22 is included in accrued liabilities in relation to this plan. During the year ended December 31, 2014 , 291,800 the senior executive stock options were exercised and settled in common shares. For the year ended December 31, 2014 , the total intrinsic value of senior executive stock options exercised, calculated as market value at the exercise date less exercise price, multiplied by the number of units exercised, was $935 and cash received from stock option exercises was $1,459 ( December 31, 2013 - $ nil and $ nil respectively). The weighted average assumptions used in estimating the fair value of the fully vested senior executive stock options as at December 31, 2015 and 2014 are as follows: Year ended December 31, 2015 2014 2013 Number of senior executive stock options — 258,200 550,000 Weighted average fair value per option granted ($) — 0.08 1.71 Weighted average assumptions: Dividend yield — % 2.20 % N/A Expected volatility — % 49.68 % 39.12 % Risk-free interest rate — % 0.25 % 0.22 % Expected life (years) 0.0 0.4 1.4 d) Restricted share unit plan Restricted Share Units (“RSU”) are granted each year to executives and other key employees with respect to services to be provided in that year and the following two years. The majority of RSUs vest at the end of a three -year term. The Company intends to settle all RSUs issued after February 19, 2014 with common shares purchased on the open market through a trust arrangement ("equity classified RSUs"). The Company will continue to settle RSUs granted prior to February 19, 2014 with cash ("liability classified RSUs"). i) Liability classified restricted share unit plan Number of units Outstanding at December 31, 2012 1,110,275 Granted 555,204 Vested (154,330 ) Forfeited (487,205 ) Outstanding at December 31, 2013 1,023,944 Dividend equivalents granted 695 Vested (350,271 ) Forfeited (58,865 ) Outstanding at December 31, 2014 615,503 Dividend equivalents granted — Vested (277,707 ) Forfeited (47,006 ) Outstanding at December 31, 2015 290,790 At December 31, 2015 , the current portion of RSU liabilities of $671 were included in accrued liabilities ( December 31, 2014 - $1,009 ) and the long term portion of RSU liabilities of $ nil were included in other long term obligations ( December 31, 2014 — $770 ) in the Consolidated Balance Sheets. During the year ended December 31, 2015 , 277,707 units were settled in cash for $1,030 ( 2014 - 350,271 units settled in cash for $2,678 ; 2013 - 154,330 units settled in cash for $727 ). Using a fair market value of $2.42 per unit at December 31, 2015 ( December 31, 2014 - $3.78 ), there were approximately $61 of total unrecognized compensation costs related to non–vested share–based payment arrangements under the liability classified RSU Plan ( December 31, 2014 – $641 ) and these costs are expected to be recognized over the weighted average remaining contractual life of the liability classified RSUs of 0.3 years ( December 31, 2014 – 0.8 years). ii) Equity classified restricted share unit plan Number of units Weighted average exercise price Outstanding at December 31, 2013 — — Granted 274,256 7.98 Dividend equivalents granted 11,557 6.15 Vested (605 ) 7.75 Forfeited (22,300 ) 7.87 Outstanding at December 31, 2014 262,908 7.91 Granted 557,650 3.01 Dividend equivalents granted 22,882 3.03 Modified (156 ) 3.62 Vested (19,798 ) 3.63 Forfeited (49,330 ) 6.37 Outstanding at December 31, 2015 774,156 4.45 At December 31, 2015 , there were approximately $1,877 of total unrecognized compensation costs related to non–vested share–based payment arrangements under the equity classified RSU Plan ( December 31, 2014 – $1,276 ) and these costs are expected to be recognized over the weighted average remaining contractual life of the RSUs of 2.1 years ( December 31, 2014 – 2.3 years). During the year ended December 31, 2015 , 19,798 units vested, which were settled with common shares purchased on the open market through a trust arrangement ( December 31, 2014 - 605 units; December 31, 2013 - $nil). e) Performance restricted share units On June 11, 2014, the Company entered into an amended and restated executive employment agreement with the Chief Executive Officer (the "CEO") and granted Performance Restricted Share Units ("PSU") as a long-term incentive, which became effective July 1, 2014. Commencing with a grant on July 1, 2015, PSUs were granted to certain additional senior management employees as part of their long-term incentive compensation. The PSUs vest at the end of a three -year term and are subject to performance criteria approved by the Human Resources and Compensation Committee at the date of the grant. Number of units Outstanding at December 31, 2013 — Granted 65,636 Dividend equivalents granted 536 Outstanding at December 31, 2014 66,172 Granted 350,724 Dividend equivalents granted 6,696 Outstanding at December 31, 2015 423,592 At December 31, 2015 , for the July 1, 2014 grant there were approximately $281 of total unrecognized compensation costs related to non–vested share–based payment arrangements ( December 31, 2014 - $468 ) under the PSU plan and these costs are expected to be recognized over the weighted average remaining contractual life of the PSUs of 1.5 years ( December 31, 2014 - 2.5 years). At December 31, 2015 , for the July 1, 2015 grant there were approximately $1,211 of total compensation costs related to non–vested share–based payment arrangements ( December 31, 2014 - $ nil ) under the PSU plan and these costs are expected to be recognized over the weighted average remaining contractual life of the PSUs of 2.5 years ( December 31, 2014 - 0 years). The Company intends to settle earned PSUs with common shares purchased on the open market through a trust arrangement. f) Deferred stock unit plan On November 27, 2007, the Company approved a Deferred Stock Unit (“DSU”) Plan, which became effective January 1, 2008. Under the DSU plan non-officer directors of the Company receive 50% of their annual fixed remuneration (which is included in general and administrative expenses) in the form of DSUs and may elect to receive all or a part of their annual fixed remuneration in excess of 50% in the form of DSUs. On February 19, 2014, the Company modified its DSU plan to permit awards to certain executives in addition to directors, whereby eligible executives could elect to receive up to 50% of their annual bonus in the form of DSUs. The executive participation aspect of the program was ended on December 2, 2015, though DSUs issued to executives prior to that time continue to be held. The DSUs vest immediately upon issuance and are only redeemable upon death or retirement of the participant. DSU holders who are not US taxpayers, may elect to defer the redemption date until a date no later than December 1st of the calendar year following the year in which the retirement or death occurred. The Company intends to settle all DSUs issued with cash ("liability classified DSUs"). i) Liability classified deferred stock unit plan Number of units Outstanding at December 31, 2012 625,156 Issued 141,509 Redeemed (179,831 ) Outstanding at December 31, 2013 586,834 Issued 7,674 Redeemed (63,886 ) Outstanding at December 31, 2014 530,622 Issued — Modified 571,569 Redeemed (173,317 ) Outstanding at December 31, 2015 928,874 At December 31, 2015 , the fair market value of these units was $2.42 per unit ( December 31, 2014 – $3.78 per unit). At December 31, 2015 , the current portion of DSU liabilities of $ nil were included in accrued liabilities ( December 31, 2014 - $408 ) and the long term portion of DSU liabilities of $2,246 were included in other long term obligations ( December 31, 2014 - $1,597 ) in the Consolidated Balance Sheets. During the year ended December 31, 2015 , 173,317 units were redeemed and settled in cash for $527 ( December 31, 2014 - 63,886 units were redeemed and settled in cash for $557 ; December 31, 2013 - 179,831 units were redeemed and settled in cash for $968 ). The DSU plan was modified in December, 2015 to eliminate the executives receiving 50% of their annual bonus in the form of DSUs. This modification resulted in $445 being paid out to the executives. There is no unrecognized compensation expense related to the DSUs, since these awards vest immediately when issued. ii) Equity classified deferred stock unit plan Number of units Weighted average exercise price Outstanding at December 31, 2013 — — Granted 161,007 6.52 Dividend equivalents issued 8,721 6.10 Outstanding at December 31, 2014 169,728 6.50 Issued 378,867 3.29 Dividend equivalents granted 22,974 3.07 Modified (571,569 ) 2.58 Outstanding at December 31, 2015 — — In December, 2015 the equity classified DSU plan was modified and remaining units reclassed to the liability DSU plan at the fair market value on December 31, 2015 of $2.42 per unit. At December 31, 2015 , there were no equity units remaining. There is no unrecognized compensation expense related to equity classified DSUs, since these awards vest immediately when issued.</t>
  </si>
  <si>
    <t>Other information</t>
  </si>
  <si>
    <t>Supplemental Cash Flow Elements [Abstract]</t>
  </si>
  <si>
    <t>Other information a) Supplemental cash flow information Year ended December 31, 2015 2014 2013 Cash paid during the year for: Interest $ 9,187 $ 10,939 $ 25,528 Income taxes — — 91 Cash received during the year for: Interest 208 63 256 Income taxes — 88 3,797 Year ended December 31, 2015 2014 2013 Non-cash transactions: Addition of plant and equipment by means of capital leases $ 20,058 $ 39,492 $ 13,812 Reclass from plant and equipment to assets held for sale (1,566 ) (1,321 ) (5,123 ) Non-cash working capital exclusions: Decrease in inventory resulting from reclassification to plant and equipment (1,128 ) — — Net increase in accounts receivable related to sale of plant and equipment (3,600 ) — — Net (decrease) increase in accounts payable related to purchase of plant and equipment (3,197 ) 283 2,931 Net decrease in accounts payable related to change in estimated financing costs — (101 ) — Net (decrease) increase in accounts payable related to change in the lease inducement payable on the sublease (107 ) 107 — Net decrease in short term portion of equipment lease liabilities included in accrued liabilities related to the purchase of plant and equipment — — (159 ) Net increase in long term portion of equipment lease liabilities related to the purchase of plant and equipment — — 1,702 Increase in accrued liabilities related to the current portion of the deferred gain on sale leaseback 128 — — Net (decrease) increase in accrued liabilities related to current portion of RSU liability (338 ) (924 ) 1,430 Net decrease in accrued liabilities related to current portion of DSU liability (408 ) (408 ) (253 ) Net (decrease) increase in accrued liabilities related to the current portion of the senior executive stock options (22 ) 22 — Net (decrease) increase in accrued liabilities related to dividend payable (697 ) 697 — b) Net change in non-cash working capital Year ended December 31, 2015 2014 2013 Operating activities: Accounts receivable $ 45,367 $ 3,674 $ 29,765 Unbilled revenue 26,057 (11,454 ) 30,275 Inventories 3,746 (1,542 ) (644 ) Prepaid expenses and deposits 690 (780 ) 634 Accounts payable (29,751 ) 9,928 (31,847 ) Accrued liabilities (6,892 ) (954 ) (1,603 ) Long term portion of liabilities related to equipment leases — — (209 ) Billings in excess of costs incurred and estimated earnings on uncompleted contracts 457 (6,357 ) (872 ) $ 39,674 $ (7,485 ) $ 25,499</t>
  </si>
  <si>
    <t>Claims revenue</t>
  </si>
  <si>
    <t>Claims revenue Year ended December 31, 2015 2014 2013 Claims revenue recognized $ 7,635 $ 8,230 $ 17,053 Claims revenue uncollected (classified as unbilled revenue) 7,088 4,622 8,074</t>
  </si>
  <si>
    <t>Employee benefit plans</t>
  </si>
  <si>
    <t>Compensation and Retirement Disclosure [Abstract]</t>
  </si>
  <si>
    <t>Employee benefit plans The Company and its subsidiaries match voluntary contributions made by employees to their Registered Retirement Savings Plans to a maximum of 5% of base salary for each employee. Contributions made by the Company during the year ended December 31, 2015 were $1,028 ( 2014 – $1,215 ; 2013 - $1,565 ).</t>
  </si>
  <si>
    <t>Comparative figures</t>
  </si>
  <si>
    <t>Comparative figures [Abstract]</t>
  </si>
  <si>
    <t>Comparative figures Certain comparative figures have been reclassified from statements previously presented to conform to the presentation of the current year consolidated financial statements.</t>
  </si>
  <si>
    <t>Subsequent events</t>
  </si>
  <si>
    <t>Subsequent Events [Abstract]</t>
  </si>
  <si>
    <t>Subsequent events No significant changes have occurred since the date of the annual financial statements.</t>
  </si>
  <si>
    <t>Significant accounting policies (Policies)</t>
  </si>
  <si>
    <t>Basis of presentation</t>
  </si>
  <si>
    <t>Basis of presentation These consolidated financial statements are prepared in accordance with United States generally accepted accounting principles ("US GAAP"). Material inter-company transactions and balances are eliminated upon consolidation. These consolidated financial statements include the accounts of the Company, its wholly-owned, Canadian incorporated subsidiaries, NACGI, North American Fleet Company Ltd., North American Construction Holdings Inc. (“NACHI”) and NACG Properties Inc., and the following 100% owned, Canadian incorporated subsidiaries of NACHI: • North American Engineering Inc. • North American Site Development Ltd. • North American Enterprises Ltd. • North American Maintenance Ltd. • North American Mining Inc. • North American Tailings and Environmental Ltd. • North American Services Inc. • 1753514 Alberta Ltd.</t>
  </si>
  <si>
    <t>Use of estimates</t>
  </si>
  <si>
    <t>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Significant estimates made by management include the assessment of the percentage of completion on time-and-materials, unit-price, lump-sum and cost-plus contracts with defined scope (including estimated total costs and provisions for estimated losses) and the recognition of claims and change orders on revenue contracts; assumptions used in periodic impairment testing; and, estimates and assumptions used in the determination of the allowance for doubtful accounts, the recoverability of deferred tax assets and the useful lives of property, plant and equipment and intangible assets. Actual results could differ materially from those estimates. The accuracy of the Company’s revenue and profit recognition in a given period is dependent on the accuracy of its estimates of the cost to complete for each project. Cost estimates for all significant projects use a detailed “bottom up” approach and the Company believes its experience allows it to provide reasonably dependable estimates. There are a number of factors that can contribute to changes in estimates of contract cost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t>
  </si>
  <si>
    <t>Revenue recognition</t>
  </si>
  <si>
    <t>Revenue recognition The Company performs its projects under the following types of contracts: time-and-materials; cost-plus; unit-price; and lump-sum. Revenue is recognized as costs are incurred for time-and-materials, unit-price and cost-plus service contracts with no clearly defined scope. Revenue on cost-plus, unit-price, lump-sum and time-and-materials contracts with defined scope is recognized using the percentage-of-completion method, measured by the ratio of costs incurred to date to estimated total costs. The estimated total cost of the contract and percent complete is determined based upon estimates made by management. The costs of items that do not relate to performance of contracted work, particularly in the early stages of the contract, are excluded from costs incurred to date. The resulting percent complete methodology is applied to the approved contract value to determine the revenue recognized. Customer payment milestones typically occur on a periodic basis over the period of contract completion. The length of the Company’s contracts varies from less than one year for typical contracts to several years for certain larger contracts. Contract project costs include all direct labour, material, subcontract and equipment costs and those indirect costs related to contract performance such as indirect labour and supplies. General and administrative expenses are charged to expense as incurred. Provisions for estimated losses on uncompleted contracts are made in the period in which such losses are determined. Changes in project performance, project conditions, and estimated profitability, including those arising from contract penalty provisions and final contract settlements, may result in revisions to costs and revenue that are recognized in the period in which such adjustments are determined. Profit incentives are included in revenue when their realization is reasonably assured. Once a project is underway, the Company will often experience changes in conditions, client requirements, specifications, designs, materials and work schedule. Generally, a “change order” will be negotiated with the customer to modify the original contract to approve both the scope and price of the change. Occasionally, however, disagreements arise regarding changes, their nature, measurement, timing and other characteristics that impact costs and revenue under the contract. When a change becomes a point of dispute between the Company and a customer, the Company will then consider it as a claim. Costs related to unapproved change orders and claims are recognized when they are incurred. Revenues related to unapproved change orders and claims are included in total estimated contract revenue only to the extent that contract costs related to the claim have been incurred and when it is probable that the unapproved change order or claim will result in: • a bona fide addition to contract value; and • revenues can be reliably estimated. These two conditions are satisfied when: • the contract or other evidence provides a legal basis for the unapproved change order or claim, or a legal opinion is obtained providing a reasonable basis to support the unapproved change order or claim; • additional costs incurred were caused by unforeseen circumstances and are not the result of deficiencies in the Company’s performance; • costs associated with the unapproved change order or claim are identifiable and reasonable in view of work performed; and • evidence supporting the unapproved change order or claim is objective and verifiable. This can lead to a situation where costs are recognized in one period and revenue is recognized when customer agreement is obtained or claim resolution occurs, which can be in subsequent periods. Historical claim recoveries should not be considered indicative of future claim recoveries. The Company’s long term contracts typically allow its customers to unilaterally reduce or eliminate the scope of the work as contracted without cause. These long term contracts represent higher risk due to uncertainty of total contract value and estimated costs to complete; therefore, potentially impacting revenue recognition in future periods. A contract is regarded as substantially completed when remaining costs and potential risks are insignificant in amount. The Company recognizes revenue from equipment rental as performance requirements are achieved in accordance with the terms of the relevant agreement with the customer, either at a monthly fixed rate or on a usage basis dependent on the number of hours that the equipment is used. Revenue is recognized from the foregoing activity once persuasive evidence of an arrangement exists, delivery has occurred or services have been rendered, fees are fixed and determinable and collectability is reasonably assured.</t>
  </si>
  <si>
    <t>Balance sheet classification</t>
  </si>
  <si>
    <t>Balance sheet classifications A one-year time period is typically used as the basis for classifying current assets and liabilities. However, included in current assets and liabilities are amounts receivable and payable under construction contracts (principally holdbacks) that may extend beyond one year.</t>
  </si>
  <si>
    <t>Cash Cash includes cash on hand and bank balances net of outstanding cheques.</t>
  </si>
  <si>
    <t>Accounts receivable and unbilled revenue</t>
  </si>
  <si>
    <t>Accounts receivable and unbilled revenue Accounts receivable are primarily comprised of amounts billed to clients for services already provided, but which have not yet been collected. Unbilled revenue represents revenue recognized in advance of amounts billed to clients.</t>
  </si>
  <si>
    <t>Billings in excess of costs incurred and estimated earnings on uncompleted contracts</t>
  </si>
  <si>
    <t>Billings in excess of costs incurred and estimated earnings on uncompleted contracts Billings in excess of costs incurred and estimated earnings on uncompleted contracts represent amounts invoiced in excess of revenue recognized.</t>
  </si>
  <si>
    <t>Allowance for doubtful accounts</t>
  </si>
  <si>
    <t>Allowance for doubtful accounts The Company evaluates the probability of collection of accounts receivable and records an allowance for doubtful accounts, which reduces accounts receivable to the amount management reasonably believes will be collected. In determining the amount of the allowance, the following factors are considered: the length of time the receivable has been outstanding, specific knowledge of each customer’s financial condition and historical experience.</t>
  </si>
  <si>
    <t xml:space="preserve">Inventories Inventories are carried at the lower of weighted average cost and market, and consist primarily of spare tires and tracks. </t>
  </si>
  <si>
    <t>Capitalized interest</t>
  </si>
  <si>
    <t>Property, plant and equipment Property, plant and equipment are recorded at cost. Major components of heavy construction equipment in use such as engines and drive trains are recorded separately. Equipment under capital lease is recorded at the present value of minimum lease payments at the inception of the lease. Depreciation is not recorded until an asset is available for use. Depreciation is calculated based on the cost, net of the estimated residual value, over the estimated useful life of the assets on the following bases and rates: Assets Basis Rate Heavy equipment Straight-line Operating hours Major component parts in use Straight-line Operating hours Other equipment Straight-line 5 – 10 years Licensed motor vehicles Straight-line 5 – 10 years Office and computer equipment Straight-line 4 years Buildings Straight-line 10 years Leasehold improvements Straight-line Over shorter of estimated useful life and lease term The costs for periodic repairs and maintenance are expensed to the extent the expenditures serve only to restore the assets to their normal operating condition without enhancing their service potential or extending their useful lives.</t>
  </si>
  <si>
    <t>Intangible assets</t>
  </si>
  <si>
    <t>Intangible assets Intangible assets include capitalized computer software and development costs, which are being amortized on a straight-line basis over a maximum period of four years. The Company expenses or capitalizes costs associated with the development of internal-use software as follows: • Preliminary project stage : Both internal and external costs incurred during this stage are expensed as incurred. • Application development stage : Both internal and external costs incurred to purchase and develop computer software are capitalized after the preliminary project stage is completed and management authorizes the computer software project. However, training costs and the costs incurred for the process of data conversion from the old system to the new system, which includes purging or cleansing of existing data, reconciliation or balancing of old data to the converted data in the new system, are expensed as incurred. • Post implementation/operation stage : All training costs and maintenance costs incurred during this stage are expensed as incurred. Costs of upgrades and enhancements are capitalized if the expenditures will result in adding functionality to the software.</t>
  </si>
  <si>
    <t>Impairment of long-lived assets</t>
  </si>
  <si>
    <t>Impairment of long-lived assets Long-lived assets or asset groups held and used including plant,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depreciation or amortization expens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t>
  </si>
  <si>
    <t>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 the assets are being actively marketed at reasonable prices in relation to their fair value; and • it is unlikely that significant changes will be made to the plan to sell the assets or that the plan will be withdrawn. Assets to be disposed of by sale are reported at the lower of their carrying amount or estimated fair value less costs to sell and are disclosed separately on the Consolidated Balance Sheets. These assets are not depreciated.</t>
  </si>
  <si>
    <t>Asset retirement obligations</t>
  </si>
  <si>
    <t>Asset retirement obligations Asset retirement obligations are legal obligations associated with the retirement of property, plant and equipment that result from their acquisition, lease, construction, development or normal operations. The Company recognizes its contractual obligations for the retirement of certain tangible long-lived assets. The fair value of a liability for an asset retirement obligation is recognized in the period in which it is incurred if a reasonable estimate of fair value can be made. The fair value of a liability for an asset retirement obligation is the amount at which that liability could be settled in a current transaction between willing parties, that is, other than in a forced or liquidation transaction and, in the absence of observable market transactions, is determined as the present value of expected cash flows. The associated asset retirement costs are capitalized as part of the carrying amount of the long-lived asset and then amortized using a systematic and rational method over its estimated useful life. In subsequent reporting periods, the liability is adjusted for the passage of time through an accretion charge and any changes in the amount or timing of the underlying future cash flows are recognized as an additional asset retirement cost.</t>
  </si>
  <si>
    <t>Foreign currency translation</t>
  </si>
  <si>
    <t>Foreign currency translation The functional currency of the Company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t>
  </si>
  <si>
    <t>Fair value measurement</t>
  </si>
  <si>
    <t>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t>
  </si>
  <si>
    <t>Derivative financial instruments</t>
  </si>
  <si>
    <t xml:space="preserve">Derivative financial instruments The Company has used derivative financial instruments to manage financial risks from fluctuations in exchange rates. Such instruments were only used for risk management purposes. The Company does not hold or issue derivative financial instruments for trading or speculative purposes. Derivative financial instruments are subject to standard terms and conditions, financial controls, management and risk monitoring procedures. </t>
  </si>
  <si>
    <t>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The Company recognizes the effect of income tax positions only if those positions are more likely than not (greater than 50% )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 valuation allowance is recorded against any deferred tax asset if it is more likely than not that the asset will not be realized.</t>
  </si>
  <si>
    <t>Stock-based compensation The Company has a Share Option Plan which is described in note 22 (b).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 The Company had a Senior Executive Stock Option Plan which is described in note 22 (c). This compensation plan allowed the option holder the right to settle options in cash. The liability was measured at fair value using the Black-Scholes model at the modification date and subsequently at each period end date. Changes in fair value of the liability were recognized in the Consolidated Statements of Operations. During the year ended December 31, 2015 the senior executive stock option plan expired and any remaining options were forfeited. The Company has a Restricted Share Unit (“RSU”) Plan which is described in note 22 (d). RSUs are granted effective July 1 of each fiscal year with respect to services to be provided in that fiscal year and the following two fiscal years. The RSUs generally vest at the end of the three -year term. The Company settles all RSUs issued after February 19, 2014 with common shares purchased on the open market through a trust arrangement ("equity classified RSUs"). The Company will continue to settle RSUs issued prior to February 19, 2014 with cash ("liability classified RSUs"). Compensation expense is calculated based on the number of vested RSUs multiplied by the fair value of each RSU as determined by the volume weighted average trading price of the Company’s common shares for the five trading days immediately preceding the day on which the fair market value is to be determined. The Company recognizes compensation cost over the three -year term of the liability classified RSU with any changes in fair value recognized in general and administrative expenses on the Consolidated Statements of Operations. The Company recognizes compensation cost over the three-year term of the equity classified RSUs in the Consolidated Statement of Operations, with a corresponding increase to additional paid-in capital.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 Such additional RSUs are granted subject to the same service criteria as the underlying RSUs. The Company has a Performance Restricted Share Unit ("PSU") plan which is described in note 22 (e). The PSUs vest at the end of a three-year term and are subject to the performance criteria approved by the Human Resources and Compensation Committee at the date of the grant. Such performance criterion includes the passage of time and is based upon the improvement of total shareholder return ("TSR") as compared to a defined company Canadian peer group. TSR is calculated using the fair market values of voting common shares at the grant date, the fair market value of voting common shares at the vesting date and the total dividends declared and paid throughout the vesting period.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year term of the PSU in the Consolidated Statement of Operations, with a corresponding increase to additional paid-in capital. The grants are measured at fair value on the grant date using the Monte Carlo model. The Company has a Deferred Stock Unit (“DSU”) Plan which is described in note 22 (f). The DSU plan enables directors and executives to receive all or a portion of their annual fee or annual executive bonus compensation in the form of DSUs. On February 19, 2014, the board of directors resolved to settle all DSU’s issued after that date in common shares, but on December 2, 2015, prior to any actual such settlement, that decision was reversed. Accordingly, all DSUs are settled in cash. Compensation expense is calculated based on the number of DSUs multiplied by the fair market value of each DSU as determined by the volume weighted average trading price of the Company’s common shares for the five trading days immediately preceding the day on which the fair market value is to be determined, with any changes in fair value recognized in general and administrative expenses on the Consolidated Statements of Operations. Compensation costs related to DSUs are recognized in full upon the grant date as the units vest immediately. When dividends are paid on common shares, additional dividend equivalent DSUs are granted to all DSU holders as of the dividend payment date. The number of additional DSUs to be granted is determined by multiplying the dividend payment per common share by the number of outstanding DSUs, divided by the fair market value of the Company's common shares on the dividend payment date. Such additional DSUs are granted subject to the same service criteria as the underlying DSUs.</t>
  </si>
  <si>
    <t>Net income (loss) per share</t>
  </si>
  <si>
    <t>Net income (loss) per share Basic net income (loss) per share is computed by dividing net income (loss) available to common shareholders by the weighted average number of shares outstanding during the year (see note 17 (b)). Diluted per share amounts are calculated using the treasury stock method. The treasury stock method increases the diluted weighted average shares outstanding to include additional shares from the assumed exercise of stock options, if dilutive. The number of additional shares is calculated by assuming outstanding in-the-money stock options were exercised and the proceeds from such exercises, including any unamortized stock-based compensation cost, were used to acquire shares of common stock at the average market price during the year.</t>
  </si>
  <si>
    <t>Leases</t>
  </si>
  <si>
    <t>Leases Leases entered into by the Company in which substantially all the benefits and risks of ownership are transferred to the Company are recorded as obligations under capital leases and under the corresponding category of property, plant and equipment. Obligations under capital leases reflect the present value of future lease payments, discounted at an appropriate interest rate, and are reduced by rental payments net of imputed interest. All other leases are classified as operating leases and leasing costs, including any rent holidays, leasehold incentives, and rent concessions, are amortized on a straight-line basis over the lease term. Certain operating lease and rental agreements provide a maximum hourly usage limit, above which the Company will be required to pay for the over hour usage as a contingent rent expense. These contingent expenses are recognized when the likelihood of exceeding the usage limit is considered probable and are due at the end of the lease term or rental period. The contingent rental expenses are included in “Equipment costs” in the Consolidated Statements of Operations.</t>
  </si>
  <si>
    <t>Deferred financing costs</t>
  </si>
  <si>
    <t>Deferred financing costs Underwriting, legal and other direct costs incurred in connection with the issuance of debt are presented as deferred financing costs. The deferred financing costs related to the Debentures and the Revolving and Term Facilities are amortized over the term of the related debt using the effective interest method.</t>
  </si>
  <si>
    <t>Discontinued operations In prior years the Company divested certain of its business operations. These businesses are presented as discontinued operations in the Company's Consolidated Statement of Operations and Comprehensive Loss and, collectively, are included in the line item "(Loss) income from discontinued operations, net of tax" for all periods presented. The cash flows from discontinued operations are included in the "Cash (used in) provided by discontinued operations" section of the Consolidated Statement of Cash Flows for all periods presented. The Company allocates interest expense incurred on debt that is required to be repaid as a result of the disposal transaction to discontinued operations. The allocation to discontinued operations of other consolidated interest that is not directly attributable to or related to other operations of the Company is allocated based on a ratio of net assets to be sold to total consolidated net assets</t>
  </si>
  <si>
    <t>Accounting pronouncements recently adopted a) Reporting Discontinued Operations In April 2014, the Financial Accounting Standards Board ("FASB") issued Accounting Standard Update ("ASU") No. 2014-08, Presentation of Financial Statements (Topic 205) and Property, Plant, and Equipment (Topic 360): Reporting Discontinued Operations and Disposals of Components of an Entity. This accounting standard changes the requirements for reporting discontinued operations. The amendments in this ASU change the definition of what will be reported as a discontinued operation by limiting discontinued operations to disposals of components of an entity that will have a major effect on an entity's operations and financial results. This ASU is effective for disposals recorded on or after January 1, 2015. The adoption of this standard did not have an effect on the Company's consolidated financial statements since adoption. b) Income Taxes - Balance Sheet Classification of Deferred Taxes In November 2015, the Financial Accounting Standards Board ("FASB") issued Accounting Standard Update ("ASU") No. 2015-17, Income Taxes (Topic 740): Balance Sheet Classification of Deferred Taxes. This accounting standard requires that deferred tax liabilities and assets be classified as non-current in a classified statement of financial position. The Company early adopted this ASU effective commencing January 1, 2015. This standard was retrospectively adopted and the adoption of this standard did not have a material effect on the Company's consolidated financial statements. As at December 31, 2014 $5.6 million was reclassified from current deferred tax assets to non-current deferred tax assets and $20.1 million was reclassified from current deferred tax liabilities to non-current deferred tax liabilities. Recent accounting pronouncements not yet adopted a) Revenue from Contracts with Customers In May 2014, the FASB issued ASU No. 2014-09, Revenue from Contracts with Customers (Topic 606). This accounting standard updates the revenue recognition guidance to require that entities recognize revenue to depict the transfer of promised goods or services to customers in an amount that reflects the consideration to which the entity expects to be entitled in exchange for those goods or services. The ASU provides specific steps that entities should apply to recognize revenue. In August 2015, the FASB issued ASU No. 2015-14, Revenue from Contracts with Customers (Topic 606), Deferral of the Effective Date which defers the effective date of ASU No. 2014-09 for all entities by one year, making these ASUs effective commencing January 1, 2018. The Company is currently assessing the impact the adoption of this standard will have on its consolidated financial statements. b) Compensation - Stock Compensation In May 2014, the FASB issued ASU No. 2014-12, Compensation-Stock Compensation (Topic 718): Accounting for Share-Based Payments When the Terms of an Award Provide That a Performance Target Could Be Achieved after the Requisite Service Period. This accounting standard update requires that performance targets affecting vesting of stock awards which could be achieved after the requisite service period be treated as a performance condition. Currently, US GAAP does not provide specific guidance regarding treatment of performance targets that could be achieved after the service period. This ASU will be effective commencing January 1, 2016, with early adoption permitted. The adoption of this standard is not expected to have a material effect on the Company's consolidated financial statements. c) Consolidation - Amendments to the Consolidation Analysis In February 2015, the FASB issued ASU No. 2015-02, Consolidation - Amendments to the Consolidation Analysis (Subtopic 810). The amendments in the update provide a revised model to reevaluate the consolidation of a reporting entity's legal entities. Specifically, the amendments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ASU will be effective commencing January 1, 2016, with early adoption permitted. The adoption of this standard is not expected to have a material effect on the Company's consolidated financial statements. d) Interest - Imputation of Interest In April 2015, the FASB issued ASU No. 2015-03, Interest - Imputation of Interest (Subtopic 835-30). The amendments in this update require that debt issuance costs related to a recognized debt liability be presented in the balance sheet as a direct deduction from the carrying amount of the related debt liability instead of being presented as an asset. Amortization of the debt issuance costs are to be reported as interest expense. In August 2015, the FASB issued ASU No. 2015-15, Imputation of Interest (Subtopic 835-30). The amendments in this update discuss debt issuance costs related to line-of-credit arrangements and recommend that an entity defer and present debt issuance costs as an asset and subsequently amortize the deferred debt issuance costs ratably over the term of the line-of-credit arrangement, regardless of whether there are any outstanding borrowings on the line-of-credit arrangement. These ASUs will be effective commencing January 1, 2016, with early adoption permitted for financial statements that have not been previously issued. The adoption of this standard is not expected to have a material effect on the Company's consolidated financial statements.</t>
  </si>
  <si>
    <t>Significant accounting policies (Tables)</t>
  </si>
  <si>
    <t>Schedule of 100% owned subsidiaries of NACHI</t>
  </si>
  <si>
    <t>These consolidated financial statements include the accounts of the Company, its wholly-owned, Canadian incorporated subsidiaries, NACGI, North American Fleet Company Ltd., North American Construction Holdings Inc. (“NACHI”) and NACG Properties Inc., and the following 100% owned, Canadian incorporated subsidiaries of NACHI: • North American Engineering Inc. • North American Site Development Ltd. • North American Enterprises Ltd. • North American Maintenance Ltd. • North American Mining Inc. • North American Tailings and Environmental Ltd. • North American Services Inc. • 1753514 Alberta Ltd.</t>
  </si>
  <si>
    <t>Schedule of depreciation of property, plant and equipment</t>
  </si>
  <si>
    <t>Depreciation is calculated based on the cost, net of the estimated residual value, over the estimated useful life of the assets on the following bases and rates: Assets Basis Rate Heavy equipment Straight-line Operating hours Major component parts in use Straight-line Operating hours Other equipment Straight-line 5 – 10 years Licensed motor vehicles Straight-line 5 – 10 years Office and computer equipment Straight-line 4 years Buildings Straight-line 10 years Leasehold improvements Straight-line Over shorter of estimated useful life and lease term December 31, 2015 Cost Accumulated Net Book Value Owned assets Heavy equipment $ 144,754 $ 46,292 $ 98,462 Major component parts in use 117,042 61,464 55,578 Other equipment 39,727 19,580 20,147 Licensed motor vehicles 17,362 15,388 1,974 Office and computer equipment 9,743 8,643 1,100 Buildings 2,724 2,618 106 331,352 153,985 177,367 Assets under capital lease Heavy equipment 105,580 29,738 75,842 Other equipment 1,851 484 1,367 Licensed motor vehicles 8,344 4,186 4,158 Office and computer equipment 23 5 18 115,798 34,413 81,385 Total plant and equipment $ 447,150 $ 188,398 $ 258,752 December 31, 2014 Cost Accumulated Net Book Value Owned assets Heavy equipment $ 142,052 $ 42,292 $ 99,760 Major component parts in use 112,645 55,895 56,750 Other equipment 41,739 18,758 22,981 Licensed motor vehicles 24,247 20,763 3,484 Office and computer equipment 9,355 8,216 1,139 Buildings 2,791 2,606 185 332,829 148,530 184,299 Assets under capital lease Heavy equipment 91,519 21,275 70,244 Other equipment 1,945 291 1,654 Licensed motor vehicles 8,142 3,441 4,701 101,606 25,007 76,599 Total plant and equipment $ 434,435 $ 173,537 $ 260,898</t>
  </si>
  <si>
    <t>Accounts receivable (Tables)</t>
  </si>
  <si>
    <t>Schedule of accounts receivable</t>
  </si>
  <si>
    <t xml:space="preserve"> December 31, 2015 December 31, 2014 Accounts receivable – trade $ 24,028 $ 54,733 Accounts receivable – holdbacks — 10,741 Accounts receivable – other 708 1,029 $ 24,736 $ 66,503</t>
  </si>
  <si>
    <t>Costs incurred and estimated earnings net of billings on uncompleted contracts (Tables)</t>
  </si>
  <si>
    <t>Schedule of costs in excess of billings on uncompleted contracts</t>
  </si>
  <si>
    <t xml:space="preserve"> December 31, 2015 December 31, 2014 Costs incurred and estimated earnings on uncompleted contracts $ 275,316 $ 629,416 Less billings to date (258,208 ) (585,794 ) $ 17,108 $ 43,622 Costs incurred and estimated earnings net of billings on uncompleted contracts is presented in the Consolidated Balance Sheets under the following captions: December 31, 2015 December 31, 2014 Unbilled revenue $ 17,565 $ 43,622 Billings in excess of costs incurred and estimated earnings on uncompleted contracts (457 ) — $ 17,108 $ 43,622</t>
  </si>
  <si>
    <t>Prepaid expenses and deposits (Tables)</t>
  </si>
  <si>
    <t>Schedule of prepaid expenses and deposits</t>
  </si>
  <si>
    <t>Current: December 31, 2015 December 31, 2014 Prepaid insurance and deposits $ 625 $ 968 Prepaid lease payments 242 537 Prepaid interest 815 748 $ 1,682 $ 2,253 Long term: December 31, 2015 December 31, 2014 Prepaid lease payments (note 11(a)) $ 1,834 $ 1,953</t>
  </si>
  <si>
    <t>Assets held for sale (Tables)</t>
  </si>
  <si>
    <t>Disclosure of assets held for sale</t>
  </si>
  <si>
    <t>The balance of assets held for sale is comprised as follows: December 31, 2015 December 31, 2014 Contract-specific equipment sold to long-term customer $ — $ 29,400 Equipment 180 189 $ 180 $ 29,589</t>
  </si>
  <si>
    <t>Income taxes (Tables)</t>
  </si>
  <si>
    <t>Schedule of differences between tax provision and Federal and Provincial statutory income taxes</t>
  </si>
  <si>
    <t>Income tax provision differs from the amount that would be computed by applying the Federal and Provincial statutory income tax rates to income before income taxes. The reasons for the differences are as follows: Year ended December 31, 2015 2014 2013 Loss before income taxes $ (7,584 ) $ (728 ) $ (24,149 ) Tax rate 26.00 % 25.26 % 25.26 % Expected benefit $ (1,972 ) $ (184 ) $ (6,100 ) (Decrease) increase related to: Impact of enacted future statutory income tax rates 2,008 — (209 ) Income tax adjustments and reassessments (277 ) (68 ) (249 ) Non taxable portion of capital gains (79 ) (72 ) 69 Stock-based compensation 179 232 315 Other 27 61 73 Income tax benefit $ (114 ) $ (31 ) $ (6,102 )</t>
  </si>
  <si>
    <t>Schedule of classification of income tax benefit (expense)</t>
  </si>
  <si>
    <t>Classified as: Year ended December 31, 2015 2014 2013 Current income tax benefit $ — $ (92 ) $ (2,438 ) Deferred income tax (benefit) expense (114 ) 61 (3,664 ) $ (114 ) $ (31 ) $ (6,102 )</t>
  </si>
  <si>
    <t>Schedule of deferred tax assets and liabilities</t>
  </si>
  <si>
    <t>The deferred tax assets and liabilities are summarized below: December 31, 2015 December 31, 2014 Deferred tax assets: Non-capital losses $ 16,443 $ 31,151 Deferred financing costs 1,027 1,135 Billings in excess of costs on uncompleted contracts 123 — Capital lease obligations 16,860 16,148 Deferred lease inducements 39 64 Stock-based compensation 1,619 1,666 Other 636 481 $ 36,747 $ 50,645 December 31, 2015 December 31, 2014 Deferred tax liabilities: Unbilled revenue and uncertified revenue included in accounts receivable $ 3,689 $ 9,538 Assets held for sale 49 6,466 Accounts receivable – holdbacks — 3,084 Property, plant and equipment 59,472 58,134 $ 63,210 $ 77,222 Net deferred income tax liability $ (26,463 ) $ (26,577 ) Classified as: December 31, 2015 December 31, 2014 Deferred tax asset $ 15,845 $ 35,556 Deferred tax liability (42,308 ) (62,133 ) $ (26,463 ) $ (26,577 )</t>
  </si>
  <si>
    <t>Schedule of non-capital losses for income tax purposes</t>
  </si>
  <si>
    <t>At December 31, 2015 , the Company has non-capital losses for income tax purposes of $60,897 which predominately expire after 2026 as follows: December 31, 2015 2026 $ 283 2027 — 2028 — 2029 1 2030 — 2031 570 2032 29,466 2033 21,896 2034 8,662 2035 19 $ 60,897</t>
  </si>
  <si>
    <t>Plant and equipment (Tables)</t>
  </si>
  <si>
    <t>Property, plant and equipment</t>
  </si>
  <si>
    <t>Other assets (Tables)</t>
  </si>
  <si>
    <t>Schedule of other assets</t>
  </si>
  <si>
    <t>Other assets are as follows: December 31, 2015 December 31, 2014 Prepaid lease payments (note 7) $ 1,834 $ 1,953 Intangible assets (note 11(b)) 3,174 4,385 Deferred financing costs (note 11(c)) 930 2,205 Deferred lease inducement asset (note 11(d)) 1,070 1,212 $ 7,008 $ 9,755</t>
  </si>
  <si>
    <t>Schedule of intangible assets</t>
  </si>
  <si>
    <t>Intangible assets December 31, 2015 December 31, 2014 Cost $ 17,881 $ 17,102 Accumulated amortization 14,707 12,717 Net book value $ 3,174 $ 4,385</t>
  </si>
  <si>
    <t>Schedule of estimated amortization expense for future years</t>
  </si>
  <si>
    <t>The estimated amortization expense for future years is as follows: For the year ending December 31, 2016 $ 1,497 2017 977 2018 576 2019 124 $ 3,174</t>
  </si>
  <si>
    <t>Schedule of deferred finance costs</t>
  </si>
  <si>
    <t>Deferred financing costs December 31, 2015 Cost Accumulated Net Book Value Credit Facility $ 686 $ 96 $ 590 Series 1 Debentures 8,644 8,304 340 $ 9,330 $ 8,400 $ 930 December 31, 2014 Cost Accumulated Net Book Value Credit Facility $ 957 $ 426 $ 531 Series 1 Debentures 8,644 6,970 1,674 $ 9,601 $ 7,396 $ 2,205</t>
  </si>
  <si>
    <t>Schedule of deferred lease inducement assets</t>
  </si>
  <si>
    <t xml:space="preserve"> December 31, 2015 December 31, 2014 Balance, beginning of year $ 1,212 $ — Additions — 1,307 Amortization of deferred lease inducements (142 ) (95 ) Balance, end of year $ 1,070 $ 1,212</t>
  </si>
  <si>
    <t>Accrued liabilities (Tables)</t>
  </si>
  <si>
    <t>Schedule of accrued liabilities</t>
  </si>
  <si>
    <t xml:space="preserve"> December 31, 2015 December 31, 2014 Accrued interest payable $ 526 $ 1,514 Payroll liabilities 5,212 9,845 Liabilities related to equipment leases 118 786 Current portion of deferred gain on sale leaseback (note 16(a)) 221 93 Dividends payable — 697 Income and other taxes payable 691 2,062 $ 6,768 $ 14,997</t>
  </si>
  <si>
    <t>Long term debt (Tables)</t>
  </si>
  <si>
    <t>Schedule of long term debt</t>
  </si>
  <si>
    <t>Long term debt amounts are as follows: Current: December 31, 2015 December 31, 2014 Credit Facility (note 13(b)) $ 5,962 $ — Long term: December 31, 2015 December 31, 2014 Credit Facility (note 13(b)) $ 22,610 $ 5,536 Series 1 Debentures (note 13(c)) 19,927 58,733 $ 42,537 $ 64,269</t>
  </si>
  <si>
    <t>Schedule of line of credit facilities</t>
  </si>
  <si>
    <t>Credit Facility December 31, 2015 December 31, 2014 Term Loan $ 28,572 $ — Revolver — 5,536 Total Credit Facility 28,572 5,536 Less: current portion (5,962 ) — $ 22,610 $ 5,536</t>
  </si>
  <si>
    <t>Capital lease obligations (Tables)</t>
  </si>
  <si>
    <t>Schedule of future minimum lease payments due under capital leases</t>
  </si>
  <si>
    <t>The minimum lease payments due in each of the next five fiscal years and thereafter are as follows: 2016 $ 27,007 2017 18,230 2018 15,618 2019 5,002 2020 and thereafter 2,109 Subtotal: $ 67,966 Less: amount representing interest (5,523 ) Present value of minimum lease payments $ 62,443 Less: current portion (24,114 ) Long term portion $ 38,329</t>
  </si>
  <si>
    <t>Financial instruments and risk management (Tables)</t>
  </si>
  <si>
    <t>Concentration Risk [Line Items]</t>
  </si>
  <si>
    <t>Schedule of financial instruments with carrying amounts that differ from fair values</t>
  </si>
  <si>
    <t>Financial instruments with carrying amounts that differ from their fair values are as follows: December 31, 2015 December 31, 2014 Fair Value Hierarchy Level Carrying Fair Carrying Fair Capital lease obligations (i) Level 2 $ 62,443 $ 57,976 $ 64,055 $ 58,951 Series 1 Debentures (ii) Level 1 19,927 19,927 58,733 58,733 (i) The fair values of amounts due under capital leases are based on management estimates which are determined by discounting cash flows required under the instruments at the interest rates currently estimated to be available for instruments with similar terms. (ii) The fair value of the Series 1 Debentures is based upon the period end market price.</t>
  </si>
  <si>
    <t>Schedule of non-financial assets measured at fair value on a non-recurring basis</t>
  </si>
  <si>
    <t>Non-financial assets measured at fair value on a non-recurring basis as at December 31, 2015 and December 31, 2014 in the financial statements are summarized below: December 31, 2015 December 31, 2014 Carrying Amount Change in Fair Value Carrying Amount Change in Fair Value Assets held for sale $ 180 $ (1,384 ) $ 29,589 $ (3,461 )</t>
  </si>
  <si>
    <t>Schedule of maximum exposure to credit risk for accounts receivable and unbilled revenue</t>
  </si>
  <si>
    <t>The Company’s maximum exposure to credit risk for accounts receivable and unbilled revenue is as follows: December 31, 2015 December 31, 2014 Trade accounts receivables $ 24,028 $ 65,474 Other receivables 708 1,029 Total accounts receivable $ 24,736 $ 66,503 Unbilled revenue $ 17,565 $ 43,622</t>
  </si>
  <si>
    <t>Schedule of trade receivables aging</t>
  </si>
  <si>
    <t>As at December 31, 2015 and December 31, 2014 , trade receivables are aged as follows: December 31, 2015 December 31, 2014 Not past due $ 23,946 $ 60,543 Past due 1-30 days — 3,658 Past due 31-60 days — 2 More than 61 days 82 1,271 Total $ 24,028 $ 65,474</t>
  </si>
  <si>
    <t>Schedule of changes to the allowance for uncollectible accounts</t>
  </si>
  <si>
    <t>Changes to the allowance are as follows: Year ended December 31, 2015 2014 Opening balance $ — $ — Current year allowance — 164 Write-offs — (164 ) Ending balance $ — $ —</t>
  </si>
  <si>
    <t>Total revenues</t>
  </si>
  <si>
    <t>Schedule of major customers</t>
  </si>
  <si>
    <t>The following customers accounted for 10% or more of total revenues: Year ended December 31, 2015 2014 Customer A 41 % 11 % Customer B 34 % 14 % Customer C 10 % 6 % Customer D 8 % 28 % Customer E 1 % 29 %</t>
  </si>
  <si>
    <t>At December 31, 2015 and December 31, 2014 , the following customers represented 10% or more of accounts receivable and unbilled revenue: December 31, 2015 December 31, 2014 Customer 1 42 % 11 % Customer 2 21 % 1 % Customer 3 20 % 6 % Customer 4 2 % 26 % Customer 5 — % 49 %</t>
  </si>
  <si>
    <t>Other long term obligations (Tables)</t>
  </si>
  <si>
    <t>Schedule of other long term obligations</t>
  </si>
  <si>
    <t>Other long term obligations are as follows: December 31, 2015 December 31, 2014 Deferred lease inducements liability (note 16(b)) $ 145 $ 252 Asset retirement obligation (note 16(c)) 617 562 Senior executive stock option plan (note 22(c)) — 22 Restricted share unit plan (note 22(d)) 671 1,779 Directors' deferred stock unit plan (note 22(f)) 2,246 2,005 Deferred gain on sale leaseback (note 16(d)) 780 371 $ 4,459 $ 4,991 Less current portion of: Senior executive stock option plan (note 22(c)) — (22 ) Restricted share unit plan (note 22(d)) (671 ) (1,009 ) Directors' deferred share unit plan (note 22(f)) — (408 ) Deferred gain on sale leaseback (note 16(d)) (221 ) (93 ) $ 3,567 $ 3,459</t>
  </si>
  <si>
    <t>Schedule of changes in deferred lease inducements</t>
  </si>
  <si>
    <t xml:space="preserve"> December 31, 2015 December 31, 2014 Balance, beginning of year $ 252 $ 359 Amortization of deferred lease inducements (107 ) (107 ) Balance, end of year $ 145 $ 252</t>
  </si>
  <si>
    <t>Schedule of changes in asset retirement obligation</t>
  </si>
  <si>
    <t>The following table presents a continuity of the liability for the asset retirement obligation: December 31, 2015 December 31, 2014 Balance, beginning of year $ 562 $ 512 Accretion expense 55 50 Balance, end of year $ 617 $ 562</t>
  </si>
  <si>
    <t xml:space="preserve"> December 31, 2015 December 31, 2014 Balance, beginning of year $ 371 $ — Addition 512 371 Amortization of deferred gain on sale leaseback (103 ) — Balance, end of year $ 780 $ 371</t>
  </si>
  <si>
    <t>Shares (Tables)</t>
  </si>
  <si>
    <t>Schedule of common shares issued and outstanding</t>
  </si>
  <si>
    <t>Issued and outstanding: Voting common shares Treasury shares Common shares outstanding, net of treasury shares Issued and outstanding at December 31, 2012 36,251,006 — 36,251,006 Issued upon exercise of stock options 295,230 — 295,230 Retired through Share Purchase Program (1,800,000 ) — (1,800,000 ) Issued and outstanding at December 31, 2013 34,746,236 — 34,746,236 Issued upon exercise of stock options 385,880 — 385,880 Issued upon exercise of senior executive stock options 291,800 — 291,800 Purchase of treasury shares for settlement of certain equity classified stock-based compensation (note 22(d(ii)), 22(e) and 22(f(ii))) — (589,892 ) (589,892 ) Retired through Share Purchase Program (note 17(c)) (500,000 ) — (500,000 ) Issued and outstanding at December 31, 2014 34,923,916 (589,892 ) 34,334,024 Issued upon exercise of stock options 30,080 — 30,080 Purchase of treasury shares for settlement of certain equity classified stock-based compensation (note 22(d(ii)), 22(e) and 22(f(ii))) — (687,314 ) (687,314 ) Settlement of certain equity classified stock-based compensation — 20,403 20,403 Retired through Share Purchase Programs (note 17(c)) (1,803,715 ) — (1,803,715 ) Issued and outstanding at December 31, 2015 33,150,281 (1,256,803 ) 31,893,478</t>
  </si>
  <si>
    <t>Schedule of net (loss) income per share</t>
  </si>
  <si>
    <t>Net (loss) income per share Year ended December 31, 2015 2014 2013 Net loss from continuing operations $ (7,470 ) $ (697 ) $ (18,047 ) Net loss (income) from discontinued operations — (472 ) 87,231 Net (loss) income $ (7,470 ) $ (1,169 ) $ 69,184 Weighted average number of basic common shares 32,758,088 35,014,418 36,269,996 Dilutive effect of stock options and treasury shares — — 342,957 Weighted average number of diluted common shares 32,758,088 35,014,418 36,612,953 Basic per share information Net loss from continuing operations $ (0.23 ) $ (0.02 ) $ (0.50 ) Net loss (income) from discontinued operations — (0.01 ) 2.41 Net (loss) income $ (0.23 ) $ (0.03 ) $ 1.91 Diluted per share information Net loss from continuing operations $ (0.23 ) $ (0.02 ) $ (0.50 ) Net loss (income) from discontinued operations — (0.01 ) 2.39 Net (loss) income $ (0.23 ) $ (0.03 ) $ 1.89</t>
  </si>
  <si>
    <t>Commitments (Tables)</t>
  </si>
  <si>
    <t>Schedule of future minimum lease payments for operating leases</t>
  </si>
  <si>
    <t>The annual future minimum lease payments for heavy equipment, office equipment and premises in respect of operating leases, excluding contingent rentals, for the next five years and thereafter are as follows: For the year ending December 31, 2016 $ 3,982 2017 3,882 2018 4,041 2019 3,740 2020 and thereafter 11,437 $ 27,082</t>
  </si>
  <si>
    <t>Interest expense (Tables)</t>
  </si>
  <si>
    <t>Schedule of interest expense</t>
  </si>
  <si>
    <t>Year ended December 31, 2015 2014 2013 Interest on capital lease obligations $ 3,044 $ 3,103 $ 2,716 Amortization of deferred financing costs (note 11(c)) 1,961 1,594 4,326 Interest on Credit Facility 1,031 1,268 2,424 Interest on Series 1 Debentures 3,986 6,168 12,507 Interest on long term debt $ 10,022 $ 12,133 $ 21,973 Other interest (income) expense (142 ) 102 (276 ) $ 9,880 $ 12,235 $ 21,697</t>
  </si>
  <si>
    <t>Discontinued operations Discontinued operations (Tables)</t>
  </si>
  <si>
    <t>Schedule of distribution of discontinued operations</t>
  </si>
  <si>
    <t>Year ended December 31, 2013 Pipeline Piling Total Revenue $ — $ 98,735 $ 98,735 Project costs 1,321 79,472 80,793 Equipment costs — 1,242 1,242 Depreciation — 706 706 Gross (loss) profit $ (1,321 ) $ 17,315 $ 15,994 General and administrative expenses 312 6,857 7,169 Loss (gain) on disposal of assets and liabilities 63 (98,065 ) (98,002 ) Gain on sale of inventory (46 ) — (46 ) Amortization of intangible assets — 351 351 Operating (loss) income $ (1,650 ) $ 108,172 $ 106,522 Interest expense — 4,758 4,758 (Loss) income before income taxes $ (1,650 ) $ 103,414 $ 101,764 Current income tax expense — 164 164 Deferred income tax (benefit) expense (510 ) 14,879 14,369 Net (loss) income $ (1,140 ) $ 88,371 $ 87,231 Cash (used in) provided by discontinued operations during the prior year are summarized as follows: Year ended December 31, 2013 Pipeline Piling Total Operating activities $ (1,587 ) $ 47,326 $ 45,739 Investing activities — 182,836 182,836 Financing activities — (271 ) (271 ) $ (1,587 ) $ 229,891 $ 228,304</t>
  </si>
  <si>
    <t>Stock-based compensation (Tables)</t>
  </si>
  <si>
    <t>Share-based Compensation Arrangement by Share-based Payment Award [Line Items]</t>
  </si>
  <si>
    <t>Schedule of stock-based compensation expenses included in general and administrative expenses</t>
  </si>
  <si>
    <t>Stock-based compensation expenses included in general and administrative expenses are as follows: Year ended December 31, 2015 2014 2013 Share option plan (note 22(b)) $ 716 $ 921 $ 981 Liability classified restricted share unit plan (note 22(d(i))) (80 ) 790 2,652 Equity classified restricted share unit plan (note 22(d(ii))) 713 419 — Equity performance restricted share unit plan (note 22(e)) 431 94 — Liability classified deferred stock unit plan (note 22(f(i))) (735 ) (1,100 ) 2,560 Equity classified deferred stock unit plan (note 22(f(ii))) 651 2,181 — $ 1,696 $ 3,305 $ 6,193</t>
  </si>
  <si>
    <t>Schedule of stock options activity</t>
  </si>
  <si>
    <t xml:space="preserve"> Number of options Weighted average Outstanding at December 31, 2012 3,029,734 5.70 Granted 177,400 5.91 Exercised(i) (295,230 ) 3.98 Forfeited (698,624 ) 7.12 Outstanding at December 31, 2013 2,213,280 5.51 Exercised (i) (385,880 ) 3.49 Forfeited (61,480 ) 7.83 Outstanding at December 31, 2014 1,765,920 5.87 Exercised (i) (30,080 ) 2.75 Forfeited (287,840 ) 8.91 Outstanding at December 31, 2015 1,448,000 5.33 (i) All stock options exercised resulted in new common shares being issued (note 17(a)) .</t>
  </si>
  <si>
    <t>Summary of information about stock options outstanding</t>
  </si>
  <si>
    <t>The following table summarizes information about stock options outstanding at December 31, 2015 : Options outstanding Options exercisable Exercise price Number Weighted Weighted Number Weighted Weighted $2.75 288,900 6.4 years $ 2.75 149,420 6.5 years $ 2.75 $2.79 450,000 6.5 years $ 2.79 150,000 6.5 years $ 2.79 $3.69 29,100 2.9 years $ 3.69 29,100 2.9 years $ 3.69 $4.90 40,000 6.3 years $ 4.90 24,000 6.3 years $ 4.90 $5.00 127,760 0.4 years $ 5.00 127,760 0.4 years $ 5.00 $5.91 149,200 8.0 years $ 5.91 59,680 8.0 years $ 5.91 $6.56 79,860 5.9 years $ 6.56 63,080 5.9 years $ 6.56 $8.28 10,000 3.5 years $ 8.28 10,000 3.5 years $ 8.28 $8.58 30,000 4.7 years $ 8.58 30,000 4.7 years $ 8.58 $9.33 59,780 4.1 years $ 9.33 59,780 4.1 years $ 9.33 $10.13 59,060 5.0 years $ 10.13 59,060 5.0 years $ 10.13 $13.50 74,340 1.9 years $ 13.50 74,340 1.9 years $ 13.50 $16.46 50,000 2.3 years $ 16.46 50,000 2.3 years $ 16.46 1,448,000 5.4 years $ 5.33 886,220 4.6 years $ 6.52</t>
  </si>
  <si>
    <t>Schedule of performance restricted share units</t>
  </si>
  <si>
    <t xml:space="preserve"> Number of units Outstanding at December 31, 2013 — Granted 65,636 Dividend equivalents granted 536 Outstanding at December 31, 2014 66,172 Granted 350,724 Dividend equivalents granted 6,696 Outstanding at December 31, 2015 423,592</t>
  </si>
  <si>
    <t>Schedule of stock plan activity</t>
  </si>
  <si>
    <t>Liability classified deferred stock unit plan Number of units Outstanding at December 31, 2012 625,156 Issued 141,509 Redeemed (179,831 ) Outstanding at December 31, 2013 586,834 Issued 7,674 Redeemed (63,886 ) Outstanding at December 31, 2014 530,622 Issued — Modified 571,569 Redeemed (173,317 ) Outstanding at December 31, 2015 928,874</t>
  </si>
  <si>
    <t>Senior executive stock option plan</t>
  </si>
  <si>
    <t>Schedule of assumptions used to value stock option grants</t>
  </si>
  <si>
    <t>The weighted average assumptions used in estimating the fair value of the fully vested senior executive stock options as at December 31, 2015 and 2014 are as follows: Year ended December 31, 2015 2014 2013 Number of senior executive stock options — 258,200 550,000 Weighted average fair value per option granted ($) — 0.08 1.71 Weighted average assumptions: Dividend yield — % 2.20 % N/A Expected volatility — % 49.68 % 39.12 % Risk-free interest rate — % 0.25 % 0.22 % Expected life (years) 0.0 0.4 1.4</t>
  </si>
  <si>
    <t>Liability classified restricted share unit plan</t>
  </si>
  <si>
    <t>Schedule of restricted share unit plan activity</t>
  </si>
  <si>
    <t>Liability classified restricted share unit plan Number of units Outstanding at December 31, 2012 1,110,275 Granted 555,204 Vested (154,330 ) Forfeited (487,205 ) Outstanding at December 31, 2013 1,023,944 Dividend equivalents granted 695 Vested (350,271 ) Forfeited (58,865 ) Outstanding at December 31, 2014 615,503 Dividend equivalents granted — Vested (277,707 ) Forfeited (47,006 ) Outstanding at December 31, 2015 290,790</t>
  </si>
  <si>
    <t>Equity classified restricted share unit plan</t>
  </si>
  <si>
    <t>Equity classified restricted share unit plan Number of units Weighted average exercise price Outstanding at December 31, 2013 — — Granted 274,256 7.98 Dividend equivalents granted 11,557 6.15 Vested (605 ) 7.75 Forfeited (22,300 ) 7.87 Outstanding at December 31, 2014 262,908 7.91 Granted 557,650 3.01 Dividend equivalents granted 22,882 3.03 Modified (156 ) 3.62 Vested (19,798 ) 3.63 Forfeited (49,330 ) 6.37 Outstanding at December 31, 2015 774,156 4.45</t>
  </si>
  <si>
    <t>Deferred share unit plan</t>
  </si>
  <si>
    <t>Equity classified deferred stock unit plan Number of units Weighted average exercise price Outstanding at December 31, 2013 — — Granted 161,007 6.52 Dividend equivalents issued 8,721 6.10 Outstanding at December 31, 2014 169,728 6.50 Issued 378,867 3.29 Dividend equivalents granted 22,974 3.07 Modified (571,569 ) 2.58 Outstanding at December 31, 2015 — —</t>
  </si>
  <si>
    <t>Other information (Tables)</t>
  </si>
  <si>
    <t>Schedule of supplemental cash flow information</t>
  </si>
  <si>
    <t>Supplemental cash flow information Year ended December 31, 2015 2014 2013 Cash paid during the year for: Interest $ 9,187 $ 10,939 $ 25,528 Income taxes — — 91 Cash received during the year for: Interest 208 63 256 Income taxes — 88 3,797</t>
  </si>
  <si>
    <t>Schedule of non-cash transactions</t>
  </si>
  <si>
    <t>Year ended December 31, 2015 2014 2013 Non-cash transactions: Addition of plant and equipment by means of capital leases $ 20,058 $ 39,492 $ 13,812 Reclass from plant and equipment to assets held for sale (1,566 ) (1,321 ) (5,123 ) Non-cash working capital exclusions: Decrease in inventory resulting from reclassification to plant and equipment (1,128 ) — — Net increase in accounts receivable related to sale of plant and equipment (3,600 ) — — Net (decrease) increase in accounts payable related to purchase of plant and equipment (3,197 ) 283 2,931 Net decrease in accounts payable related to change in estimated financing costs — (101 ) — Net (decrease) increase in accounts payable related to change in the lease inducement payable on the sublease (107 ) 107 — Net decrease in short term portion of equipment lease liabilities included in accrued liabilities related to the purchase of plant and equipment — — (159 ) Net increase in long term portion of equipment lease liabilities related to the purchase of plant and equipment — — 1,702 Increase in accrued liabilities related to the current portion of the deferred gain on sale leaseback 128 — — Net (decrease) increase in accrued liabilities related to current portion of RSU liability (338 ) (924 ) 1,430 Net decrease in accrued liabilities related to current portion of DSU liability (408 ) (408 ) (253 ) Net (decrease) increase in accrued liabilities related to the current portion of the senior executive stock options (22 ) 22 — Net (decrease) increase in accrued liabilities related to dividend payable (697 ) 697 —</t>
  </si>
  <si>
    <t>Schedule of net change in non-cash working capital</t>
  </si>
  <si>
    <t>Net change in non-cash working capital Year ended December 31, 2015 2014 2013 Operating activities: Accounts receivable $ 45,367 $ 3,674 $ 29,765 Unbilled revenue 26,057 (11,454 ) 30,275 Inventories 3,746 (1,542 ) (644 ) Prepaid expenses and deposits 690 (780 ) 634 Accounts payable (29,751 ) 9,928 (31,847 ) Accrued liabilities (6,892 ) (954 ) (1,603 ) Long term portion of liabilities related to equipment leases — — (209 ) Billings in excess of costs incurred and estimated earnings on uncompleted contracts 457 (6,357 ) (872 ) $ 39,674 $ (7,485 ) $ 25,499</t>
  </si>
  <si>
    <t>Claims revenue (Tables)</t>
  </si>
  <si>
    <t>Schedule of claims revenue</t>
  </si>
  <si>
    <t>Year ended December 31, 2015 2014 2013 Claims revenue recognized $ 7,635 $ 8,230 $ 17,053 Claims revenue uncollected (classified as unbilled revenue) 7,088 4,622 8,074</t>
  </si>
  <si>
    <t>Significant accounting policies - Revenue Recognition (Details)</t>
  </si>
  <si>
    <t>Minimum</t>
  </si>
  <si>
    <t>Property, Plant and Equipment [Line Items]</t>
  </si>
  <si>
    <t>Term of contract (less than one year)</t>
  </si>
  <si>
    <t>1 year</t>
  </si>
  <si>
    <t>Significant accounting policies - Property, Plant and Equipment (Details)</t>
  </si>
  <si>
    <t>Other equipment | Minimum</t>
  </si>
  <si>
    <t>Property, plant and equipment, useful life</t>
  </si>
  <si>
    <t>5 years</t>
  </si>
  <si>
    <t>Other equipment | Maximum</t>
  </si>
  <si>
    <t>10 years</t>
  </si>
  <si>
    <t>Licensed motor vehicles | Minimum</t>
  </si>
  <si>
    <t>Licensed motor vehicles | Maximum</t>
  </si>
  <si>
    <t>Office and computer equipment</t>
  </si>
  <si>
    <t>4 years</t>
  </si>
  <si>
    <t>Buildings</t>
  </si>
  <si>
    <t>Significant accounting policies - Intangible Assets (Details)</t>
  </si>
  <si>
    <t>Capitalized computer software and development costs | Maximum</t>
  </si>
  <si>
    <t>Finite-Lived Intangible Assets [Line Items]</t>
  </si>
  <si>
    <t>Intangible assets, useful life</t>
  </si>
  <si>
    <t>Significant accounting policies - Stock-based Compensation (Details) - Restricted Share Unit (RSU)</t>
  </si>
  <si>
    <t>Award service period</t>
  </si>
  <si>
    <t>2 years</t>
  </si>
  <si>
    <t>Award vesting period</t>
  </si>
  <si>
    <t>3 years</t>
  </si>
  <si>
    <t>Number of trading days used to determine weighted average trading price of common shares</t>
  </si>
  <si>
    <t>5 days</t>
  </si>
  <si>
    <t>Compensation expense recognition period</t>
  </si>
  <si>
    <t>Accounting pronouncements recently adopted Accounting pronouncements recently adopted (Details) - CAD CAD in Thousands</t>
  </si>
  <si>
    <t>New Accounting Pronouncement, Early Adoption [Line Items]</t>
  </si>
  <si>
    <t>Deferred tax asset</t>
  </si>
  <si>
    <t>Deferred tax liability</t>
  </si>
  <si>
    <t>New Accounting Pronouncement, Early Adoption, Effect</t>
  </si>
  <si>
    <t>Current deferred tax assets</t>
  </si>
  <si>
    <t>Current deferred tax liabilities</t>
  </si>
  <si>
    <t>Accounts receivable (Details) - CAD CAD in Thousands</t>
  </si>
  <si>
    <t>Accounts receivable – trade</t>
  </si>
  <si>
    <t>Accounts receivable – holdbacks</t>
  </si>
  <si>
    <t>Accounts receivable – other</t>
  </si>
  <si>
    <t>Total accounts receivable</t>
  </si>
  <si>
    <t>Accounts receivable – holdback percentage</t>
  </si>
  <si>
    <t>10.00%</t>
  </si>
  <si>
    <t>Costs incurred and estimated earnings net of billings on uncompleted contracts (Details) - CAD CAD in Thousands</t>
  </si>
  <si>
    <t>Costs in excess of billings [Abstract]</t>
  </si>
  <si>
    <t>Costs incurred and estimated earnings on uncompleted contracts</t>
  </si>
  <si>
    <t>Less billings to date</t>
  </si>
  <si>
    <t>Costs in Excess of Billings</t>
  </si>
  <si>
    <t>Contracts receivable [Abstract]</t>
  </si>
  <si>
    <t>Unbilled revenue</t>
  </si>
  <si>
    <t>Unbilled contracts receivable</t>
  </si>
  <si>
    <t>Prepaid expenses and deposits (Details) - CAD CAD in Thousands</t>
  </si>
  <si>
    <t>Current:</t>
  </si>
  <si>
    <t>Prepaid insurance and deposits</t>
  </si>
  <si>
    <t>Prepaid lease payments</t>
  </si>
  <si>
    <t>Prepaid interest</t>
  </si>
  <si>
    <t>Long term:</t>
  </si>
  <si>
    <t>Prepaid lease payments (note 11(a))</t>
  </si>
  <si>
    <t>Assets held for sale (Details) - CAD CAD in Thousands</t>
  </si>
  <si>
    <t>Gain (loss) on disposal of assets held for sale</t>
  </si>
  <si>
    <t>Contract based equipment</t>
  </si>
  <si>
    <t>Equipment</t>
  </si>
  <si>
    <t>Equipment | Depreciation expense</t>
  </si>
  <si>
    <t>Impairment of equipment assets held for sale</t>
  </si>
  <si>
    <t>Income taxes Income Taxes - Expense (Benefit) (Details) - CAD CAD in Thousands</t>
  </si>
  <si>
    <t>Loss before income taxes</t>
  </si>
  <si>
    <t>Tax rate</t>
  </si>
  <si>
    <t>26.00%</t>
  </si>
  <si>
    <t>25.26%</t>
  </si>
  <si>
    <t>Expected benefit</t>
  </si>
  <si>
    <t>(Decrease) increase related to:</t>
  </si>
  <si>
    <t>Impact of enacted future statutory income tax rates</t>
  </si>
  <si>
    <t>Income tax adjustments and reassessments</t>
  </si>
  <si>
    <t>Non taxable portion of capital gains</t>
  </si>
  <si>
    <t>Other</t>
  </si>
  <si>
    <t>Income tax benefit</t>
  </si>
  <si>
    <t>Current income tax benefit</t>
  </si>
  <si>
    <t>Income taxes Income Taxes - Deferred Tax Assets and Liabilities (Details) - CAD CAD in Thousands</t>
  </si>
  <si>
    <t>Deferred tax assets:</t>
  </si>
  <si>
    <t>Non-capital losses</t>
  </si>
  <si>
    <t>Billings in excess of costs on uncompleted contracts</t>
  </si>
  <si>
    <t>Deferred lease inducements</t>
  </si>
  <si>
    <t>Deferred tax assets, gross</t>
  </si>
  <si>
    <t>Deferred tax liabilities:</t>
  </si>
  <si>
    <t>Unbilled revenue and uncertified revenue included in accounts receivable</t>
  </si>
  <si>
    <t>Deferred Tax Liabilities, Gross</t>
  </si>
  <si>
    <t>Net deferred income tax liability</t>
  </si>
  <si>
    <t>Components of Deferred Tax Assets and Liabilities [Abstract]</t>
  </si>
  <si>
    <t>Income taxes Narrative(Details) CAD in Thousands</t>
  </si>
  <si>
    <t>Dec. 31, 2015CADprovincial_jurisdiction</t>
  </si>
  <si>
    <t>Dec. 31, 2014CAD</t>
  </si>
  <si>
    <t>Dec. 31, 2013CAD</t>
  </si>
  <si>
    <t>Operating Loss Carryforwards [Line Items]</t>
  </si>
  <si>
    <t>Number of provincial jurisdictions | provincial_jurisdiction</t>
  </si>
  <si>
    <t>Number of additional provincial income taxing jurisdictions, prior to disposal | provincial_jurisdiction</t>
  </si>
  <si>
    <t>Capital loss carryforward</t>
  </si>
  <si>
    <t>Valuation allowance, amount</t>
  </si>
  <si>
    <t>Income taxes Income Taxes - Expiration of Non-Capital Losses for Income Tax Purposes (Details) CAD in Thousands</t>
  </si>
  <si>
    <t>Dec. 31, 2015CAD</t>
  </si>
  <si>
    <t>Operating loss carryforwards</t>
  </si>
  <si>
    <t>Two Thousand Twenty-Six</t>
  </si>
  <si>
    <t>Two Thousand Twenty-Seven</t>
  </si>
  <si>
    <t>Two Thousand Twenty-Eight</t>
  </si>
  <si>
    <t>Two Thousand Twenty-Nine</t>
  </si>
  <si>
    <t>Two Thousand Thirty</t>
  </si>
  <si>
    <t>Two Thousand Thirty-One</t>
  </si>
  <si>
    <t>Two Thousand Thirty-Two</t>
  </si>
  <si>
    <t>Two Thousand Thirty-Three</t>
  </si>
  <si>
    <t>Two Thousand Thirty-Four</t>
  </si>
  <si>
    <t>Two Thousand Thirty-Five</t>
  </si>
  <si>
    <t>Plant and equipment (Details) - CAD CAD in Thousands</t>
  </si>
  <si>
    <t>Cost</t>
  </si>
  <si>
    <t>Accumulated depreciation</t>
  </si>
  <si>
    <t>Net book value</t>
  </si>
  <si>
    <t>Assets under capital lease, cost</t>
  </si>
  <si>
    <t>Assets under capital lease, accumulated depreciation</t>
  </si>
  <si>
    <t>Assets under capital lease, net book value</t>
  </si>
  <si>
    <t>Total plant and equipment, cost</t>
  </si>
  <si>
    <t>Total accumulated depreciation</t>
  </si>
  <si>
    <t>Total plant and equipment, net book value</t>
  </si>
  <si>
    <t>Addition of plant and equipment by means of capital leases</t>
  </si>
  <si>
    <t>Heavy equipment</t>
  </si>
  <si>
    <t>Major component parts in use</t>
  </si>
  <si>
    <t>Other equipment</t>
  </si>
  <si>
    <t>Licensed motor vehicles</t>
  </si>
  <si>
    <t>Assets under capital lease</t>
  </si>
  <si>
    <t>Depreciation expense</t>
  </si>
  <si>
    <t>Computer Equipment</t>
  </si>
  <si>
    <t>Other assets (Details) - CAD CAD in Thousands</t>
  </si>
  <si>
    <t>Amortization of intangible assets</t>
  </si>
  <si>
    <t>Deferred lease inducement assets</t>
  </si>
  <si>
    <t>Total other assets, noncurrent</t>
  </si>
  <si>
    <t>Other assets - Intangible assets (Details) - CAD CAD in Thousands</t>
  </si>
  <si>
    <t>Accumulated Amortization</t>
  </si>
  <si>
    <t>Internally developed computer software capitalized during the period</t>
  </si>
  <si>
    <t>Internally development computer software disposed of during period</t>
  </si>
  <si>
    <t>Finite-Lived Intangible Assets, Net, Amortization Expense, Fiscal Year Maturity [Abstract]</t>
  </si>
  <si>
    <t>Other assets - Deferred financing costs (Details) - CAD CAD in Thousands</t>
  </si>
  <si>
    <t>Deferred financing costs [Abstract]</t>
  </si>
  <si>
    <t>Net Book Value</t>
  </si>
  <si>
    <t>Amortization of deferred financing costs</t>
  </si>
  <si>
    <t>Revolving Facilities | Credit facilities</t>
  </si>
  <si>
    <t>Financing fees incurred in connection with debt modification</t>
  </si>
  <si>
    <t>Unamortized deferred financing costs expensed upon redemption of notes</t>
  </si>
  <si>
    <t>Series 1 Debentures | Corporate debentures</t>
  </si>
  <si>
    <t>Other assets - Deferred lease inducements asset (Details) - CAD CAD in Thousands</t>
  </si>
  <si>
    <t>Deferred Lease Inducements Asset [Roll Forward]</t>
  </si>
  <si>
    <t>Balance, beginning of year</t>
  </si>
  <si>
    <t>Additions</t>
  </si>
  <si>
    <t>Amortization of deferred lease inducements</t>
  </si>
  <si>
    <t>Balance, end of year</t>
  </si>
  <si>
    <t>Accrued liabilities (Details) - CAD CAD in Thousands</t>
  </si>
  <si>
    <t>Accrued interest payable</t>
  </si>
  <si>
    <t>Payroll liabilities</t>
  </si>
  <si>
    <t>Liabilities related to equipment leases</t>
  </si>
  <si>
    <t>Current portion of deferred gain on sale leaseback (note 16(a))</t>
  </si>
  <si>
    <t>Dividends payable</t>
  </si>
  <si>
    <t>Income and other taxes payable</t>
  </si>
  <si>
    <t>Long term debt (Details) - CAD CAD in Thousands</t>
  </si>
  <si>
    <t>Debt Instrument [Line Items]</t>
  </si>
  <si>
    <t>Long-term debt</t>
  </si>
  <si>
    <t>Credit Facility</t>
  </si>
  <si>
    <t>Corporate debentures</t>
  </si>
  <si>
    <t>Long term debt - Credit facilities (Details) CAD in Thousands</t>
  </si>
  <si>
    <t>Jul. 08, 2015CAD</t>
  </si>
  <si>
    <t>Jun. 30, 2016CAD</t>
  </si>
  <si>
    <t>Line of Credit Facility [Line Items]</t>
  </si>
  <si>
    <t>Long-term line of credit</t>
  </si>
  <si>
    <t>Line of credit, current</t>
  </si>
  <si>
    <t>Long-term line of credit, non-current</t>
  </si>
  <si>
    <t>Maximum borrowing capacity of credit facility</t>
  </si>
  <si>
    <t>Fixed charge ratio</t>
  </si>
  <si>
    <t>Borrowing base</t>
  </si>
  <si>
    <t>Secured Debt</t>
  </si>
  <si>
    <t>Amortization schedule for repayment</t>
  </si>
  <si>
    <t>84 months</t>
  </si>
  <si>
    <t>Repayment percentage of excess cash flow</t>
  </si>
  <si>
    <t>25.00%</t>
  </si>
  <si>
    <t>Required scheduled payment</t>
  </si>
  <si>
    <t>Revolving Facility</t>
  </si>
  <si>
    <t>Amount outstanding during period</t>
  </si>
  <si>
    <t>Unused borrowing availability under the revolving facility</t>
  </si>
  <si>
    <t>Tranche A | Revolving Facility</t>
  </si>
  <si>
    <t>Drawdown against revolver</t>
  </si>
  <si>
    <t>Tranche B | Letter of Credit</t>
  </si>
  <si>
    <t>Maximum</t>
  </si>
  <si>
    <t>Senior leverage ratio</t>
  </si>
  <si>
    <t>Corporate debentures | Maximum | Series 1 Debentures</t>
  </si>
  <si>
    <t>Debenture repurchase amount authorized</t>
  </si>
  <si>
    <t>Scenario, Forecast | Corporate debentures | Series 1 Debentures</t>
  </si>
  <si>
    <t>Debenture outstanding face amount of debt</t>
  </si>
  <si>
    <t>Long term debt - Series 1 Debentures (Details) - CAD</t>
  </si>
  <si>
    <t>Aug. 14, 2015</t>
  </si>
  <si>
    <t>Apr. 08, 2010</t>
  </si>
  <si>
    <t>Aug. 14, 2014</t>
  </si>
  <si>
    <t>Apr. 07, 2010</t>
  </si>
  <si>
    <t>Loss on extinguishment of debentures</t>
  </si>
  <si>
    <t>Corporate debentures | Series 1 Debentures</t>
  </si>
  <si>
    <t>Face amount of long term debt</t>
  </si>
  <si>
    <t>Stated interest rate on long term debt</t>
  </si>
  <si>
    <t>9.125%</t>
  </si>
  <si>
    <t>Redemption price as a percentage of the principal amount</t>
  </si>
  <si>
    <t>101.52%</t>
  </si>
  <si>
    <t>Redemption premium upon a change of control</t>
  </si>
  <si>
    <t>101.00%</t>
  </si>
  <si>
    <t>Redeemed debentures</t>
  </si>
  <si>
    <t>Accrued and unpaid debenture interest</t>
  </si>
  <si>
    <t>Redemption amount of Series 1 Debentures</t>
  </si>
  <si>
    <t>Corporate debentures | Series 1 Debentures | On or after April 7, 2016</t>
  </si>
  <si>
    <t>100.00%</t>
  </si>
  <si>
    <t>Capital lease obligations (Details) - CAD CAD in Thousands</t>
  </si>
  <si>
    <t>Sale leaseback transactions</t>
  </si>
  <si>
    <t>Capital Leases, Future Minimum Payments Due, Fiscal Year Maturity [Abstract]</t>
  </si>
  <si>
    <t>2020 and thereafter</t>
  </si>
  <si>
    <t>Subtotal:</t>
  </si>
  <si>
    <t>Less: amount representing interest</t>
  </si>
  <si>
    <t>Present value of minimum lease payments</t>
  </si>
  <si>
    <t>Less: current portion</t>
  </si>
  <si>
    <t>Long term portion</t>
  </si>
  <si>
    <t>Financial instruments and risk management - Financial instruments (Details) - CAD CAD in Thousands</t>
  </si>
  <si>
    <t>Credit facilities</t>
  </si>
  <si>
    <t>Fair Value, Balance Sheet Grouping, Financial Statement Captions [Line Items]</t>
  </si>
  <si>
    <t>Outstanding balance, long-term debt</t>
  </si>
  <si>
    <t>Fair Value, Inputs, Level 2 | Carrying Amount</t>
  </si>
  <si>
    <t>Financial Instruments, Financial Liabilities, Balance Sheet Groupings [Abstract]</t>
  </si>
  <si>
    <t>[1]</t>
  </si>
  <si>
    <t>Fair Value, Inputs, Level 2 | Fair Value</t>
  </si>
  <si>
    <t>Fair Value, Inputs, Level 1 | Carrying Amount</t>
  </si>
  <si>
    <t>Series 1 Debentures</t>
  </si>
  <si>
    <t>[2]</t>
  </si>
  <si>
    <t>Fair Value, Inputs, Level 1 | Fair Value</t>
  </si>
  <si>
    <t>The fair values of amounts due under capital leases are based on management estimates which are determined by discounting cash flows required under the instruments at the interest rates currently estimated to be available for instruments with similar terms.</t>
  </si>
  <si>
    <t>The fair value of the Series 1 Debentures is based upon the</t>
  </si>
  <si>
    <t>Financial instruments and risk management - Assets held-for-sale (Details) - Non-recurring basis - Level 3 - CAD CAD in Thousands</t>
  </si>
  <si>
    <t>Carrying Amount</t>
  </si>
  <si>
    <t>Fair Value, Assets and Liabilities Measured on Recurring and Nonrecurring Basis [Line Items]</t>
  </si>
  <si>
    <t>Change in Fair Value</t>
  </si>
  <si>
    <t>Financial instruments and risk management - Risk management (Details) - CAD CAD in Millions</t>
  </si>
  <si>
    <t>Customer A | Total revenues | Major customers</t>
  </si>
  <si>
    <t>Concentration risk, percentage</t>
  </si>
  <si>
    <t>41.00%</t>
  </si>
  <si>
    <t>11.00%</t>
  </si>
  <si>
    <t>Customer B | Total revenues | Major customers</t>
  </si>
  <si>
    <t>34.00%</t>
  </si>
  <si>
    <t>14.00%</t>
  </si>
  <si>
    <t>Customer C | Total revenues | Major customers</t>
  </si>
  <si>
    <t>6.00%</t>
  </si>
  <si>
    <t>Customer D | Total revenues | Major customers</t>
  </si>
  <si>
    <t>8.00%</t>
  </si>
  <si>
    <t>28.00%</t>
  </si>
  <si>
    <t>Customer E | Total revenues | Major customers</t>
  </si>
  <si>
    <t>1.00%</t>
  </si>
  <si>
    <t>29.00%</t>
  </si>
  <si>
    <t>Customer F | Accounts receivable and unbilled revenue | Major customers</t>
  </si>
  <si>
    <t>42.00%</t>
  </si>
  <si>
    <t>Customer G | Accounts receivable and unbilled revenue | Major customers</t>
  </si>
  <si>
    <t>21.00%</t>
  </si>
  <si>
    <t>Customer H | Accounts receivable and unbilled revenue | Major customers</t>
  </si>
  <si>
    <t>20.00%</t>
  </si>
  <si>
    <t>Customer I | Accounts receivable and unbilled revenue | Major customers</t>
  </si>
  <si>
    <t>2.00%</t>
  </si>
  <si>
    <t>Customer J | Accounts receivable and unbilled revenue | Major customers</t>
  </si>
  <si>
    <t>0.00%</t>
  </si>
  <si>
    <t>49.00%</t>
  </si>
  <si>
    <t>Basis points</t>
  </si>
  <si>
    <t>Corresponding change in annual interest expense</t>
  </si>
  <si>
    <t>Financial instruments and risk management - Maximum credit exposure (Details) - CAD CAD in Thousands</t>
  </si>
  <si>
    <t>Fair Value, Concentration of Risk, Financial Statement Captions [Line Items]</t>
  </si>
  <si>
    <t>General payment terms</t>
  </si>
  <si>
    <t>30 days</t>
  </si>
  <si>
    <t>Maximum exposure to credit risk</t>
  </si>
  <si>
    <t>Trade accounts receivables</t>
  </si>
  <si>
    <t>Other receivables</t>
  </si>
  <si>
    <t>Financial instruments and risk management - Trade receivables (Details) - CAD CAD in Thousands</t>
  </si>
  <si>
    <t>Not past due</t>
  </si>
  <si>
    <t>Past due 1-30 days</t>
  </si>
  <si>
    <t>Past due 31-60 days</t>
  </si>
  <si>
    <t>More than 61 days</t>
  </si>
  <si>
    <t>Allowance for Doubtful Accounts Receivable [Roll Forward]</t>
  </si>
  <si>
    <t>Opening balance</t>
  </si>
  <si>
    <t>Current year allowance</t>
  </si>
  <si>
    <t>Write-offs</t>
  </si>
  <si>
    <t>Ending balance</t>
  </si>
  <si>
    <t>Other long term obligations (Details) - CAD CAD in Thousands</t>
  </si>
  <si>
    <t>Other Liabilities, Noncurrent [Abstract]</t>
  </si>
  <si>
    <t>Asset retirement obligation</t>
  </si>
  <si>
    <t>Deferred gain on sale leaseback (note 16(d))</t>
  </si>
  <si>
    <t>Other obligations, current and noncurrent</t>
  </si>
  <si>
    <t>Less current portion of:</t>
  </si>
  <si>
    <t>Deferred gain on sale leaseback</t>
  </si>
  <si>
    <t>Other obligations, noncurrent portion</t>
  </si>
  <si>
    <t>Stock options | Senior executive stock option plan</t>
  </si>
  <si>
    <t>Deferred compensation plans</t>
  </si>
  <si>
    <t>Deferred compensation plans, current</t>
  </si>
  <si>
    <t>Restricted share units (RSUs) | Restricted share unit plan</t>
  </si>
  <si>
    <t>Deferred stock units (DSUs) | Directors' deferred share unit plan</t>
  </si>
  <si>
    <t>Other long term obligations Other long term obligations - Additional disclosures (Details) - CAD CAD in Thousands</t>
  </si>
  <si>
    <t>Lease Incentive, Payable [Roll Forward]</t>
  </si>
  <si>
    <t>Asset Retirement Obligation, Roll Forward Analysis [Roll Forward]</t>
  </si>
  <si>
    <t>Accretion expense</t>
  </si>
  <si>
    <t>Estimated undiscounted cash flows required to settle obligation</t>
  </si>
  <si>
    <t>Credit adjusted risk-free rate assumed in measuring the asset retirement obligation (percent)</t>
  </si>
  <si>
    <t>9.42%</t>
  </si>
  <si>
    <t>Deferred Gain on Sale Leaseback [Roll Forward]</t>
  </si>
  <si>
    <t>Addition</t>
  </si>
  <si>
    <t>Amortization of deferred gain on sale leaseback</t>
  </si>
  <si>
    <t>Shares - Voting common shares (Details) CAD / shares in Units, CAD in Thousands</t>
  </si>
  <si>
    <t>Dec. 31, 2015CADCAD / sharesshares</t>
  </si>
  <si>
    <t>Dec. 31, 2014CADCAD / sharesshares</t>
  </si>
  <si>
    <t>Dec. 31, 2013CADCAD / sharesshares</t>
  </si>
  <si>
    <t>Dec. 31, 2013$ / shares</t>
  </si>
  <si>
    <t>Beginning balance, issued and outstanding (shares)</t>
  </si>
  <si>
    <t>Beginning balance, common share outstanding net of treasury shares (in shares)</t>
  </si>
  <si>
    <t>Issued upon exercise of stock options (shares)</t>
  </si>
  <si>
    <t>Settlement of certain equity classified stock-based compensation (shares)</t>
  </si>
  <si>
    <t>Retired through share purchase programs (shares)</t>
  </si>
  <si>
    <t>Ending balance, issued and outstanding (in shares)</t>
  </si>
  <si>
    <t>Ending balance, common share outstanding net of treasury shares (in shares)</t>
  </si>
  <si>
    <t>Earnings Per Share [Abstract]</t>
  </si>
  <si>
    <t>Net loss from continuing operations | CAD</t>
  </si>
  <si>
    <t>Net loss (income) from discontinued operations | CAD</t>
  </si>
  <si>
    <t>Net (loss) income | CAD</t>
  </si>
  <si>
    <t>Weighted average number of shares outstanding, basic</t>
  </si>
  <si>
    <t>Weighted average number of basic common shares (in shares)</t>
  </si>
  <si>
    <t>Dilutive effect of stock options and treasury shares (in shares)</t>
  </si>
  <si>
    <t>Weighted average number of diluted common shares (in shares)</t>
  </si>
  <si>
    <t>Basic per share information</t>
  </si>
  <si>
    <t>Net loss from continuing operations (in CAD per share) | CAD / shares</t>
  </si>
  <si>
    <t>Net loss (income) from discontinued operations (in CAD per share) | CAD / shares</t>
  </si>
  <si>
    <t>Net (loss) income - diluted (in CAD per share) | CAD / shares</t>
  </si>
  <si>
    <t>Diluted per share information</t>
  </si>
  <si>
    <t>Net loss from continuing operations (in CAD per share) | (per share)</t>
  </si>
  <si>
    <t>Income (Loss) from Discontinued Operations and Disposal of Discontinued Operations, Net of Tax, Per Diluted Share | (per share)</t>
  </si>
  <si>
    <t>Net (loss) income (in CAD per share) | (per share)</t>
  </si>
  <si>
    <t>Share option plan</t>
  </si>
  <si>
    <t>All stock options exercised resulted in new common shares being issued (note 17(a))</t>
  </si>
  <si>
    <t>Shares - Antidilutive securities (Details) - shares</t>
  </si>
  <si>
    <t>Stock options</t>
  </si>
  <si>
    <t>Antidilutive Securities Excluded from Computation of Earnings Per Share [Line Items]</t>
  </si>
  <si>
    <t>Anti-dilutive awards not considered in computing diluted earnings per share</t>
  </si>
  <si>
    <t>Shares - Share Purchase Program (Details) - CAD CAD in Thousands</t>
  </si>
  <si>
    <t>Dec. 18, 2014</t>
  </si>
  <si>
    <t>Jun. 30, 2015</t>
  </si>
  <si>
    <t>Equity, Class of Treasury Stock [Line Items]</t>
  </si>
  <si>
    <t>Stock Purchase Program</t>
  </si>
  <si>
    <t>Shares retired during period (shares)</t>
  </si>
  <si>
    <t>Common stock | NCIB stock purchase program</t>
  </si>
  <si>
    <t>Increase (decrease) as a result of the retirement of shares</t>
  </si>
  <si>
    <t>Common stock | Stock Purchase Program</t>
  </si>
  <si>
    <t>Percentage of issued and outstanding common shares purchased under Purchase Program</t>
  </si>
  <si>
    <t>5.00%</t>
  </si>
  <si>
    <t>Additional paid in capital | NCIB stock purchase program</t>
  </si>
  <si>
    <t>Additional paid in capital | Stock Purchase Program</t>
  </si>
  <si>
    <t>Shares - Dividends (Details) - CAD / shares</t>
  </si>
  <si>
    <t>Dec. 11, 2015</t>
  </si>
  <si>
    <t>Oct. 23, 2015</t>
  </si>
  <si>
    <t>Jul. 24, 2015</t>
  </si>
  <si>
    <t>Apr. 24, 2015</t>
  </si>
  <si>
    <t>Jan. 23, 2015</t>
  </si>
  <si>
    <t>Feb. 19, 2014</t>
  </si>
  <si>
    <t>Annual aggregate dividend (in CAD per share)</t>
  </si>
  <si>
    <t>Dividends paid (CAD per share)</t>
  </si>
  <si>
    <t>Commitments (Details) - CAD CAD in Thousands</t>
  </si>
  <si>
    <t>Operating Leases, Future Minimum Payments Due, Fiscal Year Maturity [Abstract]</t>
  </si>
  <si>
    <t>Total future minimum lease payments for operating leases</t>
  </si>
  <si>
    <t>Contingent rentals on operating leases usage (recovery) charges in excess of minimum contracted amounts</t>
  </si>
  <si>
    <t>Interest expense (Details) - CAD CAD in Thousands</t>
  </si>
  <si>
    <t>Schedule of Interest Expense [Line Items]</t>
  </si>
  <si>
    <t>Interest on long term debt</t>
  </si>
  <si>
    <t>Other interest (income) expense</t>
  </si>
  <si>
    <t>Total interest expense, net</t>
  </si>
  <si>
    <t>Discontinued operations (Details) - CAD</t>
  </si>
  <si>
    <t>Disposal Group, Including Discontinued Operation, Income Statement Disclosures [Abstract]</t>
  </si>
  <si>
    <t>Net (loss) income from discontinued operations</t>
  </si>
  <si>
    <t>Piling</t>
  </si>
  <si>
    <t>Income Statement, Balance Sheet and Additional Disclosures by Disposal Groups, Including Discontinued Operations [Line Items]</t>
  </si>
  <si>
    <t>Period to receive contingent consideration as part of sale</t>
  </si>
  <si>
    <t>Maximum | Piling</t>
  </si>
  <si>
    <t>Additional proceeds</t>
  </si>
  <si>
    <t>Discontinued Operations, Disposed of by Sale</t>
  </si>
  <si>
    <t>Gross (loss) profit</t>
  </si>
  <si>
    <t>Loss (gain) on disposal of assets and liabilities</t>
  </si>
  <si>
    <t>Gain on sale of inventory</t>
  </si>
  <si>
    <t>Operating (loss) income</t>
  </si>
  <si>
    <t>(Loss) income before income taxes</t>
  </si>
  <si>
    <t>Current income tax expense</t>
  </si>
  <si>
    <t>Deferred income tax (benefit) expense</t>
  </si>
  <si>
    <t>Discontinued Operations, Disposed of by Sale | Pipelines</t>
  </si>
  <si>
    <t>Discontinued Operations, Disposed of by Sale | Piling</t>
  </si>
  <si>
    <t>Stock-based compensation - Stock-based compensation expenses (Details) - General and administrative expenses - CAD CAD in Thousands</t>
  </si>
  <si>
    <t>Employee Service Share-based Compensation, Allocation of Recognized Period Costs [Line Items]</t>
  </si>
  <si>
    <t>Stock-based compensation expenses</t>
  </si>
  <si>
    <t>Performance restricted share unit plan</t>
  </si>
  <si>
    <t>Liability classified deferred stock unit plan</t>
  </si>
  <si>
    <t>Equity classified deferred stock unit plan</t>
  </si>
  <si>
    <t>Stock-based compensation - Share options plan (Details) - CAD CAD / shares in Units, CAD in Thousands</t>
  </si>
  <si>
    <t>Proceeds from options exercised</t>
  </si>
  <si>
    <t>Share-based Compensation Arrangement by Share-based Payment Award, Options, Outstanding [Roll Forward]</t>
  </si>
  <si>
    <t>Exercised (options)</t>
  </si>
  <si>
    <t>Number shares acquired per each option exercised</t>
  </si>
  <si>
    <t>Stock options annual vesting percentage</t>
  </si>
  <si>
    <t>Number of shares reserved for future issuance (in shares)</t>
  </si>
  <si>
    <t>Number of shares authorized for plan issuance (in shares)</t>
  </si>
  <si>
    <t>Total intrinsic value of options exercised</t>
  </si>
  <si>
    <t>Beginning balance (options)</t>
  </si>
  <si>
    <t>Granted (options)</t>
  </si>
  <si>
    <t>Forfeited (options)</t>
  </si>
  <si>
    <t>Ending balance (options)</t>
  </si>
  <si>
    <t>Share-based Compensation Arrangement by Share-based Payment Award, Options, Outstanding, Weighted Average Exercise Price [Roll Forward]</t>
  </si>
  <si>
    <t>Beginning balance (CAD per share)</t>
  </si>
  <si>
    <t>Granted (CAD per share)</t>
  </si>
  <si>
    <t>Exercised (CAD per share)</t>
  </si>
  <si>
    <t>Forfeited (CAD per share)</t>
  </si>
  <si>
    <t>Ending balance (CAD per share)</t>
  </si>
  <si>
    <t>Share option plan | Stock options</t>
  </si>
  <si>
    <t>Years from grant date stock options expire</t>
  </si>
  <si>
    <t>Stock-based compensation - Options by exercise price range (Details) - Share option plan - CAD / shares</t>
  </si>
  <si>
    <t>Share-based Compensation, Shares Authorized under Stock Option Plans, Exercise Price Range [Line Items]</t>
  </si>
  <si>
    <t>Options outstanding, Number (in shares)</t>
  </si>
  <si>
    <t>Options outstanding, Weighted average remaining life</t>
  </si>
  <si>
    <t>5 years 5 months</t>
  </si>
  <si>
    <t>6 years 1 month</t>
  </si>
  <si>
    <t>Options outstanding, Weighted average exercise price (in CAD per share)</t>
  </si>
  <si>
    <t>Options exercisable</t>
  </si>
  <si>
    <t>Options exercisable, Weighted average remaining life</t>
  </si>
  <si>
    <t>4 years 7 months</t>
  </si>
  <si>
    <t>Options exercisable, Weighted average exercise price (in CAD per share)</t>
  </si>
  <si>
    <t>Exercise price (CAD per share)</t>
  </si>
  <si>
    <t>6 years 5 months</t>
  </si>
  <si>
    <t>Options exercisable, Number (in shares)</t>
  </si>
  <si>
    <t>6 years 6 months</t>
  </si>
  <si>
    <t>6 years 6 months 12 days</t>
  </si>
  <si>
    <t>2 years 10 months 24 days</t>
  </si>
  <si>
    <t>6 years 3 months</t>
  </si>
  <si>
    <t>4 months 18 days</t>
  </si>
  <si>
    <t>8 years</t>
  </si>
  <si>
    <t>5 years 11 months</t>
  </si>
  <si>
    <t>3 years 6 months</t>
  </si>
  <si>
    <t>4 years 8 months</t>
  </si>
  <si>
    <t>4 years 1 month</t>
  </si>
  <si>
    <t>1 year 11 months</t>
  </si>
  <si>
    <t>2 years 3 months</t>
  </si>
  <si>
    <t>Stock-based compensation Stock-based compensation - Senior executive stock option plan (Details) - Senior executive stock option plan - CAD / shares</t>
  </si>
  <si>
    <t>Number of options granted (in shares)</t>
  </si>
  <si>
    <t>Weighted average fair value per option granted (in CAD per share)</t>
  </si>
  <si>
    <t>Dividend yield</t>
  </si>
  <si>
    <t>2.20%</t>
  </si>
  <si>
    <t>Expected volatility</t>
  </si>
  <si>
    <t>49.68%</t>
  </si>
  <si>
    <t>39.12%</t>
  </si>
  <si>
    <t>Risk-free interest rate</t>
  </si>
  <si>
    <t>0.25%</t>
  </si>
  <si>
    <t>0.22%</t>
  </si>
  <si>
    <t>Expected life</t>
  </si>
  <si>
    <t>0 years</t>
  </si>
  <si>
    <t>5 months</t>
  </si>
  <si>
    <t>1 year 5 months</t>
  </si>
  <si>
    <t>Stock-based compensation Stock-based compensation - Restricted share unit plan (Details) - Restricted share units (RSUs) - CAD / shares</t>
  </si>
  <si>
    <t>Share-based Compensation Arrangement by Share-based Payment Award, Equity Instruments Other than Options, Nonvested, Number of Shares [Roll Forward]</t>
  </si>
  <si>
    <t>Beginning balance (units)</t>
  </si>
  <si>
    <t>Granted/issued (units)</t>
  </si>
  <si>
    <t>Dividend equivalents granted/issued (units)</t>
  </si>
  <si>
    <t>Vested (units)</t>
  </si>
  <si>
    <t>Forfeited (units)</t>
  </si>
  <si>
    <t>Ending balance (units)</t>
  </si>
  <si>
    <t>Modified (units)</t>
  </si>
  <si>
    <t>Share-based Compensation Arrangement by Share-based Payment Award, Equity Instruments Other than Options, Nonvested, Weighted Average Grant Date Fair Value [Abstract]</t>
  </si>
  <si>
    <t>Outstanding, beginning of period (CAD per unit)</t>
  </si>
  <si>
    <t>Granted/Issued, Weighted average exercise price (CAD per unit)</t>
  </si>
  <si>
    <t>Dividend equivalents granted/issued, Weighted average exercise price (CAD per unit)</t>
  </si>
  <si>
    <t>Modified, Weighted average exercise price (CAD per unit)</t>
  </si>
  <si>
    <t>Vested, Weighted average exercise price (CAD per unit)</t>
  </si>
  <si>
    <t>Forfeited, Weighted average exercise price (CAD per unit)</t>
  </si>
  <si>
    <t>Outstanding, end of period (CAD per unit)</t>
  </si>
  <si>
    <t>Stock-based compensation Stock-based compensation - Performance restricted share units (Details) - Chief Executive Officer - Performance restricted share units (PSUs) - shares</t>
  </si>
  <si>
    <t>Stock-based compensation Stock-based compensation - Deferred stock unit plan (Details) - Deferred stock units (DSUs) - CAD / shares</t>
  </si>
  <si>
    <t>Redeemed (units)</t>
  </si>
  <si>
    <t>Stock-based compensation - Textuals (Details) - CAD</t>
  </si>
  <si>
    <t>Jul. 01, 2014</t>
  </si>
  <si>
    <t>Sep. 22, 2010</t>
  </si>
  <si>
    <t>Shares exercised and settled during period</t>
  </si>
  <si>
    <t>Options outstanding, weighted average remaining life</t>
  </si>
  <si>
    <t>Fair value of options vested during the year</t>
  </si>
  <si>
    <t>Total compensation costs related to non-vested options not yet recognized</t>
  </si>
  <si>
    <t>Options forfeited</t>
  </si>
  <si>
    <t>Total compensation costs related to non-vested awards not yet recognized, weighted average recognition period</t>
  </si>
  <si>
    <t>1 year 8 months</t>
  </si>
  <si>
    <t>2 years 6 months</t>
  </si>
  <si>
    <t>Stock options reclassified from equity to a long-term liability</t>
  </si>
  <si>
    <t>Senior executive stock option plan | Stock options</t>
  </si>
  <si>
    <t>Current portion of award obligation</t>
  </si>
  <si>
    <t>Liability classified restricted share unit plan | Restricted share units (RSUs)</t>
  </si>
  <si>
    <t>3 months</t>
  </si>
  <si>
    <t>9 months</t>
  </si>
  <si>
    <t>Service period of award subsequent to year of grant</t>
  </si>
  <si>
    <t>Award units settled during the period</t>
  </si>
  <si>
    <t>Fair market value (CAD per share)</t>
  </si>
  <si>
    <t>Total unrecognized compensation costs related to non-vested non-option share-based payment arrangements</t>
  </si>
  <si>
    <t>Liability classified restricted share unit plan | Restricted share units (RSUs) | Accrued liabilities</t>
  </si>
  <si>
    <t>Liability classified restricted share unit plan | Restricted share units (RSUs) | Other long-term liabilities</t>
  </si>
  <si>
    <t>Non-current portion of award obligation</t>
  </si>
  <si>
    <t>Equity classified restricted share unit plan | Restricted share units (RSUs)</t>
  </si>
  <si>
    <t>2 years 1 month</t>
  </si>
  <si>
    <t>Performance restricted share unit plan | Performance restricted share units (PSUs)</t>
  </si>
  <si>
    <t>July 2014 Grant | Performance restricted share units (PSUs)</t>
  </si>
  <si>
    <t>1 year 6 months</t>
  </si>
  <si>
    <t>July 2015 Grant | Performance restricted share units (PSUs)</t>
  </si>
  <si>
    <t>Deferred share unit plan | Deferred stock units (DSUs)</t>
  </si>
  <si>
    <t>Percentage of non-officer directors' fixed remuneration in the form of DDSUs (50% or more)</t>
  </si>
  <si>
    <t>50.00%</t>
  </si>
  <si>
    <t>Liability classified deferred stock unit plan | Deferred stock units (DSUs)</t>
  </si>
  <si>
    <t>Liability classified deferred stock unit plan | Deferred stock units (DSUs) | Accrued liabilities</t>
  </si>
  <si>
    <t>Liability classified deferred stock unit plan | Deferred stock units (DSUs) | Other long-term liabilities</t>
  </si>
  <si>
    <t>Pay out to executives</t>
  </si>
  <si>
    <t>Equity classified deferred stock unit plan | Deferred stock units, dividend equivalent rights</t>
  </si>
  <si>
    <t>Other information Other information - Supplemental cash flow information (Details) - CAD CAD in Thousands</t>
  </si>
  <si>
    <t>Cash paid during the year for:</t>
  </si>
  <si>
    <t>Interest</t>
  </si>
  <si>
    <t>Cash received during the year for:</t>
  </si>
  <si>
    <t>Other information - Non-cash (Details) - CAD CAD in Thousands</t>
  </si>
  <si>
    <t>Non-cash transactions:</t>
  </si>
  <si>
    <t>Reclass from plant and equipment to assets held for sale</t>
  </si>
  <si>
    <t>Non-cash working capital exclusions:</t>
  </si>
  <si>
    <t>Decrease in inventory resulting from reclassification to plant and equipment</t>
  </si>
  <si>
    <t>Net increase in accounts receivable related to sale of plant and equipment</t>
  </si>
  <si>
    <t>Net decrease in accounts payable related to change in estimated financing costs</t>
  </si>
  <si>
    <t>Net (decrease) increase in accounts payable related to change in the lease inducement payable on the sublease</t>
  </si>
  <si>
    <t>Net (decrease) increase in accrued liabilities related to dividend payable</t>
  </si>
  <si>
    <t>Long term portion of liabilities related to equipment leases</t>
  </si>
  <si>
    <t>Net changes in non-cash working capital</t>
  </si>
  <si>
    <t>Purchase of property, plant and equipment</t>
  </si>
  <si>
    <t>Net (decrease) increase in accounts payable related to purchase of plant and equipment</t>
  </si>
  <si>
    <t>Net decrease in short term portion of equipment lease liabilities included in accrued liabilities related to the purchase of plant and equipment</t>
  </si>
  <si>
    <t>Net increase in long term portion of equipment lease liabilities related to the purchase of plant and equipment</t>
  </si>
  <si>
    <t>Increase in accrued liabilities related to the current portion of the deferred gain on sale leaseback</t>
  </si>
  <si>
    <t>Net change in accrued liabilities related to current portion of plan liabilities</t>
  </si>
  <si>
    <t>Continuing operations</t>
  </si>
  <si>
    <t>Claims revenue (Details) - CAD CAD in Thousands</t>
  </si>
  <si>
    <t>Claims revenue recognized</t>
  </si>
  <si>
    <t>Claims revenue uncollected (classified as unbilled revenue)</t>
  </si>
  <si>
    <t>Employee benefit plans (Details) - CAD CAD in Thousands</t>
  </si>
  <si>
    <t>Company match of voluntary contributions made by employees, percentage of base salary</t>
  </si>
  <si>
    <t>Contributions made by the Company during the year</t>
  </si>
</sst>
</file>

<file path=xl/styles.xml><?xml version="1.0" encoding="utf-8"?>
<styleSheet xmlns="http://schemas.openxmlformats.org/spreadsheetml/2006/main">
  <numFmts count="6">
    <numFmt formatCode="_(&quot;CAD &quot;#,##0_);_(&quot;CAD &quot;(#,##0)" numFmtId="165"/>
    <numFmt formatCode="_(&quot;CAD &quot;#,##0.00_);_(&quot;CAD &quot;(#,##0.00)" numFmtId="166"/>
    <numFmt formatCode="#,##0.0_);(#,##0.0)" numFmtId="167"/>
    <numFmt formatCode="_(&quot;CAD &quot;#,##0.0_);_(&quot;CAD &quot;(#,##0.0)" numFmtId="168"/>
    <numFmt formatCode="_(&quot;$ &quot;#,##0.00_);_(&quot;$ &quot;(#,##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6" t="n">
        <v>1368519</v>
      </c>
    </row>
    <row r="6" spans="1:2">
      <c r="A6" s="4" t="s">
        <v>7</v>
      </c>
      <c r="B6" s="4" t="s">
        <v>8</v>
      </c>
    </row>
    <row r="7" spans="1:2">
      <c r="A7" s="4" t="s">
        <v>9</v>
      </c>
      <c r="B7" s="4" t="s">
        <v>10</v>
      </c>
    </row>
    <row r="8" spans="1:2">
      <c r="A8" s="4" t="s">
        <v>11</v>
      </c>
      <c r="B8" s="4" t="s">
        <v>12</v>
      </c>
    </row>
    <row r="9" spans="1:2">
      <c r="A9" s="4" t="s">
        <v>13</v>
      </c>
      <c r="B9" s="6" t="n">
        <v>2015</v>
      </c>
    </row>
    <row r="10" spans="1:2">
      <c r="A10" s="4" t="s">
        <v>14</v>
      </c>
      <c r="B10" s="4" t="s">
        <v>15</v>
      </c>
    </row>
    <row r="11" spans="1:2">
      <c r="A11" s="4" t="s">
        <v>16</v>
      </c>
      <c r="B11" s="4" t="s">
        <v>17</v>
      </c>
    </row>
    <row r="12" spans="1:2">
      <c r="A12" s="4" t="s">
        <v>18</v>
      </c>
      <c r="B12" s="6" t="n">
        <v>33150281</v>
      </c>
    </row>
    <row r="13" spans="1:2">
      <c r="A13" s="4" t="s">
        <v>19</v>
      </c>
      <c r="B13" s="4" t="s">
        <v>20</v>
      </c>
    </row>
    <row r="14" spans="1:2">
      <c r="A14" s="4" t="s">
        <v>21</v>
      </c>
      <c r="B14" s="4" t="s">
        <v>20</v>
      </c>
    </row>
    <row r="15" spans="1:2">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5</v>
      </c>
    </row>
    <row r="3" spans="1:2">
      <c r="A3" s="3" t="s">
        <v>167</v>
      </c>
    </row>
    <row r="4" spans="1:2">
      <c r="A4" s="4" t="s">
        <v>169</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2</v>
      </c>
      <c r="B1" s="2" t="s">
        <v>1</v>
      </c>
    </row>
    <row r="2" spans="1:4">
      <c r="B2" s="2" t="s">
        <v>25</v>
      </c>
      <c r="C2" s="2" t="s">
        <v>26</v>
      </c>
      <c r="D2" s="2" t="s">
        <v>122</v>
      </c>
    </row>
    <row r="3" spans="1:4">
      <c r="A3" s="3" t="s">
        <v>913</v>
      </c>
    </row>
    <row r="4" spans="1:4">
      <c r="A4" s="4" t="s">
        <v>914</v>
      </c>
      <c r="B4" s="7" t="n">
        <v>9187</v>
      </c>
      <c r="C4" s="7" t="n">
        <v>10939</v>
      </c>
      <c r="D4" s="7" t="n">
        <v>25528</v>
      </c>
    </row>
    <row r="5" spans="1:4">
      <c r="A5" s="4" t="s">
        <v>183</v>
      </c>
      <c r="B5" s="6" t="n">
        <v>0</v>
      </c>
      <c r="C5" s="6" t="n">
        <v>0</v>
      </c>
      <c r="D5" s="6" t="n">
        <v>91</v>
      </c>
    </row>
    <row r="6" spans="1:4">
      <c r="A6" s="3" t="s">
        <v>915</v>
      </c>
    </row>
    <row r="7" spans="1:4">
      <c r="A7" s="4" t="s">
        <v>914</v>
      </c>
      <c r="B7" s="6" t="n">
        <v>208</v>
      </c>
      <c r="C7" s="6" t="n">
        <v>63</v>
      </c>
      <c r="D7" s="6" t="n">
        <v>256</v>
      </c>
    </row>
    <row r="8" spans="1:4">
      <c r="A8" s="4" t="s">
        <v>183</v>
      </c>
      <c r="B8" s="7" t="n">
        <v>0</v>
      </c>
      <c r="C8" s="7" t="n">
        <v>88</v>
      </c>
      <c r="D8" s="7" t="n">
        <v>379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6</v>
      </c>
      <c r="B1" s="2" t="s">
        <v>1</v>
      </c>
    </row>
    <row r="2" spans="1:4">
      <c r="B2" s="2" t="s">
        <v>25</v>
      </c>
      <c r="C2" s="2" t="s">
        <v>26</v>
      </c>
      <c r="D2" s="2" t="s">
        <v>122</v>
      </c>
    </row>
    <row r="3" spans="1:4">
      <c r="A3" s="3" t="s">
        <v>917</v>
      </c>
    </row>
    <row r="4" spans="1:4">
      <c r="A4" s="4" t="s">
        <v>517</v>
      </c>
      <c r="B4" s="7" t="n">
        <v>20058</v>
      </c>
      <c r="C4" s="7" t="n">
        <v>39492</v>
      </c>
    </row>
    <row r="5" spans="1:4">
      <c r="A5" s="4" t="s">
        <v>918</v>
      </c>
      <c r="B5" s="6" t="n">
        <v>-1566</v>
      </c>
      <c r="C5" s="6" t="n">
        <v>-1321</v>
      </c>
      <c r="D5" s="7" t="n">
        <v>-5123</v>
      </c>
    </row>
    <row r="6" spans="1:4">
      <c r="A6" s="3" t="s">
        <v>919</v>
      </c>
    </row>
    <row r="7" spans="1:4">
      <c r="A7" s="4" t="s">
        <v>920</v>
      </c>
      <c r="B7" s="6" t="n">
        <v>-1128</v>
      </c>
      <c r="C7" s="6" t="n">
        <v>0</v>
      </c>
      <c r="D7" s="6" t="n">
        <v>0</v>
      </c>
    </row>
    <row r="8" spans="1:4">
      <c r="A8" s="4" t="s">
        <v>921</v>
      </c>
      <c r="B8" s="6" t="n">
        <v>-3600</v>
      </c>
      <c r="C8" s="6" t="n">
        <v>0</v>
      </c>
      <c r="D8" s="6" t="n">
        <v>0</v>
      </c>
    </row>
    <row r="9" spans="1:4">
      <c r="A9" s="4" t="s">
        <v>922</v>
      </c>
      <c r="B9" s="6" t="n">
        <v>0</v>
      </c>
      <c r="C9" s="6" t="n">
        <v>-101</v>
      </c>
      <c r="D9" s="6" t="n">
        <v>0</v>
      </c>
    </row>
    <row r="10" spans="1:4">
      <c r="A10" s="4" t="s">
        <v>923</v>
      </c>
      <c r="B10" s="6" t="n">
        <v>-107</v>
      </c>
      <c r="C10" s="6" t="n">
        <v>107</v>
      </c>
      <c r="D10" s="6" t="n">
        <v>0</v>
      </c>
    </row>
    <row r="11" spans="1:4">
      <c r="A11" s="4" t="s">
        <v>924</v>
      </c>
      <c r="B11" s="6" t="n">
        <v>-697</v>
      </c>
      <c r="C11" s="6" t="n">
        <v>697</v>
      </c>
      <c r="D11" s="6" t="n">
        <v>0</v>
      </c>
    </row>
    <row r="12" spans="1:4">
      <c r="A12" s="3" t="s">
        <v>123</v>
      </c>
    </row>
    <row r="13" spans="1:4">
      <c r="A13" s="4" t="s">
        <v>171</v>
      </c>
      <c r="B13" s="6" t="n">
        <v>45367</v>
      </c>
      <c r="C13" s="6" t="n">
        <v>3674</v>
      </c>
      <c r="D13" s="6" t="n">
        <v>29765</v>
      </c>
    </row>
    <row r="14" spans="1:4">
      <c r="A14" s="4" t="s">
        <v>446</v>
      </c>
      <c r="B14" s="6" t="n">
        <v>26057</v>
      </c>
      <c r="C14" s="6" t="n">
        <v>-11454</v>
      </c>
      <c r="D14" s="6" t="n">
        <v>30275</v>
      </c>
    </row>
    <row r="15" spans="1:4">
      <c r="A15" s="4" t="s">
        <v>31</v>
      </c>
      <c r="B15" s="6" t="n">
        <v>3746</v>
      </c>
      <c r="C15" s="6" t="n">
        <v>-1542</v>
      </c>
      <c r="D15" s="6" t="n">
        <v>-644</v>
      </c>
    </row>
    <row r="16" spans="1:4">
      <c r="A16" s="4" t="s">
        <v>177</v>
      </c>
      <c r="B16" s="6" t="n">
        <v>690</v>
      </c>
      <c r="C16" s="6" t="n">
        <v>-780</v>
      </c>
      <c r="D16" s="6" t="n">
        <v>634</v>
      </c>
    </row>
    <row r="17" spans="1:4">
      <c r="A17" s="4" t="s">
        <v>40</v>
      </c>
      <c r="B17" s="6" t="n">
        <v>-29751</v>
      </c>
      <c r="C17" s="6" t="n">
        <v>9928</v>
      </c>
      <c r="D17" s="6" t="n">
        <v>-31847</v>
      </c>
    </row>
    <row r="18" spans="1:4">
      <c r="A18" s="4" t="s">
        <v>190</v>
      </c>
      <c r="B18" s="6" t="n">
        <v>-6892</v>
      </c>
      <c r="C18" s="6" t="n">
        <v>-954</v>
      </c>
      <c r="D18" s="6" t="n">
        <v>-1603</v>
      </c>
    </row>
    <row r="19" spans="1:4">
      <c r="A19" s="4" t="s">
        <v>925</v>
      </c>
      <c r="B19" s="6" t="n">
        <v>0</v>
      </c>
      <c r="C19" s="6" t="n">
        <v>0</v>
      </c>
      <c r="D19" s="6" t="n">
        <v>-209</v>
      </c>
    </row>
    <row r="20" spans="1:4">
      <c r="A20" s="4" t="s">
        <v>248</v>
      </c>
      <c r="B20" s="6" t="n">
        <v>457</v>
      </c>
      <c r="C20" s="6" t="n">
        <v>-6357</v>
      </c>
      <c r="D20" s="6" t="n">
        <v>-872</v>
      </c>
    </row>
    <row r="21" spans="1:4">
      <c r="A21" s="4" t="s">
        <v>926</v>
      </c>
      <c r="B21" s="6" t="n">
        <v>39674</v>
      </c>
      <c r="C21" s="6" t="n">
        <v>-7485</v>
      </c>
      <c r="D21" s="6" t="n">
        <v>25499</v>
      </c>
    </row>
    <row r="22" spans="1:4">
      <c r="A22" s="4" t="s">
        <v>927</v>
      </c>
    </row>
    <row r="23" spans="1:4">
      <c r="A23" s="3" t="s">
        <v>919</v>
      </c>
    </row>
    <row r="24" spans="1:4">
      <c r="A24" s="4" t="s">
        <v>928</v>
      </c>
      <c r="B24" s="6" t="n">
        <v>-3197</v>
      </c>
      <c r="C24" s="6" t="n">
        <v>283</v>
      </c>
      <c r="D24" s="6" t="n">
        <v>2931</v>
      </c>
    </row>
    <row r="25" spans="1:4">
      <c r="A25" s="4" t="s">
        <v>929</v>
      </c>
      <c r="B25" s="6" t="n">
        <v>0</v>
      </c>
      <c r="C25" s="6" t="n">
        <v>0</v>
      </c>
      <c r="D25" s="6" t="n">
        <v>-159</v>
      </c>
    </row>
    <row r="26" spans="1:4">
      <c r="A26" s="4" t="s">
        <v>930</v>
      </c>
      <c r="B26" s="6" t="n">
        <v>0</v>
      </c>
      <c r="C26" s="6" t="n">
        <v>0</v>
      </c>
      <c r="D26" s="6" t="n">
        <v>1702</v>
      </c>
    </row>
    <row r="27" spans="1:4">
      <c r="A27" s="4" t="s">
        <v>931</v>
      </c>
      <c r="B27" s="6" t="n">
        <v>128</v>
      </c>
      <c r="C27" s="6" t="n">
        <v>0</v>
      </c>
      <c r="D27" s="6" t="n">
        <v>0</v>
      </c>
    </row>
    <row r="28" spans="1:4">
      <c r="A28" s="4" t="s">
        <v>691</v>
      </c>
    </row>
    <row r="29" spans="1:4">
      <c r="A29" s="3" t="s">
        <v>919</v>
      </c>
    </row>
    <row r="30" spans="1:4">
      <c r="A30" s="4" t="s">
        <v>932</v>
      </c>
      <c r="B30" s="6" t="n">
        <v>-338</v>
      </c>
      <c r="C30" s="6" t="n">
        <v>-924</v>
      </c>
      <c r="D30" s="6" t="n">
        <v>1430</v>
      </c>
    </row>
    <row r="31" spans="1:4">
      <c r="A31" s="4" t="s">
        <v>692</v>
      </c>
    </row>
    <row r="32" spans="1:4">
      <c r="A32" s="3" t="s">
        <v>919</v>
      </c>
    </row>
    <row r="33" spans="1:4">
      <c r="A33" s="4" t="s">
        <v>932</v>
      </c>
      <c r="B33" s="6" t="n">
        <v>-408</v>
      </c>
      <c r="C33" s="6" t="n">
        <v>-408</v>
      </c>
      <c r="D33" s="6" t="n">
        <v>-253</v>
      </c>
    </row>
    <row r="34" spans="1:4">
      <c r="A34" s="4" t="s">
        <v>688</v>
      </c>
    </row>
    <row r="35" spans="1:4">
      <c r="A35" s="3" t="s">
        <v>919</v>
      </c>
    </row>
    <row r="36" spans="1:4">
      <c r="A36" s="4" t="s">
        <v>932</v>
      </c>
      <c r="B36" s="6" t="n">
        <v>-22</v>
      </c>
      <c r="C36" s="6" t="n">
        <v>22</v>
      </c>
      <c r="D36" s="6" t="n">
        <v>0</v>
      </c>
    </row>
    <row r="37" spans="1:4">
      <c r="A37" s="4" t="s">
        <v>933</v>
      </c>
    </row>
    <row r="38" spans="1:4">
      <c r="A38" s="3" t="s">
        <v>917</v>
      </c>
    </row>
    <row r="39" spans="1:4">
      <c r="A39" s="4" t="s">
        <v>517</v>
      </c>
      <c r="B39" s="7" t="n">
        <v>20058</v>
      </c>
      <c r="C39" s="7" t="n">
        <v>39492</v>
      </c>
      <c r="D39" s="7" t="n">
        <v>138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934</v>
      </c>
      <c r="B1" s="2" t="s">
        <v>1</v>
      </c>
    </row>
    <row r="2" spans="1:4">
      <c r="B2" s="2" t="s">
        <v>25</v>
      </c>
      <c r="C2" s="2" t="s">
        <v>26</v>
      </c>
      <c r="D2" s="2" t="s">
        <v>122</v>
      </c>
    </row>
    <row r="3" spans="1:4">
      <c r="A3" s="3" t="s">
        <v>175</v>
      </c>
    </row>
    <row r="4" spans="1:4">
      <c r="A4" s="4" t="s">
        <v>935</v>
      </c>
      <c r="B4" s="7" t="n">
        <v>7635</v>
      </c>
      <c r="C4" s="7" t="n">
        <v>8230</v>
      </c>
      <c r="D4" s="7" t="n">
        <v>17053</v>
      </c>
    </row>
    <row r="5" spans="1:4">
      <c r="A5" s="4" t="s">
        <v>936</v>
      </c>
      <c r="B5" s="7" t="n">
        <v>7088</v>
      </c>
      <c r="C5" s="7" t="n">
        <v>4622</v>
      </c>
      <c r="D5" s="7" t="n">
        <v>80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7</v>
      </c>
      <c r="B1" s="2" t="s">
        <v>1</v>
      </c>
    </row>
    <row r="2" spans="1:4">
      <c r="B2" s="2" t="s">
        <v>25</v>
      </c>
      <c r="C2" s="2" t="s">
        <v>26</v>
      </c>
      <c r="D2" s="2" t="s">
        <v>122</v>
      </c>
    </row>
    <row r="3" spans="1:4">
      <c r="A3" s="3" t="s">
        <v>228</v>
      </c>
    </row>
    <row r="4" spans="1:4">
      <c r="A4" s="4" t="s">
        <v>938</v>
      </c>
      <c r="B4" s="4" t="s">
        <v>747</v>
      </c>
    </row>
    <row r="5" spans="1:4">
      <c r="A5" s="4" t="s">
        <v>939</v>
      </c>
      <c r="B5" s="7" t="n">
        <v>1028</v>
      </c>
      <c r="C5" s="7" t="n">
        <v>1215</v>
      </c>
      <c r="D5" s="7" t="n">
        <v>15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7</v>
      </c>
      <c r="B1" s="2" t="s">
        <v>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5</v>
      </c>
    </row>
    <row r="3" spans="1:2">
      <c r="A3" s="3" t="s">
        <v>18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8</v>
      </c>
      <c r="B1" s="2" t="s">
        <v>1</v>
      </c>
    </row>
    <row r="2" spans="1:2">
      <c r="B2" s="2" t="s">
        <v>25</v>
      </c>
    </row>
    <row r="3" spans="1:2">
      <c r="A3" s="3" t="s">
        <v>17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7" t="n">
        <v>32351</v>
      </c>
      <c r="C3" s="7" t="n">
        <v>956</v>
      </c>
    </row>
    <row r="4" spans="1:3">
      <c r="A4" s="4" t="s">
        <v>29</v>
      </c>
      <c r="B4" s="6" t="n">
        <v>24736</v>
      </c>
      <c r="C4" s="6" t="n">
        <v>66503</v>
      </c>
    </row>
    <row r="5" spans="1:3">
      <c r="A5" s="4" t="s">
        <v>30</v>
      </c>
      <c r="B5" s="6" t="n">
        <v>17565</v>
      </c>
      <c r="C5" s="6" t="n">
        <v>43622</v>
      </c>
    </row>
    <row r="6" spans="1:3">
      <c r="A6" s="4" t="s">
        <v>31</v>
      </c>
      <c r="B6" s="6" t="n">
        <v>2575</v>
      </c>
      <c r="C6" s="6" t="n">
        <v>7449</v>
      </c>
    </row>
    <row r="7" spans="1:3">
      <c r="A7" s="4" t="s">
        <v>32</v>
      </c>
      <c r="B7" s="6" t="n">
        <v>1682</v>
      </c>
      <c r="C7" s="6" t="n">
        <v>2253</v>
      </c>
    </row>
    <row r="8" spans="1:3">
      <c r="A8" s="4" t="s">
        <v>33</v>
      </c>
      <c r="B8" s="6" t="n">
        <v>180</v>
      </c>
      <c r="C8" s="6" t="n">
        <v>29589</v>
      </c>
    </row>
    <row r="9" spans="1:3">
      <c r="A9" s="4" t="s">
        <v>34</v>
      </c>
      <c r="B9" s="6" t="n">
        <v>79089</v>
      </c>
      <c r="C9" s="6" t="n">
        <v>150372</v>
      </c>
    </row>
    <row r="10" spans="1:3">
      <c r="A10" s="4" t="s">
        <v>35</v>
      </c>
      <c r="B10" s="6" t="n">
        <v>258752</v>
      </c>
      <c r="C10" s="6" t="n">
        <v>260898</v>
      </c>
    </row>
    <row r="11" spans="1:3">
      <c r="A11" s="4" t="s">
        <v>36</v>
      </c>
      <c r="B11" s="6" t="n">
        <v>7008</v>
      </c>
      <c r="C11" s="6" t="n">
        <v>9755</v>
      </c>
    </row>
    <row r="12" spans="1:3">
      <c r="A12" s="4" t="s">
        <v>37</v>
      </c>
      <c r="B12" s="6" t="n">
        <v>15845</v>
      </c>
      <c r="C12" s="6" t="n">
        <v>35556</v>
      </c>
    </row>
    <row r="13" spans="1:3">
      <c r="A13" s="4" t="s">
        <v>38</v>
      </c>
      <c r="B13" s="6" t="n">
        <v>360694</v>
      </c>
      <c r="C13" s="6" t="n">
        <v>456581</v>
      </c>
    </row>
    <row r="14" spans="1:3">
      <c r="A14" s="3" t="s">
        <v>39</v>
      </c>
    </row>
    <row r="15" spans="1:3">
      <c r="A15" s="4" t="s">
        <v>40</v>
      </c>
      <c r="B15" s="6" t="n">
        <v>25034</v>
      </c>
      <c r="C15" s="6" t="n">
        <v>58089</v>
      </c>
    </row>
    <row r="16" spans="1:3">
      <c r="A16" s="4" t="s">
        <v>41</v>
      </c>
      <c r="B16" s="6" t="n">
        <v>6768</v>
      </c>
      <c r="C16" s="6" t="n">
        <v>14997</v>
      </c>
    </row>
    <row r="17" spans="1:3">
      <c r="A17" s="4" t="s">
        <v>42</v>
      </c>
      <c r="B17" s="6" t="n">
        <v>457</v>
      </c>
      <c r="C17" s="6" t="n">
        <v>0</v>
      </c>
    </row>
    <row r="18" spans="1:3">
      <c r="A18" s="4" t="s">
        <v>43</v>
      </c>
      <c r="B18" s="6" t="n">
        <v>24114</v>
      </c>
      <c r="C18" s="6" t="n">
        <v>22201</v>
      </c>
    </row>
    <row r="19" spans="1:3">
      <c r="A19" s="4" t="s">
        <v>44</v>
      </c>
      <c r="B19" s="6" t="n">
        <v>5962</v>
      </c>
      <c r="C19" s="6" t="n">
        <v>0</v>
      </c>
    </row>
    <row r="20" spans="1:3">
      <c r="A20" s="4" t="s">
        <v>45</v>
      </c>
      <c r="B20" s="6" t="n">
        <v>62335</v>
      </c>
      <c r="C20" s="6" t="n">
        <v>95287</v>
      </c>
    </row>
    <row r="21" spans="1:3">
      <c r="A21" s="4" t="s">
        <v>46</v>
      </c>
      <c r="B21" s="6" t="n">
        <v>42537</v>
      </c>
      <c r="C21" s="6" t="n">
        <v>64269</v>
      </c>
    </row>
    <row r="22" spans="1:3">
      <c r="A22" s="4" t="s">
        <v>47</v>
      </c>
      <c r="B22" s="6" t="n">
        <v>38329</v>
      </c>
      <c r="C22" s="6" t="n">
        <v>41854</v>
      </c>
    </row>
    <row r="23" spans="1:3">
      <c r="A23" s="4" t="s">
        <v>48</v>
      </c>
      <c r="B23" s="6" t="n">
        <v>3567</v>
      </c>
      <c r="C23" s="6" t="n">
        <v>3459</v>
      </c>
    </row>
    <row r="24" spans="1:3">
      <c r="A24" s="4" t="s">
        <v>49</v>
      </c>
      <c r="B24" s="6" t="n">
        <v>42308</v>
      </c>
      <c r="C24" s="6" t="n">
        <v>62133</v>
      </c>
    </row>
    <row r="25" spans="1:3">
      <c r="A25" s="4" t="s">
        <v>50</v>
      </c>
      <c r="B25" s="6" t="n">
        <v>189076</v>
      </c>
      <c r="C25" s="6" t="n">
        <v>267002</v>
      </c>
    </row>
    <row r="26" spans="1:3">
      <c r="A26" s="3" t="s">
        <v>51</v>
      </c>
    </row>
    <row r="27" spans="1:3">
      <c r="A27" s="4" t="s">
        <v>52</v>
      </c>
      <c r="B27" s="6" t="n">
        <v>275520</v>
      </c>
      <c r="C27" s="6" t="n">
        <v>290800</v>
      </c>
    </row>
    <row r="28" spans="1:3">
      <c r="A28" s="4" t="s">
        <v>53</v>
      </c>
      <c r="B28" s="6" t="n">
        <v>-5960</v>
      </c>
      <c r="C28" s="6" t="n">
        <v>-3685</v>
      </c>
    </row>
    <row r="29" spans="1:3">
      <c r="A29" s="4" t="s">
        <v>54</v>
      </c>
      <c r="B29" s="6" t="n">
        <v>29527</v>
      </c>
      <c r="C29" s="6" t="n">
        <v>19866</v>
      </c>
    </row>
    <row r="30" spans="1:3">
      <c r="A30" s="4" t="s">
        <v>55</v>
      </c>
      <c r="B30" s="6" t="n">
        <v>-127469</v>
      </c>
      <c r="C30" s="6" t="n">
        <v>-117402</v>
      </c>
    </row>
    <row r="31" spans="1:3">
      <c r="A31" s="4" t="s">
        <v>56</v>
      </c>
      <c r="B31" s="6" t="n">
        <v>171618</v>
      </c>
      <c r="C31" s="6" t="n">
        <v>189579</v>
      </c>
    </row>
    <row r="32" spans="1:3">
      <c r="A32" s="4" t="s">
        <v>57</v>
      </c>
      <c r="B32" s="7" t="n">
        <v>360694</v>
      </c>
      <c r="C32" s="7" t="n">
        <v>456581</v>
      </c>
    </row>
    <row r="33" spans="1:3">
      <c r="A33" s="4" t="s">
        <v>58</v>
      </c>
      <c r="B33" s="4" t="s">
        <v>59</v>
      </c>
      <c r="C33" s="4" t="s">
        <v>59</v>
      </c>
    </row>
    <row r="34" spans="1:3">
      <c r="A34" s="4" t="s">
        <v>60</v>
      </c>
      <c r="B34" s="4" t="s">
        <v>59</v>
      </c>
      <c r="C34" s="4" t="s">
        <v>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5</v>
      </c>
      <c r="B1" s="2" t="s">
        <v>1</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8</v>
      </c>
      <c r="B1" s="2" t="s">
        <v>1</v>
      </c>
    </row>
    <row r="2" spans="1:2">
      <c r="B2" s="2" t="s">
        <v>25</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1</v>
      </c>
      <c r="B1" s="2" t="s">
        <v>1</v>
      </c>
    </row>
    <row r="2" spans="1:2">
      <c r="B2" s="2" t="s">
        <v>25</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4</v>
      </c>
      <c r="B1" s="2" t="s">
        <v>1</v>
      </c>
    </row>
    <row r="2" spans="1:2">
      <c r="B2" s="2" t="s">
        <v>25</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4</v>
      </c>
      <c r="B1" s="2" t="s">
        <v>1</v>
      </c>
    </row>
    <row r="2" spans="1:2">
      <c r="B2" s="2" t="s">
        <v>25</v>
      </c>
    </row>
    <row r="3" spans="1:2">
      <c r="A3" s="3" t="s">
        <v>220</v>
      </c>
    </row>
    <row r="4" spans="1:2">
      <c r="A4" s="4" t="s">
        <v>114</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2</v>
      </c>
      <c r="B1" s="2" t="s">
        <v>1</v>
      </c>
    </row>
    <row r="2" spans="1:2">
      <c r="B2" s="2" t="s">
        <v>25</v>
      </c>
    </row>
    <row r="3" spans="1:2">
      <c r="A3" s="3" t="s">
        <v>223</v>
      </c>
    </row>
    <row r="4" spans="1:2">
      <c r="A4" s="4" t="s">
        <v>22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1</v>
      </c>
      <c r="B1" s="2" t="s">
        <v>1</v>
      </c>
    </row>
    <row r="2" spans="1:3">
      <c r="B2" s="2" t="s">
        <v>25</v>
      </c>
      <c r="C2" s="2" t="s">
        <v>26</v>
      </c>
    </row>
    <row r="3" spans="1:3">
      <c r="A3" s="3" t="s">
        <v>62</v>
      </c>
    </row>
    <row r="4" spans="1:3">
      <c r="A4" s="4" t="s">
        <v>63</v>
      </c>
      <c r="B4" s="7" t="n">
        <v>188398</v>
      </c>
      <c r="C4" s="7" t="n">
        <v>173537</v>
      </c>
    </row>
    <row r="5" spans="1:3">
      <c r="A5" s="4" t="s">
        <v>64</v>
      </c>
      <c r="B5" s="4" t="s">
        <v>65</v>
      </c>
      <c r="C5" s="4" t="s">
        <v>65</v>
      </c>
    </row>
    <row r="6" spans="1:3">
      <c r="A6" s="4" t="s">
        <v>66</v>
      </c>
      <c r="B6" s="6" t="n">
        <v>33150281</v>
      </c>
      <c r="C6" s="6" t="n">
        <v>34923916</v>
      </c>
    </row>
    <row r="7" spans="1:3">
      <c r="A7" s="4" t="s">
        <v>67</v>
      </c>
      <c r="B7" s="6" t="n">
        <v>33150281</v>
      </c>
      <c r="C7" s="6" t="n">
        <v>349239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5</v>
      </c>
      <c r="B1" s="2" t="s">
        <v>1</v>
      </c>
    </row>
    <row r="2" spans="1:2">
      <c r="B2" s="2" t="s">
        <v>25</v>
      </c>
    </row>
    <row r="3" spans="1:2">
      <c r="A3" s="3" t="s">
        <v>175</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5</v>
      </c>
    </row>
    <row r="3" spans="1:2">
      <c r="A3" s="3" t="s">
        <v>228</v>
      </c>
    </row>
    <row r="4" spans="1:2">
      <c r="A4" s="4" t="s">
        <v>227</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0</v>
      </c>
      <c r="B1" s="2" t="s">
        <v>1</v>
      </c>
    </row>
    <row r="2" spans="1:2">
      <c r="B2" s="2" t="s">
        <v>25</v>
      </c>
    </row>
    <row r="3" spans="1:2">
      <c r="A3" s="3" t="s">
        <v>231</v>
      </c>
    </row>
    <row r="4" spans="1:2">
      <c r="A4" s="4" t="s">
        <v>230</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5</v>
      </c>
    </row>
    <row r="3" spans="1:2">
      <c r="A3" s="3" t="s">
        <v>234</v>
      </c>
    </row>
    <row r="4" spans="1:2">
      <c r="A4" s="4" t="s">
        <v>233</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5</v>
      </c>
    </row>
    <row r="3" spans="1:2">
      <c r="A3" s="3" t="s">
        <v>164</v>
      </c>
    </row>
    <row r="4" spans="1:2">
      <c r="A4" s="4" t="s">
        <v>237</v>
      </c>
      <c r="B4" s="4" t="s">
        <v>238</v>
      </c>
    </row>
    <row r="5" spans="1:2">
      <c r="A5" s="4" t="s">
        <v>239</v>
      </c>
      <c r="B5" s="4" t="s">
        <v>240</v>
      </c>
    </row>
    <row r="6" spans="1:2">
      <c r="A6" s="4" t="s">
        <v>241</v>
      </c>
      <c r="B6" s="4" t="s">
        <v>242</v>
      </c>
    </row>
    <row r="7" spans="1:2">
      <c r="A7" s="4" t="s">
        <v>243</v>
      </c>
      <c r="B7" s="4" t="s">
        <v>244</v>
      </c>
    </row>
    <row r="8" spans="1:2">
      <c r="A8" s="4" t="s">
        <v>28</v>
      </c>
      <c r="B8" s="4" t="s">
        <v>245</v>
      </c>
    </row>
    <row r="9" spans="1:2">
      <c r="A9" s="4" t="s">
        <v>246</v>
      </c>
      <c r="B9" s="4" t="s">
        <v>247</v>
      </c>
    </row>
    <row r="10" spans="1:2">
      <c r="A10" s="4" t="s">
        <v>248</v>
      </c>
      <c r="B10" s="4" t="s">
        <v>249</v>
      </c>
    </row>
    <row r="11" spans="1:2">
      <c r="A11" s="4" t="s">
        <v>250</v>
      </c>
      <c r="B11" s="4" t="s">
        <v>251</v>
      </c>
    </row>
    <row r="12" spans="1:2">
      <c r="A12" s="4" t="s">
        <v>31</v>
      </c>
      <c r="B12" s="4" t="s">
        <v>252</v>
      </c>
    </row>
    <row r="13" spans="1:2">
      <c r="A13" s="4" t="s">
        <v>253</v>
      </c>
      <c r="B13" s="4" t="s">
        <v>254</v>
      </c>
    </row>
    <row r="14" spans="1:2">
      <c r="A14" s="4" t="s">
        <v>255</v>
      </c>
      <c r="B14" s="4" t="s">
        <v>256</v>
      </c>
    </row>
    <row r="15" spans="1:2">
      <c r="A15" s="4" t="s">
        <v>257</v>
      </c>
      <c r="B15" s="4" t="s">
        <v>258</v>
      </c>
    </row>
    <row r="16" spans="1:2">
      <c r="A16" s="4" t="s">
        <v>180</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183</v>
      </c>
      <c r="B21" s="4" t="s">
        <v>268</v>
      </c>
    </row>
    <row r="22" spans="1:2">
      <c r="A22" s="4" t="s">
        <v>114</v>
      </c>
      <c r="B22" s="4" t="s">
        <v>269</v>
      </c>
    </row>
    <row r="23" spans="1:2">
      <c r="A23" s="4" t="s">
        <v>270</v>
      </c>
      <c r="B23" s="4" t="s">
        <v>271</v>
      </c>
    </row>
    <row r="24" spans="1:2">
      <c r="A24" s="4" t="s">
        <v>272</v>
      </c>
      <c r="B24" s="4" t="s">
        <v>273</v>
      </c>
    </row>
    <row r="25" spans="1:2">
      <c r="A25" s="4" t="s">
        <v>274</v>
      </c>
      <c r="B25" s="4" t="s">
        <v>275</v>
      </c>
    </row>
    <row r="26" spans="1:2">
      <c r="A26" s="4" t="s">
        <v>217</v>
      </c>
      <c r="B26" s="4" t="s">
        <v>276</v>
      </c>
    </row>
    <row r="27" spans="1:2">
      <c r="A27" s="4" t="s">
        <v>166</v>
      </c>
      <c r="B27" s="4" t="s">
        <v>277</v>
      </c>
    </row>
    <row r="28" spans="1:2">
      <c r="A28" s="4" t="s">
        <v>169</v>
      </c>
      <c r="B28"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78</v>
      </c>
      <c r="B1" s="2" t="s">
        <v>1</v>
      </c>
    </row>
    <row r="2" spans="1:2">
      <c r="B2" s="2" t="s">
        <v>25</v>
      </c>
    </row>
    <row r="3" spans="1:2">
      <c r="A3" s="3" t="s">
        <v>16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3</v>
      </c>
      <c r="B1" s="2" t="s">
        <v>1</v>
      </c>
    </row>
    <row r="2" spans="1:2">
      <c r="B2" s="2" t="s">
        <v>25</v>
      </c>
    </row>
    <row r="3" spans="1:2">
      <c r="A3" s="3" t="s">
        <v>172</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5</v>
      </c>
    </row>
    <row r="3" spans="1:2">
      <c r="A3" s="3" t="s">
        <v>175</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9</v>
      </c>
      <c r="B1" s="2" t="s">
        <v>1</v>
      </c>
    </row>
    <row r="2" spans="1:2">
      <c r="B2" s="2" t="s">
        <v>25</v>
      </c>
    </row>
    <row r="3" spans="1:2">
      <c r="A3" s="3" t="s">
        <v>178</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2</v>
      </c>
      <c r="B1" s="2" t="s">
        <v>1</v>
      </c>
    </row>
    <row r="2" spans="1:2">
      <c r="B2" s="2" t="s">
        <v>25</v>
      </c>
    </row>
    <row r="3" spans="1:2">
      <c r="A3" s="3" t="s">
        <v>181</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68</v>
      </c>
      <c r="B1" s="2" t="s">
        <v>1</v>
      </c>
    </row>
    <row r="2" spans="1:4">
      <c r="B2" s="2" t="s">
        <v>69</v>
      </c>
      <c r="C2" s="2" t="s">
        <v>70</v>
      </c>
      <c r="D2" s="2" t="s">
        <v>71</v>
      </c>
    </row>
    <row r="3" spans="1:4">
      <c r="A3" s="3" t="s">
        <v>72</v>
      </c>
    </row>
    <row r="4" spans="1:4">
      <c r="A4" s="4" t="s">
        <v>73</v>
      </c>
      <c r="B4" s="7" t="n">
        <v>281282</v>
      </c>
      <c r="C4" s="7" t="n">
        <v>471777</v>
      </c>
      <c r="D4" s="7" t="n">
        <v>470484</v>
      </c>
    </row>
    <row r="5" spans="1:4">
      <c r="A5" s="4" t="s">
        <v>74</v>
      </c>
      <c r="B5" s="6" t="n">
        <v>119568</v>
      </c>
      <c r="C5" s="6" t="n">
        <v>216342</v>
      </c>
      <c r="D5" s="6" t="n">
        <v>180348</v>
      </c>
    </row>
    <row r="6" spans="1:4">
      <c r="A6" s="4" t="s">
        <v>75</v>
      </c>
      <c r="B6" s="6" t="n">
        <v>89784</v>
      </c>
      <c r="C6" s="6" t="n">
        <v>161108</v>
      </c>
      <c r="D6" s="6" t="n">
        <v>207906</v>
      </c>
    </row>
    <row r="7" spans="1:4">
      <c r="A7" s="4" t="s">
        <v>76</v>
      </c>
      <c r="B7" s="6" t="n">
        <v>40040</v>
      </c>
      <c r="C7" s="6" t="n">
        <v>42927</v>
      </c>
      <c r="D7" s="6" t="n">
        <v>36491</v>
      </c>
    </row>
    <row r="8" spans="1:4">
      <c r="A8" s="4" t="s">
        <v>77</v>
      </c>
      <c r="B8" s="6" t="n">
        <v>31890</v>
      </c>
      <c r="C8" s="6" t="n">
        <v>51400</v>
      </c>
      <c r="D8" s="6" t="n">
        <v>45739</v>
      </c>
    </row>
    <row r="9" spans="1:4">
      <c r="A9" s="4" t="s">
        <v>78</v>
      </c>
      <c r="B9" s="6" t="n">
        <v>26298</v>
      </c>
      <c r="C9" s="6" t="n">
        <v>33462</v>
      </c>
      <c r="D9" s="6" t="n">
        <v>39901</v>
      </c>
    </row>
    <row r="10" spans="1:4">
      <c r="A10" s="4" t="s">
        <v>79</v>
      </c>
      <c r="B10" s="6" t="n">
        <v>917</v>
      </c>
      <c r="C10" s="6" t="n">
        <v>2777</v>
      </c>
      <c r="D10" s="6" t="n">
        <v>3033</v>
      </c>
    </row>
    <row r="11" spans="1:4">
      <c r="A11" s="4" t="s">
        <v>80</v>
      </c>
      <c r="B11" s="6" t="n">
        <v>-152</v>
      </c>
      <c r="C11" s="6" t="n">
        <v>-86</v>
      </c>
      <c r="D11" s="6" t="n">
        <v>2212</v>
      </c>
    </row>
    <row r="12" spans="1:4">
      <c r="A12" s="4" t="s">
        <v>81</v>
      </c>
      <c r="B12" s="6" t="n">
        <v>1990</v>
      </c>
      <c r="C12" s="6" t="n">
        <v>3648</v>
      </c>
      <c r="D12" s="6" t="n">
        <v>3276</v>
      </c>
    </row>
    <row r="13" spans="1:4">
      <c r="A13" s="4" t="s">
        <v>82</v>
      </c>
      <c r="B13" s="6" t="n">
        <v>2837</v>
      </c>
      <c r="C13" s="6" t="n">
        <v>11599</v>
      </c>
      <c r="D13" s="6" t="n">
        <v>-2683</v>
      </c>
    </row>
    <row r="14" spans="1:4">
      <c r="A14" s="4" t="s">
        <v>83</v>
      </c>
      <c r="B14" s="6" t="n">
        <v>9880</v>
      </c>
      <c r="C14" s="6" t="n">
        <v>12235</v>
      </c>
      <c r="D14" s="6" t="n">
        <v>21697</v>
      </c>
    </row>
    <row r="15" spans="1:4">
      <c r="A15" s="4" t="s">
        <v>84</v>
      </c>
      <c r="B15" s="6" t="n">
        <v>-35</v>
      </c>
      <c r="C15" s="6" t="n">
        <v>38</v>
      </c>
      <c r="D15" s="6" t="n">
        <v>-156</v>
      </c>
    </row>
    <row r="16" spans="1:4">
      <c r="A16" s="4" t="s">
        <v>85</v>
      </c>
      <c r="B16" s="6" t="n">
        <v>0</v>
      </c>
      <c r="C16" s="6" t="n">
        <v>0</v>
      </c>
      <c r="D16" s="6" t="n">
        <v>-6551</v>
      </c>
    </row>
    <row r="17" spans="1:4">
      <c r="A17" s="4" t="s">
        <v>86</v>
      </c>
      <c r="B17" s="6" t="n">
        <v>576</v>
      </c>
      <c r="C17" s="6" t="n">
        <v>54</v>
      </c>
      <c r="D17" s="6" t="n">
        <v>6476</v>
      </c>
    </row>
    <row r="18" spans="1:4">
      <c r="A18" s="4" t="s">
        <v>87</v>
      </c>
      <c r="B18" s="6" t="n">
        <v>-7584</v>
      </c>
      <c r="C18" s="6" t="n">
        <v>-728</v>
      </c>
      <c r="D18" s="6" t="n">
        <v>-24149</v>
      </c>
    </row>
    <row r="19" spans="1:4">
      <c r="A19" s="3" t="s">
        <v>88</v>
      </c>
    </row>
    <row r="20" spans="1:4">
      <c r="A20" s="4" t="s">
        <v>89</v>
      </c>
      <c r="B20" s="6" t="n">
        <v>0</v>
      </c>
      <c r="C20" s="6" t="n">
        <v>-92</v>
      </c>
      <c r="D20" s="6" t="n">
        <v>-2438</v>
      </c>
    </row>
    <row r="21" spans="1:4">
      <c r="A21" s="4" t="s">
        <v>90</v>
      </c>
      <c r="B21" s="6" t="n">
        <v>-114</v>
      </c>
      <c r="C21" s="6" t="n">
        <v>61</v>
      </c>
      <c r="D21" s="6" t="n">
        <v>-3664</v>
      </c>
    </row>
    <row r="22" spans="1:4">
      <c r="A22" s="4" t="s">
        <v>91</v>
      </c>
      <c r="B22" s="6" t="n">
        <v>-7470</v>
      </c>
      <c r="C22" s="6" t="n">
        <v>-697</v>
      </c>
      <c r="D22" s="6" t="n">
        <v>-18047</v>
      </c>
    </row>
    <row r="23" spans="1:4">
      <c r="A23" s="4" t="s">
        <v>92</v>
      </c>
      <c r="B23" s="6" t="n">
        <v>0</v>
      </c>
      <c r="C23" s="6" t="n">
        <v>-472</v>
      </c>
      <c r="D23" s="6" t="n">
        <v>87231</v>
      </c>
    </row>
    <row r="24" spans="1:4">
      <c r="A24" s="4" t="s">
        <v>93</v>
      </c>
      <c r="B24" s="6" t="n">
        <v>-7470</v>
      </c>
      <c r="C24" s="6" t="n">
        <v>-1169</v>
      </c>
      <c r="D24" s="6" t="n">
        <v>69184</v>
      </c>
    </row>
    <row r="25" spans="1:4">
      <c r="A25" s="3" t="s">
        <v>94</v>
      </c>
    </row>
    <row r="26" spans="1:4">
      <c r="A26" s="4" t="s">
        <v>95</v>
      </c>
      <c r="B26" s="6" t="n">
        <v>0</v>
      </c>
      <c r="C26" s="6" t="n">
        <v>0</v>
      </c>
      <c r="D26" s="6" t="n">
        <v>27</v>
      </c>
    </row>
    <row r="27" spans="1:4">
      <c r="A27" s="4" t="s">
        <v>96</v>
      </c>
      <c r="B27" s="7" t="n">
        <v>-7470</v>
      </c>
      <c r="C27" s="7" t="n">
        <v>-1169</v>
      </c>
      <c r="D27" s="7" t="n">
        <v>69211</v>
      </c>
    </row>
    <row r="28" spans="1:4">
      <c r="A28" s="3" t="s">
        <v>97</v>
      </c>
    </row>
    <row r="29" spans="1:4">
      <c r="A29" s="4" t="s">
        <v>98</v>
      </c>
      <c r="B29" s="8" t="n">
        <v>-0.23</v>
      </c>
      <c r="C29" s="8" t="n">
        <v>-0.02</v>
      </c>
      <c r="D29" s="8" t="n">
        <v>-0.5</v>
      </c>
    </row>
    <row r="30" spans="1:4">
      <c r="A30" s="3" t="s">
        <v>99</v>
      </c>
    </row>
    <row r="31" spans="1:4">
      <c r="A31" s="4" t="s">
        <v>100</v>
      </c>
      <c r="B31" s="6" t="n">
        <v>0</v>
      </c>
      <c r="C31" s="9" t="n">
        <v>-0.01</v>
      </c>
      <c r="D31" s="9" t="n">
        <v>2.41</v>
      </c>
    </row>
    <row r="32" spans="1:4">
      <c r="A32" s="4" t="s">
        <v>101</v>
      </c>
      <c r="B32" s="6" t="n">
        <v>0</v>
      </c>
      <c r="C32" s="9" t="n">
        <v>-0.01</v>
      </c>
      <c r="D32" s="9" t="n">
        <v>2.39</v>
      </c>
    </row>
    <row r="33" spans="1:4">
      <c r="A33" s="3" t="s">
        <v>102</v>
      </c>
    </row>
    <row r="34" spans="1:4">
      <c r="A34" s="4" t="s">
        <v>103</v>
      </c>
      <c r="B34" s="9" t="n">
        <v>-0.23</v>
      </c>
      <c r="C34" s="9" t="n">
        <v>-0.03</v>
      </c>
      <c r="D34" s="9" t="n">
        <v>1.91</v>
      </c>
    </row>
    <row r="35" spans="1:4">
      <c r="A35" s="4" t="s">
        <v>101</v>
      </c>
      <c r="B35" s="9" t="n">
        <v>-0.23</v>
      </c>
      <c r="C35" s="9" t="n">
        <v>-0.03</v>
      </c>
      <c r="D35" s="9" t="n">
        <v>1.89</v>
      </c>
    </row>
    <row r="36" spans="1:4">
      <c r="A36" s="4" t="s">
        <v>104</v>
      </c>
      <c r="B36" s="8" t="n">
        <v>0.08</v>
      </c>
      <c r="C36" s="8" t="n">
        <v>0.08</v>
      </c>
      <c r="D36"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5</v>
      </c>
    </row>
    <row r="3" spans="1:2">
      <c r="A3" s="3" t="s">
        <v>18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4</v>
      </c>
      <c r="B1" s="2" t="s">
        <v>1</v>
      </c>
    </row>
    <row r="2" spans="1:2">
      <c r="B2" s="2" t="s">
        <v>25</v>
      </c>
    </row>
    <row r="3" spans="1:2">
      <c r="A3" s="3" t="s">
        <v>181</v>
      </c>
    </row>
    <row r="4" spans="1:2">
      <c r="A4" s="4" t="s">
        <v>305</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306</v>
      </c>
      <c r="B1" s="2" t="s">
        <v>1</v>
      </c>
    </row>
    <row r="2" spans="1:2">
      <c r="B2" s="2" t="s">
        <v>25</v>
      </c>
    </row>
    <row r="3" spans="1:2">
      <c r="A3" s="3" t="s">
        <v>17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7</v>
      </c>
      <c r="B1" s="2" t="s">
        <v>1</v>
      </c>
    </row>
    <row r="2" spans="1:2">
      <c r="B2" s="2" t="s">
        <v>25</v>
      </c>
    </row>
    <row r="3" spans="1:2">
      <c r="A3" s="3" t="s">
        <v>191</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20</v>
      </c>
      <c r="B1" s="2" t="s">
        <v>1</v>
      </c>
    </row>
    <row r="2" spans="1:2">
      <c r="B2" s="2" t="s">
        <v>25</v>
      </c>
    </row>
    <row r="3" spans="1:2">
      <c r="A3" s="3" t="s">
        <v>19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25</v>
      </c>
      <c r="B1" s="2" t="s">
        <v>1</v>
      </c>
    </row>
    <row r="2" spans="1:2">
      <c r="B2" s="2" t="s">
        <v>25</v>
      </c>
    </row>
    <row r="3" spans="1:2">
      <c r="A3" s="3" t="s">
        <v>197</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5</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row>
    <row r="10" spans="1:2">
      <c r="A10" s="3" t="s">
        <v>329</v>
      </c>
    </row>
    <row r="11" spans="1:2">
      <c r="A11" s="4" t="s">
        <v>341</v>
      </c>
      <c r="B11" s="4" t="s">
        <v>342</v>
      </c>
    </row>
    <row r="12" spans="1:2">
      <c r="A12" s="4" t="s">
        <v>246</v>
      </c>
    </row>
    <row r="13" spans="1:2">
      <c r="A13" s="3" t="s">
        <v>329</v>
      </c>
    </row>
    <row r="14" spans="1:2">
      <c r="A14" s="4" t="s">
        <v>341</v>
      </c>
      <c r="B1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344</v>
      </c>
      <c r="B1" s="2" t="s">
        <v>1</v>
      </c>
    </row>
    <row r="2" spans="1:2">
      <c r="B2" s="2" t="s">
        <v>25</v>
      </c>
    </row>
    <row r="3" spans="1:2">
      <c r="A3" s="3" t="s">
        <v>203</v>
      </c>
    </row>
    <row r="4" spans="1:2">
      <c r="A4" s="4" t="s">
        <v>345</v>
      </c>
      <c r="B4" s="4" t="s">
        <v>346</v>
      </c>
    </row>
    <row r="5" spans="1:2">
      <c r="A5" s="4" t="s">
        <v>347</v>
      </c>
      <c r="B5" s="4" t="s">
        <v>348</v>
      </c>
    </row>
    <row r="6" spans="1:2">
      <c r="A6" s="4" t="s">
        <v>349</v>
      </c>
      <c r="B6" s="4" t="s">
        <v>350</v>
      </c>
    </row>
    <row r="7" spans="1:2">
      <c r="A7" s="4" t="s">
        <v>315</v>
      </c>
      <c r="B7"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52</v>
      </c>
      <c r="B1" s="2" t="s">
        <v>1</v>
      </c>
    </row>
    <row r="2" spans="1:2">
      <c r="B2" s="2" t="s">
        <v>25</v>
      </c>
    </row>
    <row r="3" spans="1:2">
      <c r="A3" s="3" t="s">
        <v>20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57</v>
      </c>
      <c r="B1" s="2" t="s">
        <v>1</v>
      </c>
    </row>
    <row r="2" spans="1:2">
      <c r="B2" s="2" t="s">
        <v>25</v>
      </c>
    </row>
    <row r="3" spans="1:2">
      <c r="A3" s="3" t="s">
        <v>209</v>
      </c>
    </row>
    <row r="4" spans="1:2">
      <c r="A4" s="4" t="s">
        <v>358</v>
      </c>
      <c r="B4"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6"/>
    <col customWidth="1" max="5" min="5" width="27"/>
    <col customWidth="1" max="6" min="6" width="13"/>
    <col customWidth="1" max="7" min="7" width="46"/>
  </cols>
  <sheetData>
    <row r="1" spans="1:7">
      <c r="A1" s="1" t="s">
        <v>105</v>
      </c>
      <c r="B1" s="2" t="s">
        <v>106</v>
      </c>
      <c r="C1" s="2" t="s">
        <v>107</v>
      </c>
      <c r="D1" s="2" t="s">
        <v>108</v>
      </c>
      <c r="E1" s="2" t="s">
        <v>54</v>
      </c>
      <c r="F1" s="2" t="s">
        <v>55</v>
      </c>
      <c r="G1" s="2" t="s">
        <v>109</v>
      </c>
    </row>
    <row r="2" spans="1:7">
      <c r="A2" s="4" t="s">
        <v>110</v>
      </c>
      <c r="B2" s="7" t="n">
        <v>132557</v>
      </c>
      <c r="C2" s="7" t="n">
        <v>304908</v>
      </c>
      <c r="E2" s="7" t="n">
        <v>10292</v>
      </c>
      <c r="F2" s="7" t="n">
        <v>-182616</v>
      </c>
      <c r="G2" s="7" t="n">
        <v>-27</v>
      </c>
    </row>
    <row r="3" spans="1:7">
      <c r="A3" s="3" t="s">
        <v>111</v>
      </c>
    </row>
    <row r="4" spans="1:7">
      <c r="A4" s="4" t="s">
        <v>93</v>
      </c>
      <c r="B4" s="6" t="n">
        <v>69184</v>
      </c>
      <c r="F4" s="6" t="n">
        <v>69184</v>
      </c>
    </row>
    <row r="5" spans="1:7">
      <c r="A5" s="4" t="s">
        <v>112</v>
      </c>
      <c r="B5" s="6" t="n">
        <v>27</v>
      </c>
      <c r="G5" s="7" t="n">
        <v>27</v>
      </c>
    </row>
    <row r="6" spans="1:7">
      <c r="A6" s="4" t="s">
        <v>113</v>
      </c>
      <c r="B6" s="6" t="n">
        <v>1175</v>
      </c>
      <c r="C6" s="6" t="n">
        <v>1742</v>
      </c>
      <c r="E6" s="6" t="n">
        <v>-567</v>
      </c>
    </row>
    <row r="7" spans="1:7">
      <c r="A7" s="4" t="s">
        <v>114</v>
      </c>
      <c r="B7" s="6" t="n">
        <v>632</v>
      </c>
      <c r="E7" s="6" t="n">
        <v>632</v>
      </c>
    </row>
    <row r="8" spans="1:7">
      <c r="A8" s="4" t="s">
        <v>115</v>
      </c>
      <c r="B8" s="6" t="n">
        <v>-11740</v>
      </c>
      <c r="C8" s="6" t="n">
        <v>-16133</v>
      </c>
      <c r="E8" s="6" t="n">
        <v>4393</v>
      </c>
    </row>
    <row r="9" spans="1:7">
      <c r="A9" s="4" t="s">
        <v>116</v>
      </c>
      <c r="B9" s="6" t="n">
        <v>191835</v>
      </c>
      <c r="C9" s="6" t="n">
        <v>290517</v>
      </c>
      <c r="E9" s="6" t="n">
        <v>14750</v>
      </c>
      <c r="F9" s="6" t="n">
        <v>-113432</v>
      </c>
    </row>
    <row r="10" spans="1:7">
      <c r="A10" s="3" t="s">
        <v>111</v>
      </c>
    </row>
    <row r="11" spans="1:7">
      <c r="A11" s="4" t="s">
        <v>93</v>
      </c>
      <c r="B11" s="6" t="n">
        <v>-1169</v>
      </c>
      <c r="F11" s="6" t="n">
        <v>-1169</v>
      </c>
    </row>
    <row r="12" spans="1:7">
      <c r="A12" s="4" t="s">
        <v>112</v>
      </c>
      <c r="B12" s="6" t="n">
        <v>0</v>
      </c>
    </row>
    <row r="13" spans="1:7">
      <c r="A13" s="4" t="s">
        <v>113</v>
      </c>
      <c r="B13" s="6" t="n">
        <v>2807</v>
      </c>
      <c r="C13" s="6" t="n">
        <v>4521</v>
      </c>
      <c r="E13" s="6" t="n">
        <v>-1714</v>
      </c>
    </row>
    <row r="14" spans="1:7">
      <c r="A14" s="4" t="s">
        <v>114</v>
      </c>
      <c r="B14" s="6" t="n">
        <v>4533</v>
      </c>
      <c r="E14" s="6" t="n">
        <v>4533</v>
      </c>
    </row>
    <row r="15" spans="1:7">
      <c r="A15" s="4" t="s">
        <v>117</v>
      </c>
      <c r="B15" s="6" t="n">
        <v>-2801</v>
      </c>
      <c r="F15" s="6" t="n">
        <v>-2801</v>
      </c>
    </row>
    <row r="16" spans="1:7">
      <c r="A16" s="4" t="s">
        <v>115</v>
      </c>
      <c r="B16" s="6" t="n">
        <v>-1941</v>
      </c>
      <c r="C16" s="6" t="n">
        <v>-4238</v>
      </c>
      <c r="E16" s="6" t="n">
        <v>2297</v>
      </c>
    </row>
    <row r="17" spans="1:7">
      <c r="A17" s="4" t="s">
        <v>118</v>
      </c>
      <c r="B17" s="6" t="n">
        <v>-3685</v>
      </c>
      <c r="D17" s="7" t="n">
        <v>-3685</v>
      </c>
    </row>
    <row r="18" spans="1:7">
      <c r="A18" s="4" t="s">
        <v>119</v>
      </c>
      <c r="B18" s="6" t="n">
        <v>189579</v>
      </c>
      <c r="C18" s="6" t="n">
        <v>290800</v>
      </c>
      <c r="D18" s="6" t="n">
        <v>-3685</v>
      </c>
      <c r="E18" s="6" t="n">
        <v>19866</v>
      </c>
      <c r="F18" s="6" t="n">
        <v>-117402</v>
      </c>
    </row>
    <row r="19" spans="1:7">
      <c r="A19" s="3" t="s">
        <v>111</v>
      </c>
    </row>
    <row r="20" spans="1:7">
      <c r="A20" s="4" t="s">
        <v>93</v>
      </c>
      <c r="B20" s="6" t="n">
        <v>-7470</v>
      </c>
      <c r="F20" s="6" t="n">
        <v>-7470</v>
      </c>
    </row>
    <row r="21" spans="1:7">
      <c r="A21" s="4" t="s">
        <v>112</v>
      </c>
      <c r="B21" s="6" t="n">
        <v>0</v>
      </c>
    </row>
    <row r="22" spans="1:7">
      <c r="A22" s="4" t="s">
        <v>113</v>
      </c>
      <c r="B22" s="6" t="n">
        <v>82</v>
      </c>
      <c r="C22" s="6" t="n">
        <v>137</v>
      </c>
      <c r="E22" s="6" t="n">
        <v>-55</v>
      </c>
    </row>
    <row r="23" spans="1:7">
      <c r="A23" s="4" t="s">
        <v>114</v>
      </c>
      <c r="B23" s="6" t="n">
        <v>583</v>
      </c>
      <c r="D23" s="6" t="n">
        <v>99</v>
      </c>
      <c r="E23" s="6" t="n">
        <v>484</v>
      </c>
    </row>
    <row r="24" spans="1:7">
      <c r="A24" s="4" t="s">
        <v>117</v>
      </c>
      <c r="B24" s="6" t="n">
        <v>-2597</v>
      </c>
      <c r="F24" s="6" t="n">
        <v>-2597</v>
      </c>
    </row>
    <row r="25" spans="1:7">
      <c r="A25" s="4" t="s">
        <v>115</v>
      </c>
      <c r="B25" s="6" t="n">
        <v>-6185</v>
      </c>
      <c r="C25" s="6" t="n">
        <v>-15417</v>
      </c>
      <c r="E25" s="6" t="n">
        <v>9232</v>
      </c>
    </row>
    <row r="26" spans="1:7">
      <c r="A26" s="4" t="s">
        <v>118</v>
      </c>
      <c r="B26" s="6" t="n">
        <v>-2374</v>
      </c>
      <c r="D26" s="6" t="n">
        <v>-2374</v>
      </c>
    </row>
    <row r="27" spans="1:7">
      <c r="A27" s="4" t="s">
        <v>120</v>
      </c>
      <c r="B27" s="7" t="n">
        <v>171618</v>
      </c>
      <c r="C27" s="7" t="n">
        <v>275520</v>
      </c>
      <c r="D27" s="7" t="n">
        <v>-5960</v>
      </c>
      <c r="E27" s="7" t="n">
        <v>29527</v>
      </c>
      <c r="F27" s="7" t="n">
        <v>-1274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60</v>
      </c>
      <c r="B1" s="2" t="s">
        <v>1</v>
      </c>
    </row>
    <row r="2" spans="1:2">
      <c r="B2" s="2" t="s">
        <v>25</v>
      </c>
    </row>
    <row r="3" spans="1:2">
      <c r="A3" s="3" t="s">
        <v>215</v>
      </c>
    </row>
    <row r="4" spans="1:2">
      <c r="A4" s="4" t="s">
        <v>361</v>
      </c>
      <c r="B4"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63</v>
      </c>
      <c r="B1" s="2" t="s">
        <v>1</v>
      </c>
    </row>
    <row r="2" spans="1:2">
      <c r="B2" s="2" t="s">
        <v>25</v>
      </c>
    </row>
    <row r="3" spans="1:2">
      <c r="A3" s="3" t="s">
        <v>218</v>
      </c>
    </row>
    <row r="4" spans="1:2">
      <c r="A4" s="4" t="s">
        <v>364</v>
      </c>
      <c r="B4"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5</v>
      </c>
    </row>
    <row r="3" spans="1:2">
      <c r="A3" s="3"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row>
    <row r="10" spans="1:2">
      <c r="A10" s="3" t="s">
        <v>367</v>
      </c>
    </row>
    <row r="11" spans="1:2">
      <c r="A11" s="4" t="s">
        <v>379</v>
      </c>
      <c r="B11" s="4" t="s">
        <v>380</v>
      </c>
    </row>
    <row r="12" spans="1:2">
      <c r="A12" s="4" t="s">
        <v>381</v>
      </c>
    </row>
    <row r="13" spans="1:2">
      <c r="A13" s="3" t="s">
        <v>367</v>
      </c>
    </row>
    <row r="14" spans="1:2">
      <c r="A14" s="4" t="s">
        <v>382</v>
      </c>
      <c r="B14" s="4" t="s">
        <v>383</v>
      </c>
    </row>
    <row r="15" spans="1:2">
      <c r="A15" s="4" t="s">
        <v>384</v>
      </c>
    </row>
    <row r="16" spans="1:2">
      <c r="A16" s="3" t="s">
        <v>367</v>
      </c>
    </row>
    <row r="17" spans="1:2">
      <c r="A17" s="4" t="s">
        <v>382</v>
      </c>
      <c r="B17" s="4" t="s">
        <v>385</v>
      </c>
    </row>
    <row r="18" spans="1:2">
      <c r="A18" s="4" t="s">
        <v>386</v>
      </c>
    </row>
    <row r="19" spans="1:2">
      <c r="A19" s="3" t="s">
        <v>367</v>
      </c>
    </row>
    <row r="20" spans="1:2">
      <c r="A20" s="4" t="s">
        <v>376</v>
      </c>
      <c r="B20"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88</v>
      </c>
      <c r="B1" s="2" t="s">
        <v>1</v>
      </c>
    </row>
    <row r="2" spans="1:2">
      <c r="B2" s="2" t="s">
        <v>25</v>
      </c>
    </row>
    <row r="3" spans="1:2">
      <c r="A3" s="3" t="s">
        <v>223</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95</v>
      </c>
      <c r="B1" s="2" t="s">
        <v>1</v>
      </c>
    </row>
    <row r="2" spans="1:2">
      <c r="B2" s="2" t="s">
        <v>25</v>
      </c>
    </row>
    <row r="3" spans="1:2">
      <c r="A3" s="3" t="s">
        <v>175</v>
      </c>
    </row>
    <row r="4" spans="1:2">
      <c r="A4" s="4" t="s">
        <v>396</v>
      </c>
      <c r="B4" s="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6"/>
  </cols>
  <sheetData>
    <row r="1" spans="1:2">
      <c r="A1" s="1" t="s">
        <v>398</v>
      </c>
      <c r="B1" s="2" t="s">
        <v>1</v>
      </c>
    </row>
    <row r="2" spans="1:2">
      <c r="B2" s="2" t="s">
        <v>25</v>
      </c>
    </row>
    <row r="3" spans="1:2">
      <c r="A3" s="4" t="s">
        <v>399</v>
      </c>
    </row>
    <row r="4" spans="1:2">
      <c r="A4" s="3" t="s">
        <v>400</v>
      </c>
    </row>
    <row r="5" spans="1:2">
      <c r="A5" s="4" t="s">
        <v>401</v>
      </c>
      <c r="B5" s="4" t="s">
        <v>4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16"/>
  </cols>
  <sheetData>
    <row r="1" spans="1:2">
      <c r="A1" s="1" t="s">
        <v>403</v>
      </c>
      <c r="B1" s="2" t="s">
        <v>1</v>
      </c>
    </row>
    <row r="2" spans="1:2">
      <c r="B2" s="2" t="s">
        <v>25</v>
      </c>
    </row>
    <row r="3" spans="1:2">
      <c r="A3" s="4" t="s">
        <v>404</v>
      </c>
    </row>
    <row r="4" spans="1:2">
      <c r="A4" s="3" t="s">
        <v>400</v>
      </c>
    </row>
    <row r="5" spans="1:2">
      <c r="A5" s="4" t="s">
        <v>405</v>
      </c>
      <c r="B5" s="4" t="s">
        <v>406</v>
      </c>
    </row>
    <row r="6" spans="1:2">
      <c r="A6" s="4" t="s">
        <v>407</v>
      </c>
    </row>
    <row r="7" spans="1:2">
      <c r="A7" s="3" t="s">
        <v>400</v>
      </c>
    </row>
    <row r="8" spans="1:2">
      <c r="A8" s="4" t="s">
        <v>405</v>
      </c>
      <c r="B8" s="4" t="s">
        <v>408</v>
      </c>
    </row>
    <row r="9" spans="1:2">
      <c r="A9" s="4" t="s">
        <v>409</v>
      </c>
    </row>
    <row r="10" spans="1:2">
      <c r="A10" s="3" t="s">
        <v>400</v>
      </c>
    </row>
    <row r="11" spans="1:2">
      <c r="A11" s="4" t="s">
        <v>405</v>
      </c>
      <c r="B11" s="4" t="s">
        <v>406</v>
      </c>
    </row>
    <row r="12" spans="1:2">
      <c r="A12" s="4" t="s">
        <v>410</v>
      </c>
    </row>
    <row r="13" spans="1:2">
      <c r="A13" s="3" t="s">
        <v>400</v>
      </c>
    </row>
    <row r="14" spans="1:2">
      <c r="A14" s="4" t="s">
        <v>405</v>
      </c>
      <c r="B14" s="4" t="s">
        <v>408</v>
      </c>
    </row>
    <row r="15" spans="1:2">
      <c r="A15" s="4" t="s">
        <v>411</v>
      </c>
    </row>
    <row r="16" spans="1:2">
      <c r="A16" s="3" t="s">
        <v>400</v>
      </c>
    </row>
    <row r="17" spans="1:2">
      <c r="A17" s="4" t="s">
        <v>405</v>
      </c>
      <c r="B17" s="4" t="s">
        <v>412</v>
      </c>
    </row>
    <row r="18" spans="1:2">
      <c r="A18" s="4" t="s">
        <v>413</v>
      </c>
    </row>
    <row r="19" spans="1:2">
      <c r="A19" s="3" t="s">
        <v>400</v>
      </c>
    </row>
    <row r="20" spans="1:2">
      <c r="A20" s="4" t="s">
        <v>405</v>
      </c>
      <c r="B20"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6"/>
  </cols>
  <sheetData>
    <row r="1" spans="1:2">
      <c r="A1" s="1" t="s">
        <v>414</v>
      </c>
      <c r="B1" s="2" t="s">
        <v>1</v>
      </c>
    </row>
    <row r="2" spans="1:2">
      <c r="B2" s="2" t="s">
        <v>25</v>
      </c>
    </row>
    <row r="3" spans="1:2">
      <c r="A3" s="4" t="s">
        <v>415</v>
      </c>
    </row>
    <row r="4" spans="1:2">
      <c r="A4" s="3" t="s">
        <v>416</v>
      </c>
    </row>
    <row r="5" spans="1:2">
      <c r="A5" s="4" t="s">
        <v>417</v>
      </c>
      <c r="B5" s="4"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418</v>
      </c>
      <c r="B1" s="2" t="s">
        <v>1</v>
      </c>
    </row>
    <row r="2" spans="1:2">
      <c r="B2" s="2" t="s">
        <v>25</v>
      </c>
    </row>
    <row r="3" spans="1:2">
      <c r="A3" s="3" t="s">
        <v>367</v>
      </c>
    </row>
    <row r="4" spans="1:2">
      <c r="A4" s="4" t="s">
        <v>419</v>
      </c>
      <c r="B4" s="4" t="s">
        <v>420</v>
      </c>
    </row>
    <row r="5" spans="1:2">
      <c r="A5" s="4" t="s">
        <v>421</v>
      </c>
      <c r="B5" s="4" t="s">
        <v>422</v>
      </c>
    </row>
    <row r="6" spans="1:2">
      <c r="A6" s="4" t="s">
        <v>423</v>
      </c>
      <c r="B6" s="4" t="s">
        <v>424</v>
      </c>
    </row>
    <row r="7" spans="1:2">
      <c r="A7" s="4" t="s">
        <v>425</v>
      </c>
      <c r="B7" s="4" t="s">
        <v>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5</v>
      </c>
      <c r="C1" s="2" t="s">
        <v>26</v>
      </c>
    </row>
    <row r="2" spans="1:3">
      <c r="A2" s="3" t="s">
        <v>427</v>
      </c>
    </row>
    <row r="3" spans="1:3">
      <c r="A3" s="4" t="s">
        <v>428</v>
      </c>
      <c r="B3" s="7" t="n">
        <v>15845</v>
      </c>
      <c r="C3" s="7" t="n">
        <v>35556</v>
      </c>
    </row>
    <row r="4" spans="1:3">
      <c r="A4" s="4" t="s">
        <v>429</v>
      </c>
      <c r="B4" s="7" t="n">
        <v>42308</v>
      </c>
      <c r="C4" s="6" t="n">
        <v>62133</v>
      </c>
    </row>
    <row r="5" spans="1:3">
      <c r="A5" s="4" t="s">
        <v>430</v>
      </c>
    </row>
    <row r="6" spans="1:3">
      <c r="A6" s="3" t="s">
        <v>427</v>
      </c>
    </row>
    <row r="7" spans="1:3">
      <c r="A7" s="4" t="s">
        <v>428</v>
      </c>
      <c r="C7" s="6" t="n">
        <v>5600</v>
      </c>
    </row>
    <row r="8" spans="1:3">
      <c r="A8" s="4" t="s">
        <v>431</v>
      </c>
      <c r="C8" s="6" t="n">
        <v>5600</v>
      </c>
    </row>
    <row r="9" spans="1:3">
      <c r="A9" s="4" t="s">
        <v>432</v>
      </c>
      <c r="C9" s="6" t="n">
        <v>20100</v>
      </c>
    </row>
    <row r="10" spans="1:3">
      <c r="A10" s="4" t="s">
        <v>429</v>
      </c>
      <c r="C10" s="7" t="n">
        <v>20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5</v>
      </c>
      <c r="C2" s="2" t="s">
        <v>26</v>
      </c>
      <c r="D2" s="2" t="s">
        <v>122</v>
      </c>
    </row>
    <row r="3" spans="1:4">
      <c r="A3" s="3" t="s">
        <v>123</v>
      </c>
    </row>
    <row r="4" spans="1:4">
      <c r="A4" s="4" t="s">
        <v>91</v>
      </c>
      <c r="B4" s="7" t="n">
        <v>-7470</v>
      </c>
      <c r="C4" s="7" t="n">
        <v>-697</v>
      </c>
      <c r="D4" s="7" t="n">
        <v>-18047</v>
      </c>
    </row>
    <row r="5" spans="1:4">
      <c r="A5" s="3" t="s">
        <v>124</v>
      </c>
    </row>
    <row r="6" spans="1:4">
      <c r="A6" s="4" t="s">
        <v>76</v>
      </c>
      <c r="B6" s="6" t="n">
        <v>40040</v>
      </c>
      <c r="C6" s="6" t="n">
        <v>42927</v>
      </c>
      <c r="D6" s="6" t="n">
        <v>36491</v>
      </c>
    </row>
    <row r="7" spans="1:4">
      <c r="A7" s="4" t="s">
        <v>81</v>
      </c>
      <c r="B7" s="6" t="n">
        <v>1990</v>
      </c>
      <c r="C7" s="6" t="n">
        <v>3648</v>
      </c>
      <c r="D7" s="6" t="n">
        <v>3276</v>
      </c>
    </row>
    <row r="8" spans="1:4">
      <c r="A8" s="4" t="s">
        <v>125</v>
      </c>
      <c r="B8" s="6" t="n">
        <v>1961</v>
      </c>
      <c r="C8" s="6" t="n">
        <v>1594</v>
      </c>
      <c r="D8" s="6" t="n">
        <v>4326</v>
      </c>
    </row>
    <row r="9" spans="1:4">
      <c r="A9" s="4" t="s">
        <v>126</v>
      </c>
      <c r="B9" s="6" t="n">
        <v>-107</v>
      </c>
      <c r="C9" s="6" t="n">
        <v>-1200</v>
      </c>
      <c r="D9" s="6" t="n">
        <v>0</v>
      </c>
    </row>
    <row r="10" spans="1:4">
      <c r="A10" s="4" t="s">
        <v>79</v>
      </c>
      <c r="B10" s="6" t="n">
        <v>917</v>
      </c>
      <c r="C10" s="6" t="n">
        <v>2777</v>
      </c>
      <c r="D10" s="6" t="n">
        <v>3033</v>
      </c>
    </row>
    <row r="11" spans="1:4">
      <c r="A11" s="4" t="s">
        <v>80</v>
      </c>
      <c r="B11" s="6" t="n">
        <v>-152</v>
      </c>
      <c r="C11" s="6" t="n">
        <v>-86</v>
      </c>
      <c r="D11" s="6" t="n">
        <v>2212</v>
      </c>
    </row>
    <row r="12" spans="1:4">
      <c r="A12" s="4" t="s">
        <v>85</v>
      </c>
      <c r="B12" s="6" t="n">
        <v>0</v>
      </c>
      <c r="C12" s="6" t="n">
        <v>0</v>
      </c>
      <c r="D12" s="6" t="n">
        <v>6551</v>
      </c>
    </row>
    <row r="13" spans="1:4">
      <c r="A13" s="4" t="s">
        <v>86</v>
      </c>
      <c r="B13" s="6" t="n">
        <v>576</v>
      </c>
      <c r="C13" s="6" t="n">
        <v>54</v>
      </c>
      <c r="D13" s="6" t="n">
        <v>6476</v>
      </c>
    </row>
    <row r="14" spans="1:4">
      <c r="A14" s="4" t="s">
        <v>127</v>
      </c>
      <c r="B14" s="6" t="n">
        <v>1696</v>
      </c>
      <c r="C14" s="6" t="n">
        <v>3305</v>
      </c>
      <c r="D14" s="6" t="n">
        <v>6193</v>
      </c>
    </row>
    <row r="15" spans="1:4">
      <c r="A15" s="4" t="s">
        <v>128</v>
      </c>
      <c r="B15" s="6" t="n">
        <v>-2002</v>
      </c>
      <c r="C15" s="6" t="n">
        <v>-3235</v>
      </c>
      <c r="D15" s="6" t="n">
        <v>-1695</v>
      </c>
    </row>
    <row r="16" spans="1:4">
      <c r="A16" s="4" t="s">
        <v>129</v>
      </c>
      <c r="B16" s="6" t="n">
        <v>90</v>
      </c>
      <c r="C16" s="6" t="n">
        <v>38</v>
      </c>
      <c r="D16" s="6" t="n">
        <v>-61</v>
      </c>
    </row>
    <row r="17" spans="1:4">
      <c r="A17" s="4" t="s">
        <v>130</v>
      </c>
      <c r="B17" s="6" t="n">
        <v>-114</v>
      </c>
      <c r="C17" s="6" t="n">
        <v>61</v>
      </c>
      <c r="D17" s="6" t="n">
        <v>-3664</v>
      </c>
    </row>
    <row r="18" spans="1:4">
      <c r="A18" s="4" t="s">
        <v>131</v>
      </c>
      <c r="B18" s="6" t="n">
        <v>39674</v>
      </c>
      <c r="C18" s="6" t="n">
        <v>-7485</v>
      </c>
      <c r="D18" s="6" t="n">
        <v>25499</v>
      </c>
    </row>
    <row r="19" spans="1:4">
      <c r="A19" s="4" t="s">
        <v>132</v>
      </c>
      <c r="B19" s="6" t="n">
        <v>77099</v>
      </c>
      <c r="C19" s="6" t="n">
        <v>41701</v>
      </c>
      <c r="D19" s="6" t="n">
        <v>57488</v>
      </c>
    </row>
    <row r="20" spans="1:4">
      <c r="A20" s="3" t="s">
        <v>133</v>
      </c>
    </row>
    <row r="21" spans="1:4">
      <c r="A21" s="4" t="s">
        <v>134</v>
      </c>
      <c r="B21" s="6" t="n">
        <v>-32492</v>
      </c>
      <c r="C21" s="6" t="n">
        <v>-35146</v>
      </c>
      <c r="D21" s="6" t="n">
        <v>-31351</v>
      </c>
    </row>
    <row r="22" spans="1:4">
      <c r="A22" s="4" t="s">
        <v>135</v>
      </c>
      <c r="B22" s="6" t="n">
        <v>-779</v>
      </c>
      <c r="C22" s="6" t="n">
        <v>-990</v>
      </c>
      <c r="D22" s="6" t="n">
        <v>-2826</v>
      </c>
    </row>
    <row r="23" spans="1:4">
      <c r="A23" s="4" t="s">
        <v>136</v>
      </c>
      <c r="B23" s="6" t="n">
        <v>6913</v>
      </c>
      <c r="C23" s="6" t="n">
        <v>15378</v>
      </c>
      <c r="D23" s="6" t="n">
        <v>3978</v>
      </c>
    </row>
    <row r="24" spans="1:4">
      <c r="A24" s="4" t="s">
        <v>137</v>
      </c>
      <c r="B24" s="6" t="n">
        <v>31127</v>
      </c>
      <c r="C24" s="6" t="n">
        <v>1270</v>
      </c>
      <c r="D24" s="6" t="n">
        <v>3106</v>
      </c>
    </row>
    <row r="25" spans="1:4">
      <c r="A25" s="4" t="s">
        <v>138</v>
      </c>
      <c r="B25" s="6" t="n">
        <v>4769</v>
      </c>
      <c r="C25" s="6" t="n">
        <v>-19488</v>
      </c>
      <c r="D25" s="6" t="n">
        <v>-27093</v>
      </c>
    </row>
    <row r="26" spans="1:4">
      <c r="A26" s="3" t="s">
        <v>139</v>
      </c>
    </row>
    <row r="27" spans="1:4">
      <c r="A27" s="4" t="s">
        <v>140</v>
      </c>
      <c r="B27" s="6" t="n">
        <v>-6964</v>
      </c>
      <c r="C27" s="6" t="n">
        <v>-85000</v>
      </c>
      <c r="D27" s="6" t="n">
        <v>-234684</v>
      </c>
    </row>
    <row r="28" spans="1:4">
      <c r="A28" s="4" t="s">
        <v>141</v>
      </c>
      <c r="B28" s="6" t="n">
        <v>30000</v>
      </c>
      <c r="C28" s="6" t="n">
        <v>90536</v>
      </c>
      <c r="D28" s="6" t="n">
        <v>172396</v>
      </c>
    </row>
    <row r="29" spans="1:4">
      <c r="A29" s="4" t="s">
        <v>142</v>
      </c>
      <c r="B29" s="6" t="n">
        <v>-686</v>
      </c>
      <c r="C29" s="6" t="n">
        <v>-87</v>
      </c>
      <c r="D29" s="6" t="n">
        <v>-2789</v>
      </c>
    </row>
    <row r="30" spans="1:4">
      <c r="A30" s="4" t="s">
        <v>143</v>
      </c>
      <c r="B30" s="6" t="n">
        <v>-39382</v>
      </c>
      <c r="C30" s="6" t="n">
        <v>-16321</v>
      </c>
      <c r="D30" s="6" t="n">
        <v>-156476</v>
      </c>
    </row>
    <row r="31" spans="1:4">
      <c r="A31" s="4" t="s">
        <v>144</v>
      </c>
      <c r="B31" s="6" t="n">
        <v>-21670</v>
      </c>
      <c r="C31" s="6" t="n">
        <v>-18732</v>
      </c>
      <c r="D31" s="6" t="n">
        <v>-14030</v>
      </c>
    </row>
    <row r="32" spans="1:4">
      <c r="A32" s="4" t="s">
        <v>145</v>
      </c>
      <c r="B32" s="6" t="n">
        <v>82</v>
      </c>
      <c r="C32" s="6" t="n">
        <v>2807</v>
      </c>
      <c r="D32" s="6" t="n">
        <v>1175</v>
      </c>
    </row>
    <row r="33" spans="1:4">
      <c r="A33" s="4" t="s">
        <v>146</v>
      </c>
      <c r="B33" s="6" t="n">
        <v>-3294</v>
      </c>
      <c r="C33" s="6" t="n">
        <v>-2104</v>
      </c>
      <c r="D33" s="6" t="n">
        <v>0</v>
      </c>
    </row>
    <row r="34" spans="1:4">
      <c r="A34" s="4" t="s">
        <v>147</v>
      </c>
      <c r="B34" s="6" t="n">
        <v>-2374</v>
      </c>
      <c r="C34" s="6" t="n">
        <v>-3685</v>
      </c>
      <c r="D34" s="6" t="n">
        <v>0</v>
      </c>
    </row>
    <row r="35" spans="1:4">
      <c r="A35" s="4" t="s">
        <v>148</v>
      </c>
      <c r="B35" s="6" t="n">
        <v>-6185</v>
      </c>
      <c r="C35" s="6" t="n">
        <v>-1941</v>
      </c>
      <c r="D35" s="6" t="n">
        <v>-11740</v>
      </c>
    </row>
    <row r="36" spans="1:4">
      <c r="A36" s="4" t="s">
        <v>149</v>
      </c>
      <c r="B36" s="6" t="n">
        <v>-50473</v>
      </c>
      <c r="C36" s="6" t="n">
        <v>-34527</v>
      </c>
      <c r="D36" s="6" t="n">
        <v>-246148</v>
      </c>
    </row>
    <row r="37" spans="1:4">
      <c r="A37" s="4" t="s">
        <v>150</v>
      </c>
      <c r="B37" s="6" t="n">
        <v>31395</v>
      </c>
      <c r="C37" s="6" t="n">
        <v>-12314</v>
      </c>
      <c r="D37" s="6" t="n">
        <v>-215753</v>
      </c>
    </row>
    <row r="38" spans="1:4">
      <c r="A38" s="3" t="s">
        <v>151</v>
      </c>
    </row>
    <row r="39" spans="1:4">
      <c r="A39" s="4" t="s">
        <v>152</v>
      </c>
      <c r="B39" s="6" t="n">
        <v>0</v>
      </c>
      <c r="C39" s="6" t="n">
        <v>-472</v>
      </c>
      <c r="D39" s="6" t="n">
        <v>45739</v>
      </c>
    </row>
    <row r="40" spans="1:4">
      <c r="A40" s="4" t="s">
        <v>153</v>
      </c>
      <c r="B40" s="6" t="n">
        <v>0</v>
      </c>
      <c r="C40" s="6" t="n">
        <v>0</v>
      </c>
      <c r="D40" s="6" t="n">
        <v>182836</v>
      </c>
    </row>
    <row r="41" spans="1:4">
      <c r="A41" s="4" t="s">
        <v>154</v>
      </c>
      <c r="B41" s="6" t="n">
        <v>0</v>
      </c>
      <c r="C41" s="6" t="n">
        <v>0</v>
      </c>
      <c r="D41" s="6" t="n">
        <v>-271</v>
      </c>
    </row>
    <row r="42" spans="1:4">
      <c r="A42" s="4" t="s">
        <v>155</v>
      </c>
      <c r="B42" s="6" t="n">
        <v>0</v>
      </c>
      <c r="C42" s="6" t="n">
        <v>-472</v>
      </c>
      <c r="D42" s="6" t="n">
        <v>228304</v>
      </c>
    </row>
    <row r="43" spans="1:4">
      <c r="A43" s="4" t="s">
        <v>156</v>
      </c>
      <c r="B43" s="6" t="n">
        <v>31395</v>
      </c>
      <c r="C43" s="6" t="n">
        <v>-12786</v>
      </c>
      <c r="D43" s="6" t="n">
        <v>12551</v>
      </c>
    </row>
    <row r="44" spans="1:4">
      <c r="A44" s="4" t="s">
        <v>157</v>
      </c>
      <c r="B44" s="6" t="n">
        <v>0</v>
      </c>
      <c r="C44" s="6" t="n">
        <v>0</v>
      </c>
      <c r="D44" s="6" t="n">
        <v>27</v>
      </c>
    </row>
    <row r="45" spans="1:4">
      <c r="A45" s="4" t="s">
        <v>158</v>
      </c>
      <c r="B45" s="6" t="n">
        <v>956</v>
      </c>
      <c r="C45" s="6" t="n">
        <v>13742</v>
      </c>
      <c r="D45" s="6" t="n">
        <v>1164</v>
      </c>
    </row>
    <row r="46" spans="1:4">
      <c r="A46" s="4" t="s">
        <v>159</v>
      </c>
      <c r="B46" s="7" t="n">
        <v>32351</v>
      </c>
      <c r="C46" s="7" t="n">
        <v>956</v>
      </c>
      <c r="D46" s="7" t="n">
        <v>137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33</v>
      </c>
      <c r="B1" s="2" t="s">
        <v>1</v>
      </c>
    </row>
    <row r="2" spans="1:3">
      <c r="B2" s="2" t="s">
        <v>25</v>
      </c>
      <c r="C2" s="2" t="s">
        <v>26</v>
      </c>
    </row>
    <row r="3" spans="1:3">
      <c r="A3" s="3" t="s">
        <v>172</v>
      </c>
    </row>
    <row r="4" spans="1:3">
      <c r="A4" s="4" t="s">
        <v>434</v>
      </c>
      <c r="B4" s="7" t="n">
        <v>24028</v>
      </c>
      <c r="C4" s="7" t="n">
        <v>54733</v>
      </c>
    </row>
    <row r="5" spans="1:3">
      <c r="A5" s="4" t="s">
        <v>435</v>
      </c>
      <c r="B5" s="6" t="n">
        <v>0</v>
      </c>
      <c r="C5" s="6" t="n">
        <v>10741</v>
      </c>
    </row>
    <row r="6" spans="1:3">
      <c r="A6" s="4" t="s">
        <v>436</v>
      </c>
      <c r="B6" s="6" t="n">
        <v>708</v>
      </c>
      <c r="C6" s="6" t="n">
        <v>1029</v>
      </c>
    </row>
    <row r="7" spans="1:3">
      <c r="A7" s="4" t="s">
        <v>437</v>
      </c>
      <c r="B7" s="7" t="n">
        <v>24736</v>
      </c>
      <c r="C7" s="7" t="n">
        <v>66503</v>
      </c>
    </row>
    <row r="8" spans="1:3">
      <c r="A8" s="4" t="s">
        <v>438</v>
      </c>
      <c r="B8"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5</v>
      </c>
      <c r="C1" s="2" t="s">
        <v>26</v>
      </c>
    </row>
    <row r="2" spans="1:3">
      <c r="A2" s="3" t="s">
        <v>441</v>
      </c>
    </row>
    <row r="3" spans="1:3">
      <c r="A3" s="4" t="s">
        <v>442</v>
      </c>
      <c r="B3" s="7" t="n">
        <v>275316</v>
      </c>
      <c r="C3" s="7" t="n">
        <v>629416</v>
      </c>
    </row>
    <row r="4" spans="1:3">
      <c r="A4" s="4" t="s">
        <v>443</v>
      </c>
      <c r="B4" s="6" t="n">
        <v>-258208</v>
      </c>
      <c r="C4" s="6" t="n">
        <v>-585794</v>
      </c>
    </row>
    <row r="5" spans="1:3">
      <c r="A5" s="4" t="s">
        <v>444</v>
      </c>
      <c r="B5" s="6" t="n">
        <v>17108</v>
      </c>
      <c r="C5" s="6" t="n">
        <v>43622</v>
      </c>
    </row>
    <row r="6" spans="1:3">
      <c r="A6" s="3" t="s">
        <v>445</v>
      </c>
    </row>
    <row r="7" spans="1:3">
      <c r="A7" s="4" t="s">
        <v>446</v>
      </c>
      <c r="B7" s="6" t="n">
        <v>17565</v>
      </c>
      <c r="C7" s="6" t="n">
        <v>43622</v>
      </c>
    </row>
    <row r="8" spans="1:3">
      <c r="A8" s="4" t="s">
        <v>248</v>
      </c>
      <c r="B8" s="6" t="n">
        <v>-457</v>
      </c>
      <c r="C8" s="6" t="n">
        <v>0</v>
      </c>
    </row>
    <row r="9" spans="1:3">
      <c r="A9" s="4" t="s">
        <v>447</v>
      </c>
      <c r="B9" s="7" t="n">
        <v>17108</v>
      </c>
      <c r="C9" s="7" t="n">
        <v>4362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48</v>
      </c>
      <c r="B1" s="2" t="s">
        <v>25</v>
      </c>
      <c r="C1" s="2" t="s">
        <v>26</v>
      </c>
    </row>
    <row r="2" spans="1:3">
      <c r="A2" s="3" t="s">
        <v>449</v>
      </c>
    </row>
    <row r="3" spans="1:3">
      <c r="A3" s="4" t="s">
        <v>450</v>
      </c>
      <c r="B3" s="7" t="n">
        <v>625</v>
      </c>
      <c r="C3" s="7" t="n">
        <v>968</v>
      </c>
    </row>
    <row r="4" spans="1:3">
      <c r="A4" s="4" t="s">
        <v>451</v>
      </c>
      <c r="B4" s="6" t="n">
        <v>242</v>
      </c>
      <c r="C4" s="6" t="n">
        <v>537</v>
      </c>
    </row>
    <row r="5" spans="1:3">
      <c r="A5" s="4" t="s">
        <v>452</v>
      </c>
      <c r="B5" s="6" t="n">
        <v>815</v>
      </c>
      <c r="C5" s="6" t="n">
        <v>748</v>
      </c>
    </row>
    <row r="6" spans="1:3">
      <c r="A6" s="4" t="s">
        <v>177</v>
      </c>
      <c r="B6" s="6" t="n">
        <v>1682</v>
      </c>
      <c r="C6" s="6" t="n">
        <v>2253</v>
      </c>
    </row>
    <row r="7" spans="1:3">
      <c r="A7" s="3" t="s">
        <v>453</v>
      </c>
    </row>
    <row r="8" spans="1:3">
      <c r="A8" s="4" t="s">
        <v>454</v>
      </c>
      <c r="B8" s="7" t="n">
        <v>1834</v>
      </c>
      <c r="C8" s="7" t="n">
        <v>19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455</v>
      </c>
      <c r="B1" s="2" t="s">
        <v>1</v>
      </c>
    </row>
    <row r="2" spans="1:4">
      <c r="B2" s="2" t="s">
        <v>25</v>
      </c>
      <c r="C2" s="2" t="s">
        <v>26</v>
      </c>
      <c r="D2" s="2" t="s">
        <v>122</v>
      </c>
    </row>
    <row r="3" spans="1:4">
      <c r="A3" s="3" t="s">
        <v>400</v>
      </c>
    </row>
    <row r="4" spans="1:4">
      <c r="A4" s="4" t="s">
        <v>33</v>
      </c>
      <c r="B4" s="7" t="n">
        <v>180</v>
      </c>
      <c r="C4" s="7" t="n">
        <v>29589</v>
      </c>
    </row>
    <row r="5" spans="1:4">
      <c r="A5" s="4" t="s">
        <v>456</v>
      </c>
      <c r="B5" s="6" t="n">
        <v>152</v>
      </c>
      <c r="C5" s="6" t="n">
        <v>86</v>
      </c>
      <c r="D5" s="7" t="n">
        <v>-2212</v>
      </c>
    </row>
    <row r="6" spans="1:4">
      <c r="A6" s="4" t="s">
        <v>457</v>
      </c>
    </row>
    <row r="7" spans="1:4">
      <c r="A7" s="3" t="s">
        <v>400</v>
      </c>
    </row>
    <row r="8" spans="1:4">
      <c r="A8" s="4" t="s">
        <v>33</v>
      </c>
      <c r="B8" s="6" t="n">
        <v>0</v>
      </c>
      <c r="C8" s="6" t="n">
        <v>29400</v>
      </c>
    </row>
    <row r="9" spans="1:4">
      <c r="A9" s="4" t="s">
        <v>458</v>
      </c>
    </row>
    <row r="10" spans="1:4">
      <c r="A10" s="3" t="s">
        <v>400</v>
      </c>
    </row>
    <row r="11" spans="1:4">
      <c r="A11" s="4" t="s">
        <v>33</v>
      </c>
      <c r="B11" s="6" t="n">
        <v>180</v>
      </c>
      <c r="C11" s="6" t="n">
        <v>189</v>
      </c>
    </row>
    <row r="12" spans="1:4">
      <c r="A12" s="4" t="s">
        <v>456</v>
      </c>
      <c r="B12" s="6" t="n">
        <v>152</v>
      </c>
      <c r="C12" s="6" t="n">
        <v>86</v>
      </c>
      <c r="D12" s="6" t="n">
        <v>-2212</v>
      </c>
    </row>
    <row r="13" spans="1:4">
      <c r="A13" s="4" t="s">
        <v>459</v>
      </c>
    </row>
    <row r="14" spans="1:4">
      <c r="A14" s="3" t="s">
        <v>400</v>
      </c>
    </row>
    <row r="15" spans="1:4">
      <c r="A15" s="4" t="s">
        <v>460</v>
      </c>
      <c r="B15" s="7" t="n">
        <v>1384</v>
      </c>
      <c r="C15" s="7" t="n">
        <v>3461</v>
      </c>
      <c r="D15" s="7" t="n">
        <v>30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61</v>
      </c>
      <c r="B1" s="2" t="s">
        <v>1</v>
      </c>
    </row>
    <row r="2" spans="1:4">
      <c r="B2" s="2" t="s">
        <v>25</v>
      </c>
      <c r="C2" s="2" t="s">
        <v>26</v>
      </c>
      <c r="D2" s="2" t="s">
        <v>122</v>
      </c>
    </row>
    <row r="3" spans="1:4">
      <c r="A3" s="3" t="s">
        <v>184</v>
      </c>
    </row>
    <row r="4" spans="1:4">
      <c r="A4" s="4" t="s">
        <v>462</v>
      </c>
      <c r="B4" s="7" t="n">
        <v>-7584</v>
      </c>
      <c r="C4" s="7" t="n">
        <v>-728</v>
      </c>
      <c r="D4" s="7" t="n">
        <v>-24149</v>
      </c>
    </row>
    <row r="5" spans="1:4">
      <c r="A5" s="4" t="s">
        <v>463</v>
      </c>
      <c r="B5" s="4" t="s">
        <v>464</v>
      </c>
      <c r="C5" s="4" t="s">
        <v>465</v>
      </c>
      <c r="D5" s="4" t="s">
        <v>465</v>
      </c>
    </row>
    <row r="6" spans="1:4">
      <c r="A6" s="4" t="s">
        <v>466</v>
      </c>
      <c r="B6" s="7" t="n">
        <v>-1972</v>
      </c>
      <c r="C6" s="7" t="n">
        <v>-184</v>
      </c>
      <c r="D6" s="7" t="n">
        <v>-6100</v>
      </c>
    </row>
    <row r="7" spans="1:4">
      <c r="A7" s="3" t="s">
        <v>467</v>
      </c>
    </row>
    <row r="8" spans="1:4">
      <c r="A8" s="4" t="s">
        <v>468</v>
      </c>
      <c r="B8" s="6" t="n">
        <v>2008</v>
      </c>
      <c r="C8" s="6" t="n">
        <v>0</v>
      </c>
      <c r="D8" s="6" t="n">
        <v>-209</v>
      </c>
    </row>
    <row r="9" spans="1:4">
      <c r="A9" s="4" t="s">
        <v>469</v>
      </c>
      <c r="B9" s="6" t="n">
        <v>-277</v>
      </c>
      <c r="C9" s="6" t="n">
        <v>-68</v>
      </c>
      <c r="D9" s="6" t="n">
        <v>-249</v>
      </c>
    </row>
    <row r="10" spans="1:4">
      <c r="A10" s="4" t="s">
        <v>470</v>
      </c>
      <c r="B10" s="6" t="n">
        <v>-79</v>
      </c>
      <c r="C10" s="6" t="n">
        <v>-72</v>
      </c>
      <c r="D10" s="6" t="n">
        <v>69</v>
      </c>
    </row>
    <row r="11" spans="1:4">
      <c r="A11" s="4" t="s">
        <v>114</v>
      </c>
      <c r="B11" s="6" t="n">
        <v>179</v>
      </c>
      <c r="C11" s="6" t="n">
        <v>232</v>
      </c>
      <c r="D11" s="6" t="n">
        <v>315</v>
      </c>
    </row>
    <row r="12" spans="1:4">
      <c r="A12" s="4" t="s">
        <v>471</v>
      </c>
      <c r="B12" s="6" t="n">
        <v>27</v>
      </c>
      <c r="C12" s="6" t="n">
        <v>61</v>
      </c>
      <c r="D12" s="6" t="n">
        <v>73</v>
      </c>
    </row>
    <row r="13" spans="1:4">
      <c r="A13" s="4" t="s">
        <v>472</v>
      </c>
      <c r="B13" s="6" t="n">
        <v>-114</v>
      </c>
      <c r="C13" s="6" t="n">
        <v>-31</v>
      </c>
      <c r="D13" s="6" t="n">
        <v>-6102</v>
      </c>
    </row>
    <row r="14" spans="1:4">
      <c r="A14" s="4" t="s">
        <v>473</v>
      </c>
      <c r="B14" s="6" t="n">
        <v>0</v>
      </c>
      <c r="C14" s="6" t="n">
        <v>-92</v>
      </c>
      <c r="D14" s="6" t="n">
        <v>-2438</v>
      </c>
    </row>
    <row r="15" spans="1:4">
      <c r="A15" s="4" t="s">
        <v>130</v>
      </c>
      <c r="B15" s="7" t="n">
        <v>-114</v>
      </c>
      <c r="C15" s="7" t="n">
        <v>61</v>
      </c>
      <c r="D15" s="7" t="n">
        <v>-36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4</v>
      </c>
      <c r="B1" s="2" t="s">
        <v>25</v>
      </c>
      <c r="C1" s="2" t="s">
        <v>26</v>
      </c>
    </row>
    <row r="2" spans="1:3">
      <c r="A2" s="3" t="s">
        <v>475</v>
      </c>
    </row>
    <row r="3" spans="1:3">
      <c r="A3" s="4" t="s">
        <v>476</v>
      </c>
      <c r="B3" s="7" t="n">
        <v>16443</v>
      </c>
      <c r="C3" s="7" t="n">
        <v>31151</v>
      </c>
    </row>
    <row r="4" spans="1:3">
      <c r="A4" s="4" t="s">
        <v>274</v>
      </c>
      <c r="B4" s="6" t="n">
        <v>1027</v>
      </c>
      <c r="C4" s="6" t="n">
        <v>1135</v>
      </c>
    </row>
    <row r="5" spans="1:3">
      <c r="A5" s="4" t="s">
        <v>477</v>
      </c>
      <c r="B5" s="6" t="n">
        <v>123</v>
      </c>
      <c r="C5" s="6" t="n">
        <v>0</v>
      </c>
    </row>
    <row r="6" spans="1:3">
      <c r="A6" s="4" t="s">
        <v>196</v>
      </c>
      <c r="B6" s="6" t="n">
        <v>16860</v>
      </c>
      <c r="C6" s="6" t="n">
        <v>16148</v>
      </c>
    </row>
    <row r="7" spans="1:3">
      <c r="A7" s="4" t="s">
        <v>478</v>
      </c>
      <c r="B7" s="6" t="n">
        <v>39</v>
      </c>
      <c r="C7" s="6" t="n">
        <v>64</v>
      </c>
    </row>
    <row r="8" spans="1:3">
      <c r="A8" s="4" t="s">
        <v>114</v>
      </c>
      <c r="B8" s="6" t="n">
        <v>1619</v>
      </c>
      <c r="C8" s="6" t="n">
        <v>1666</v>
      </c>
    </row>
    <row r="9" spans="1:3">
      <c r="A9" s="4" t="s">
        <v>471</v>
      </c>
      <c r="B9" s="6" t="n">
        <v>636</v>
      </c>
      <c r="C9" s="6" t="n">
        <v>481</v>
      </c>
    </row>
    <row r="10" spans="1:3">
      <c r="A10" s="4" t="s">
        <v>479</v>
      </c>
      <c r="B10" s="6" t="n">
        <v>36747</v>
      </c>
      <c r="C10" s="6" t="n">
        <v>50645</v>
      </c>
    </row>
    <row r="11" spans="1:3">
      <c r="A11" s="3" t="s">
        <v>480</v>
      </c>
    </row>
    <row r="12" spans="1:3">
      <c r="A12" s="4" t="s">
        <v>481</v>
      </c>
      <c r="B12" s="6" t="n">
        <v>3689</v>
      </c>
      <c r="C12" s="6" t="n">
        <v>9538</v>
      </c>
    </row>
    <row r="13" spans="1:3">
      <c r="A13" s="4" t="s">
        <v>180</v>
      </c>
      <c r="B13" s="6" t="n">
        <v>49</v>
      </c>
      <c r="C13" s="6" t="n">
        <v>6466</v>
      </c>
    </row>
    <row r="14" spans="1:3">
      <c r="A14" s="4" t="s">
        <v>435</v>
      </c>
      <c r="B14" s="6" t="n">
        <v>0</v>
      </c>
      <c r="C14" s="6" t="n">
        <v>3084</v>
      </c>
    </row>
    <row r="15" spans="1:3">
      <c r="A15" s="4" t="s">
        <v>305</v>
      </c>
      <c r="B15" s="6" t="n">
        <v>59472</v>
      </c>
      <c r="C15" s="6" t="n">
        <v>58134</v>
      </c>
    </row>
    <row r="16" spans="1:3">
      <c r="A16" s="4" t="s">
        <v>482</v>
      </c>
      <c r="B16" s="6" t="n">
        <v>63210</v>
      </c>
      <c r="C16" s="6" t="n">
        <v>77222</v>
      </c>
    </row>
    <row r="17" spans="1:3">
      <c r="A17" s="4" t="s">
        <v>483</v>
      </c>
      <c r="B17" s="6" t="n">
        <v>-26463</v>
      </c>
      <c r="C17" s="6" t="n">
        <v>-26577</v>
      </c>
    </row>
    <row r="18" spans="1:3">
      <c r="A18" s="3" t="s">
        <v>484</v>
      </c>
    </row>
    <row r="19" spans="1:3">
      <c r="A19" s="4" t="s">
        <v>428</v>
      </c>
      <c r="B19" s="6" t="n">
        <v>15845</v>
      </c>
      <c r="C19" s="6" t="n">
        <v>35556</v>
      </c>
    </row>
    <row r="20" spans="1:3">
      <c r="A20" s="4" t="s">
        <v>429</v>
      </c>
      <c r="B20" s="7" t="n">
        <v>-42308</v>
      </c>
      <c r="C20" s="7" t="n">
        <v>-621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40"/>
    <col customWidth="1" max="3" min="3" width="17"/>
    <col customWidth="1" max="4" min="4" width="17"/>
  </cols>
  <sheetData>
    <row r="1" spans="1:4">
      <c r="A1" s="1" t="s">
        <v>485</v>
      </c>
      <c r="B1" s="2" t="s">
        <v>1</v>
      </c>
    </row>
    <row r="2" spans="1:4">
      <c r="B2" s="2" t="s">
        <v>486</v>
      </c>
      <c r="C2" s="2" t="s">
        <v>487</v>
      </c>
      <c r="D2" s="2" t="s">
        <v>488</v>
      </c>
    </row>
    <row r="3" spans="1:4">
      <c r="A3" s="3" t="s">
        <v>489</v>
      </c>
    </row>
    <row r="4" spans="1:4">
      <c r="A4" s="4" t="s">
        <v>89</v>
      </c>
      <c r="B4" s="7" t="n">
        <v>0</v>
      </c>
      <c r="C4" s="7" t="n">
        <v>-92</v>
      </c>
      <c r="D4" s="7" t="n">
        <v>-2438</v>
      </c>
    </row>
    <row r="5" spans="1:4">
      <c r="A5" s="4" t="s">
        <v>490</v>
      </c>
      <c r="B5" s="6" t="n">
        <v>3</v>
      </c>
    </row>
    <row r="6" spans="1:4">
      <c r="A6" s="4" t="s">
        <v>491</v>
      </c>
      <c r="B6" s="6" t="n">
        <v>2</v>
      </c>
    </row>
    <row r="7" spans="1:4">
      <c r="A7" s="4" t="s">
        <v>90</v>
      </c>
      <c r="B7" s="7" t="n">
        <v>-114</v>
      </c>
      <c r="C7" s="6" t="n">
        <v>61</v>
      </c>
      <c r="D7" s="6" t="n">
        <v>-3664</v>
      </c>
    </row>
    <row r="8" spans="1:4">
      <c r="A8" s="4" t="s">
        <v>472</v>
      </c>
      <c r="B8" s="6" t="n">
        <v>-114</v>
      </c>
      <c r="C8" s="6" t="n">
        <v>-31</v>
      </c>
      <c r="D8" s="6" t="n">
        <v>-6102</v>
      </c>
    </row>
    <row r="9" spans="1:4">
      <c r="A9" s="4" t="s">
        <v>492</v>
      </c>
    </row>
    <row r="10" spans="1:4">
      <c r="A10" s="3" t="s">
        <v>489</v>
      </c>
    </row>
    <row r="11" spans="1:4">
      <c r="A11" s="4" t="s">
        <v>493</v>
      </c>
      <c r="B11" s="7" t="n">
        <v>1035</v>
      </c>
      <c r="C11" s="7" t="n">
        <v>962</v>
      </c>
      <c r="D11" s="7" t="n">
        <v>9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7"/>
  </cols>
  <sheetData>
    <row r="1" spans="1:2">
      <c r="A1" s="1" t="s">
        <v>494</v>
      </c>
      <c r="B1" s="2" t="s">
        <v>495</v>
      </c>
    </row>
    <row r="2" spans="1:2">
      <c r="A2" s="3" t="s">
        <v>489</v>
      </c>
    </row>
    <row r="3" spans="1:2">
      <c r="A3" s="4" t="s">
        <v>496</v>
      </c>
      <c r="B3" s="7" t="n">
        <v>60897</v>
      </c>
    </row>
    <row r="4" spans="1:2">
      <c r="A4" s="4" t="s">
        <v>497</v>
      </c>
    </row>
    <row r="5" spans="1:2">
      <c r="A5" s="3" t="s">
        <v>489</v>
      </c>
    </row>
    <row r="6" spans="1:2">
      <c r="A6" s="4" t="s">
        <v>496</v>
      </c>
      <c r="B6" s="6" t="n">
        <v>283</v>
      </c>
    </row>
    <row r="7" spans="1:2">
      <c r="A7" s="4" t="s">
        <v>498</v>
      </c>
    </row>
    <row r="8" spans="1:2">
      <c r="A8" s="3" t="s">
        <v>489</v>
      </c>
    </row>
    <row r="9" spans="1:2">
      <c r="A9" s="4" t="s">
        <v>496</v>
      </c>
      <c r="B9" s="6" t="n">
        <v>0</v>
      </c>
    </row>
    <row r="10" spans="1:2">
      <c r="A10" s="4" t="s">
        <v>499</v>
      </c>
    </row>
    <row r="11" spans="1:2">
      <c r="A11" s="3" t="s">
        <v>489</v>
      </c>
    </row>
    <row r="12" spans="1:2">
      <c r="A12" s="4" t="s">
        <v>496</v>
      </c>
      <c r="B12" s="6" t="n">
        <v>0</v>
      </c>
    </row>
    <row r="13" spans="1:2">
      <c r="A13" s="4" t="s">
        <v>500</v>
      </c>
    </row>
    <row r="14" spans="1:2">
      <c r="A14" s="3" t="s">
        <v>489</v>
      </c>
    </row>
    <row r="15" spans="1:2">
      <c r="A15" s="4" t="s">
        <v>496</v>
      </c>
      <c r="B15" s="6" t="n">
        <v>1</v>
      </c>
    </row>
    <row r="16" spans="1:2">
      <c r="A16" s="4" t="s">
        <v>501</v>
      </c>
    </row>
    <row r="17" spans="1:2">
      <c r="A17" s="3" t="s">
        <v>489</v>
      </c>
    </row>
    <row r="18" spans="1:2">
      <c r="A18" s="4" t="s">
        <v>496</v>
      </c>
      <c r="B18" s="6" t="n">
        <v>0</v>
      </c>
    </row>
    <row r="19" spans="1:2">
      <c r="A19" s="4" t="s">
        <v>502</v>
      </c>
    </row>
    <row r="20" spans="1:2">
      <c r="A20" s="3" t="s">
        <v>489</v>
      </c>
    </row>
    <row r="21" spans="1:2">
      <c r="A21" s="4" t="s">
        <v>496</v>
      </c>
      <c r="B21" s="6" t="n">
        <v>570</v>
      </c>
    </row>
    <row r="22" spans="1:2">
      <c r="A22" s="4" t="s">
        <v>503</v>
      </c>
    </row>
    <row r="23" spans="1:2">
      <c r="A23" s="3" t="s">
        <v>489</v>
      </c>
    </row>
    <row r="24" spans="1:2">
      <c r="A24" s="4" t="s">
        <v>496</v>
      </c>
      <c r="B24" s="6" t="n">
        <v>29466</v>
      </c>
    </row>
    <row r="25" spans="1:2">
      <c r="A25" s="4" t="s">
        <v>504</v>
      </c>
    </row>
    <row r="26" spans="1:2">
      <c r="A26" s="3" t="s">
        <v>489</v>
      </c>
    </row>
    <row r="27" spans="1:2">
      <c r="A27" s="4" t="s">
        <v>496</v>
      </c>
      <c r="B27" s="6" t="n">
        <v>21896</v>
      </c>
    </row>
    <row r="28" spans="1:2">
      <c r="A28" s="4" t="s">
        <v>505</v>
      </c>
    </row>
    <row r="29" spans="1:2">
      <c r="A29" s="3" t="s">
        <v>489</v>
      </c>
    </row>
    <row r="30" spans="1:2">
      <c r="A30" s="4" t="s">
        <v>496</v>
      </c>
      <c r="B30" s="6" t="n">
        <v>8662</v>
      </c>
    </row>
    <row r="31" spans="1:2">
      <c r="A31" s="4" t="s">
        <v>506</v>
      </c>
    </row>
    <row r="32" spans="1:2">
      <c r="A32" s="3" t="s">
        <v>489</v>
      </c>
    </row>
    <row r="33" spans="1:2">
      <c r="A33" s="4" t="s">
        <v>496</v>
      </c>
      <c r="B33" s="7" t="n">
        <v>1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07</v>
      </c>
      <c r="B1" s="2" t="s">
        <v>1</v>
      </c>
    </row>
    <row r="2" spans="1:4">
      <c r="B2" s="2" t="s">
        <v>25</v>
      </c>
      <c r="C2" s="2" t="s">
        <v>26</v>
      </c>
      <c r="D2" s="2" t="s">
        <v>122</v>
      </c>
    </row>
    <row r="3" spans="1:4">
      <c r="A3" s="3" t="s">
        <v>400</v>
      </c>
    </row>
    <row r="4" spans="1:4">
      <c r="A4" s="4" t="s">
        <v>508</v>
      </c>
      <c r="B4" s="7" t="n">
        <v>331352</v>
      </c>
      <c r="C4" s="7" t="n">
        <v>332829</v>
      </c>
    </row>
    <row r="5" spans="1:4">
      <c r="A5" s="4" t="s">
        <v>509</v>
      </c>
      <c r="B5" s="6" t="n">
        <v>153985</v>
      </c>
      <c r="C5" s="6" t="n">
        <v>148530</v>
      </c>
    </row>
    <row r="6" spans="1:4">
      <c r="A6" s="4" t="s">
        <v>510</v>
      </c>
      <c r="B6" s="6" t="n">
        <v>177367</v>
      </c>
      <c r="C6" s="6" t="n">
        <v>184299</v>
      </c>
    </row>
    <row r="7" spans="1:4">
      <c r="A7" s="4" t="s">
        <v>511</v>
      </c>
      <c r="B7" s="6" t="n">
        <v>115798</v>
      </c>
      <c r="C7" s="6" t="n">
        <v>101606</v>
      </c>
    </row>
    <row r="8" spans="1:4">
      <c r="A8" s="4" t="s">
        <v>512</v>
      </c>
      <c r="B8" s="6" t="n">
        <v>34413</v>
      </c>
      <c r="C8" s="6" t="n">
        <v>25007</v>
      </c>
    </row>
    <row r="9" spans="1:4">
      <c r="A9" s="4" t="s">
        <v>513</v>
      </c>
      <c r="B9" s="6" t="n">
        <v>81385</v>
      </c>
      <c r="C9" s="6" t="n">
        <v>76599</v>
      </c>
    </row>
    <row r="10" spans="1:4">
      <c r="A10" s="4" t="s">
        <v>514</v>
      </c>
      <c r="B10" s="6" t="n">
        <v>447150</v>
      </c>
      <c r="C10" s="6" t="n">
        <v>434435</v>
      </c>
    </row>
    <row r="11" spans="1:4">
      <c r="A11" s="4" t="s">
        <v>515</v>
      </c>
      <c r="B11" s="6" t="n">
        <v>188398</v>
      </c>
      <c r="C11" s="6" t="n">
        <v>173537</v>
      </c>
    </row>
    <row r="12" spans="1:4">
      <c r="A12" s="4" t="s">
        <v>516</v>
      </c>
      <c r="B12" s="6" t="n">
        <v>258752</v>
      </c>
      <c r="C12" s="6" t="n">
        <v>260898</v>
      </c>
    </row>
    <row r="13" spans="1:4">
      <c r="A13" s="4" t="s">
        <v>517</v>
      </c>
      <c r="B13" s="6" t="n">
        <v>20058</v>
      </c>
      <c r="C13" s="6" t="n">
        <v>39492</v>
      </c>
    </row>
    <row r="14" spans="1:4">
      <c r="A14" s="4" t="s">
        <v>518</v>
      </c>
    </row>
    <row r="15" spans="1:4">
      <c r="A15" s="3" t="s">
        <v>400</v>
      </c>
    </row>
    <row r="16" spans="1:4">
      <c r="A16" s="4" t="s">
        <v>508</v>
      </c>
      <c r="B16" s="6" t="n">
        <v>144754</v>
      </c>
      <c r="C16" s="6" t="n">
        <v>142052</v>
      </c>
    </row>
    <row r="17" spans="1:4">
      <c r="A17" s="4" t="s">
        <v>509</v>
      </c>
      <c r="B17" s="6" t="n">
        <v>46292</v>
      </c>
      <c r="C17" s="6" t="n">
        <v>42292</v>
      </c>
    </row>
    <row r="18" spans="1:4">
      <c r="A18" s="4" t="s">
        <v>510</v>
      </c>
      <c r="B18" s="6" t="n">
        <v>98462</v>
      </c>
      <c r="C18" s="6" t="n">
        <v>99760</v>
      </c>
    </row>
    <row r="19" spans="1:4">
      <c r="A19" s="4" t="s">
        <v>519</v>
      </c>
    </row>
    <row r="20" spans="1:4">
      <c r="A20" s="3" t="s">
        <v>400</v>
      </c>
    </row>
    <row r="21" spans="1:4">
      <c r="A21" s="4" t="s">
        <v>508</v>
      </c>
      <c r="B21" s="6" t="n">
        <v>117042</v>
      </c>
      <c r="C21" s="6" t="n">
        <v>112645</v>
      </c>
    </row>
    <row r="22" spans="1:4">
      <c r="A22" s="4" t="s">
        <v>509</v>
      </c>
      <c r="B22" s="6" t="n">
        <v>61464</v>
      </c>
      <c r="C22" s="6" t="n">
        <v>55895</v>
      </c>
    </row>
    <row r="23" spans="1:4">
      <c r="A23" s="4" t="s">
        <v>510</v>
      </c>
      <c r="B23" s="6" t="n">
        <v>55578</v>
      </c>
      <c r="C23" s="6" t="n">
        <v>56750</v>
      </c>
    </row>
    <row r="24" spans="1:4">
      <c r="A24" s="4" t="s">
        <v>520</v>
      </c>
    </row>
    <row r="25" spans="1:4">
      <c r="A25" s="3" t="s">
        <v>400</v>
      </c>
    </row>
    <row r="26" spans="1:4">
      <c r="A26" s="4" t="s">
        <v>508</v>
      </c>
      <c r="B26" s="6" t="n">
        <v>39727</v>
      </c>
      <c r="C26" s="6" t="n">
        <v>41739</v>
      </c>
    </row>
    <row r="27" spans="1:4">
      <c r="A27" s="4" t="s">
        <v>509</v>
      </c>
      <c r="B27" s="6" t="n">
        <v>19580</v>
      </c>
      <c r="C27" s="6" t="n">
        <v>18758</v>
      </c>
    </row>
    <row r="28" spans="1:4">
      <c r="A28" s="4" t="s">
        <v>510</v>
      </c>
      <c r="B28" s="6" t="n">
        <v>20147</v>
      </c>
      <c r="C28" s="6" t="n">
        <v>22981</v>
      </c>
    </row>
    <row r="29" spans="1:4">
      <c r="A29" s="4" t="s">
        <v>521</v>
      </c>
    </row>
    <row r="30" spans="1:4">
      <c r="A30" s="3" t="s">
        <v>400</v>
      </c>
    </row>
    <row r="31" spans="1:4">
      <c r="A31" s="4" t="s">
        <v>508</v>
      </c>
      <c r="B31" s="6" t="n">
        <v>17362</v>
      </c>
      <c r="C31" s="6" t="n">
        <v>24247</v>
      </c>
    </row>
    <row r="32" spans="1:4">
      <c r="A32" s="4" t="s">
        <v>509</v>
      </c>
      <c r="B32" s="6" t="n">
        <v>15388</v>
      </c>
      <c r="C32" s="6" t="n">
        <v>20763</v>
      </c>
    </row>
    <row r="33" spans="1:4">
      <c r="A33" s="4" t="s">
        <v>510</v>
      </c>
      <c r="B33" s="6" t="n">
        <v>1974</v>
      </c>
      <c r="C33" s="6" t="n">
        <v>3484</v>
      </c>
    </row>
    <row r="34" spans="1:4">
      <c r="A34" s="4" t="s">
        <v>411</v>
      </c>
    </row>
    <row r="35" spans="1:4">
      <c r="A35" s="3" t="s">
        <v>400</v>
      </c>
    </row>
    <row r="36" spans="1:4">
      <c r="A36" s="4" t="s">
        <v>508</v>
      </c>
      <c r="B36" s="6" t="n">
        <v>9743</v>
      </c>
      <c r="C36" s="6" t="n">
        <v>9355</v>
      </c>
    </row>
    <row r="37" spans="1:4">
      <c r="A37" s="4" t="s">
        <v>509</v>
      </c>
      <c r="B37" s="6" t="n">
        <v>8643</v>
      </c>
      <c r="C37" s="6" t="n">
        <v>8216</v>
      </c>
    </row>
    <row r="38" spans="1:4">
      <c r="A38" s="4" t="s">
        <v>510</v>
      </c>
      <c r="B38" s="6" t="n">
        <v>1100</v>
      </c>
      <c r="C38" s="6" t="n">
        <v>1139</v>
      </c>
    </row>
    <row r="39" spans="1:4">
      <c r="A39" s="4" t="s">
        <v>413</v>
      </c>
    </row>
    <row r="40" spans="1:4">
      <c r="A40" s="3" t="s">
        <v>400</v>
      </c>
    </row>
    <row r="41" spans="1:4">
      <c r="A41" s="4" t="s">
        <v>508</v>
      </c>
      <c r="B41" s="6" t="n">
        <v>2724</v>
      </c>
      <c r="C41" s="6" t="n">
        <v>2791</v>
      </c>
    </row>
    <row r="42" spans="1:4">
      <c r="A42" s="4" t="s">
        <v>509</v>
      </c>
      <c r="B42" s="6" t="n">
        <v>2618</v>
      </c>
      <c r="C42" s="6" t="n">
        <v>2606</v>
      </c>
    </row>
    <row r="43" spans="1:4">
      <c r="A43" s="4" t="s">
        <v>510</v>
      </c>
      <c r="B43" s="6" t="n">
        <v>106</v>
      </c>
      <c r="C43" s="6" t="n">
        <v>185</v>
      </c>
    </row>
    <row r="44" spans="1:4">
      <c r="A44" s="4" t="s">
        <v>522</v>
      </c>
    </row>
    <row r="45" spans="1:4">
      <c r="A45" s="3" t="s">
        <v>400</v>
      </c>
    </row>
    <row r="46" spans="1:4">
      <c r="A46" s="4" t="s">
        <v>523</v>
      </c>
      <c r="B46" s="6" t="n">
        <v>14027</v>
      </c>
      <c r="C46" s="6" t="n">
        <v>12108</v>
      </c>
      <c r="D46" s="7" t="n">
        <v>6694</v>
      </c>
    </row>
    <row r="47" spans="1:4">
      <c r="A47" s="4" t="s">
        <v>518</v>
      </c>
    </row>
    <row r="48" spans="1:4">
      <c r="A48" s="3" t="s">
        <v>400</v>
      </c>
    </row>
    <row r="49" spans="1:4">
      <c r="A49" s="4" t="s">
        <v>511</v>
      </c>
      <c r="B49" s="6" t="n">
        <v>105580</v>
      </c>
      <c r="C49" s="6" t="n">
        <v>91519</v>
      </c>
    </row>
    <row r="50" spans="1:4">
      <c r="A50" s="4" t="s">
        <v>512</v>
      </c>
      <c r="B50" s="6" t="n">
        <v>29738</v>
      </c>
      <c r="C50" s="6" t="n">
        <v>21275</v>
      </c>
    </row>
    <row r="51" spans="1:4">
      <c r="A51" s="4" t="s">
        <v>513</v>
      </c>
      <c r="B51" s="6" t="n">
        <v>75842</v>
      </c>
      <c r="C51" s="6" t="n">
        <v>70244</v>
      </c>
    </row>
    <row r="52" spans="1:4">
      <c r="A52" s="4" t="s">
        <v>520</v>
      </c>
    </row>
    <row r="53" spans="1:4">
      <c r="A53" s="3" t="s">
        <v>400</v>
      </c>
    </row>
    <row r="54" spans="1:4">
      <c r="A54" s="4" t="s">
        <v>511</v>
      </c>
      <c r="B54" s="6" t="n">
        <v>1851</v>
      </c>
      <c r="C54" s="6" t="n">
        <v>1945</v>
      </c>
    </row>
    <row r="55" spans="1:4">
      <c r="A55" s="4" t="s">
        <v>512</v>
      </c>
      <c r="B55" s="6" t="n">
        <v>484</v>
      </c>
      <c r="C55" s="6" t="n">
        <v>291</v>
      </c>
    </row>
    <row r="56" spans="1:4">
      <c r="A56" s="4" t="s">
        <v>513</v>
      </c>
      <c r="B56" s="6" t="n">
        <v>1367</v>
      </c>
      <c r="C56" s="6" t="n">
        <v>1654</v>
      </c>
    </row>
    <row r="57" spans="1:4">
      <c r="A57" s="4" t="s">
        <v>521</v>
      </c>
    </row>
    <row r="58" spans="1:4">
      <c r="A58" s="3" t="s">
        <v>400</v>
      </c>
    </row>
    <row r="59" spans="1:4">
      <c r="A59" s="4" t="s">
        <v>511</v>
      </c>
      <c r="B59" s="6" t="n">
        <v>8344</v>
      </c>
      <c r="C59" s="6" t="n">
        <v>8142</v>
      </c>
    </row>
    <row r="60" spans="1:4">
      <c r="A60" s="4" t="s">
        <v>512</v>
      </c>
      <c r="B60" s="6" t="n">
        <v>4186</v>
      </c>
      <c r="C60" s="6" t="n">
        <v>3441</v>
      </c>
    </row>
    <row r="61" spans="1:4">
      <c r="A61" s="4" t="s">
        <v>513</v>
      </c>
      <c r="B61" s="6" t="n">
        <v>4158</v>
      </c>
      <c r="C61" s="7" t="n">
        <v>4701</v>
      </c>
    </row>
    <row r="62" spans="1:4">
      <c r="A62" s="4" t="s">
        <v>524</v>
      </c>
    </row>
    <row r="63" spans="1:4">
      <c r="A63" s="3" t="s">
        <v>400</v>
      </c>
    </row>
    <row r="64" spans="1:4">
      <c r="A64" s="4" t="s">
        <v>511</v>
      </c>
      <c r="B64" s="6" t="n">
        <v>23</v>
      </c>
    </row>
    <row r="65" spans="1:4">
      <c r="A65" s="4" t="s">
        <v>512</v>
      </c>
      <c r="B65" s="6" t="n">
        <v>5</v>
      </c>
    </row>
    <row r="66" spans="1:4">
      <c r="A66" s="4" t="s">
        <v>513</v>
      </c>
      <c r="B66" s="7" t="n">
        <v>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25</v>
      </c>
      <c r="B1" s="2" t="s">
        <v>1</v>
      </c>
    </row>
    <row r="2" spans="1:4">
      <c r="B2" s="2" t="s">
        <v>25</v>
      </c>
      <c r="C2" s="2" t="s">
        <v>26</v>
      </c>
      <c r="D2" s="2" t="s">
        <v>122</v>
      </c>
    </row>
    <row r="3" spans="1:4">
      <c r="A3" s="3" t="s">
        <v>178</v>
      </c>
    </row>
    <row r="4" spans="1:4">
      <c r="A4" s="4" t="s">
        <v>526</v>
      </c>
      <c r="B4" s="7" t="n">
        <v>1990</v>
      </c>
      <c r="C4" s="7" t="n">
        <v>3648</v>
      </c>
      <c r="D4" s="7" t="n">
        <v>3276</v>
      </c>
    </row>
    <row r="5" spans="1:4">
      <c r="A5" s="4" t="s">
        <v>451</v>
      </c>
      <c r="B5" s="6" t="n">
        <v>1834</v>
      </c>
      <c r="C5" s="6" t="n">
        <v>1953</v>
      </c>
    </row>
    <row r="6" spans="1:4">
      <c r="A6" s="4" t="s">
        <v>255</v>
      </c>
      <c r="B6" s="6" t="n">
        <v>3174</v>
      </c>
      <c r="C6" s="6" t="n">
        <v>4385</v>
      </c>
    </row>
    <row r="7" spans="1:4">
      <c r="A7" s="4" t="s">
        <v>274</v>
      </c>
      <c r="B7" s="6" t="n">
        <v>930</v>
      </c>
      <c r="C7" s="6" t="n">
        <v>2205</v>
      </c>
    </row>
    <row r="8" spans="1:4">
      <c r="A8" s="4" t="s">
        <v>527</v>
      </c>
      <c r="B8" s="6" t="n">
        <v>1070</v>
      </c>
      <c r="C8" s="6" t="n">
        <v>1212</v>
      </c>
    </row>
    <row r="9" spans="1:4">
      <c r="A9" s="4" t="s">
        <v>528</v>
      </c>
      <c r="B9" s="7" t="n">
        <v>7008</v>
      </c>
      <c r="C9" s="7" t="n">
        <v>97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9</v>
      </c>
      <c r="B1" s="2" t="s">
        <v>1</v>
      </c>
    </row>
    <row r="2" spans="1:4">
      <c r="B2" s="2" t="s">
        <v>25</v>
      </c>
      <c r="C2" s="2" t="s">
        <v>26</v>
      </c>
      <c r="D2" s="2" t="s">
        <v>122</v>
      </c>
    </row>
    <row r="3" spans="1:4">
      <c r="A3" s="3" t="s">
        <v>178</v>
      </c>
    </row>
    <row r="4" spans="1:4">
      <c r="A4" s="4" t="s">
        <v>508</v>
      </c>
      <c r="B4" s="7" t="n">
        <v>17881</v>
      </c>
      <c r="C4" s="7" t="n">
        <v>17102</v>
      </c>
    </row>
    <row r="5" spans="1:4">
      <c r="A5" s="4" t="s">
        <v>530</v>
      </c>
      <c r="B5" s="6" t="n">
        <v>14707</v>
      </c>
      <c r="C5" s="6" t="n">
        <v>12717</v>
      </c>
    </row>
    <row r="6" spans="1:4">
      <c r="A6" s="4" t="s">
        <v>510</v>
      </c>
      <c r="B6" s="6" t="n">
        <v>3174</v>
      </c>
      <c r="C6" s="6" t="n">
        <v>4385</v>
      </c>
    </row>
    <row r="7" spans="1:4">
      <c r="A7" s="4" t="s">
        <v>531</v>
      </c>
      <c r="B7" s="6" t="n">
        <v>779</v>
      </c>
      <c r="C7" s="6" t="n">
        <v>990</v>
      </c>
      <c r="D7" s="7" t="n">
        <v>2826</v>
      </c>
    </row>
    <row r="8" spans="1:4">
      <c r="A8" s="4" t="s">
        <v>532</v>
      </c>
      <c r="C8" s="6" t="n">
        <v>6601</v>
      </c>
      <c r="D8" s="6" t="n">
        <v>0</v>
      </c>
    </row>
    <row r="9" spans="1:4">
      <c r="A9" s="4" t="s">
        <v>526</v>
      </c>
      <c r="B9" s="6" t="n">
        <v>1990</v>
      </c>
      <c r="C9" s="6" t="n">
        <v>3648</v>
      </c>
      <c r="D9" s="7" t="n">
        <v>3276</v>
      </c>
    </row>
    <row r="10" spans="1:4">
      <c r="A10" s="3" t="s">
        <v>533</v>
      </c>
    </row>
    <row r="11" spans="1:4">
      <c r="A11" s="6" t="n">
        <v>2016</v>
      </c>
      <c r="B11" s="6" t="n">
        <v>1497</v>
      </c>
    </row>
    <row r="12" spans="1:4">
      <c r="A12" s="6" t="n">
        <v>2017</v>
      </c>
      <c r="B12" s="6" t="n">
        <v>977</v>
      </c>
    </row>
    <row r="13" spans="1:4">
      <c r="A13" s="6" t="n">
        <v>2018</v>
      </c>
      <c r="B13" s="6" t="n">
        <v>576</v>
      </c>
    </row>
    <row r="14" spans="1:4">
      <c r="A14" s="6" t="n">
        <v>2019</v>
      </c>
      <c r="B14" s="6" t="n">
        <v>124</v>
      </c>
    </row>
    <row r="15" spans="1:4">
      <c r="A15" s="4" t="s">
        <v>510</v>
      </c>
      <c r="B15" s="7" t="n">
        <v>3174</v>
      </c>
      <c r="C15" s="7" t="n">
        <v>43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34</v>
      </c>
      <c r="B1" s="2" t="s">
        <v>1</v>
      </c>
    </row>
    <row r="2" spans="1:4">
      <c r="B2" s="2" t="s">
        <v>25</v>
      </c>
      <c r="C2" s="2" t="s">
        <v>26</v>
      </c>
      <c r="D2" s="2" t="s">
        <v>122</v>
      </c>
    </row>
    <row r="3" spans="1:4">
      <c r="A3" s="3" t="s">
        <v>535</v>
      </c>
    </row>
    <row r="4" spans="1:4">
      <c r="A4" s="4" t="s">
        <v>508</v>
      </c>
      <c r="B4" s="7" t="n">
        <v>9330</v>
      </c>
      <c r="C4" s="7" t="n">
        <v>9601</v>
      </c>
    </row>
    <row r="5" spans="1:4">
      <c r="A5" s="4" t="s">
        <v>530</v>
      </c>
      <c r="B5" s="6" t="n">
        <v>8400</v>
      </c>
      <c r="C5" s="6" t="n">
        <v>7396</v>
      </c>
    </row>
    <row r="6" spans="1:4">
      <c r="A6" s="4" t="s">
        <v>536</v>
      </c>
      <c r="B6" s="6" t="n">
        <v>930</v>
      </c>
      <c r="C6" s="6" t="n">
        <v>2205</v>
      </c>
    </row>
    <row r="7" spans="1:4">
      <c r="A7" s="4" t="s">
        <v>537</v>
      </c>
      <c r="B7" s="6" t="n">
        <v>1961</v>
      </c>
      <c r="C7" s="6" t="n">
        <v>1594</v>
      </c>
      <c r="D7" s="7" t="n">
        <v>4326</v>
      </c>
    </row>
    <row r="8" spans="1:4">
      <c r="A8" s="4" t="s">
        <v>214</v>
      </c>
    </row>
    <row r="9" spans="1:4">
      <c r="A9" s="3" t="s">
        <v>535</v>
      </c>
    </row>
    <row r="10" spans="1:4">
      <c r="A10" s="4" t="s">
        <v>537</v>
      </c>
      <c r="B10" s="6" t="n">
        <v>1961</v>
      </c>
      <c r="C10" s="6" t="n">
        <v>1594</v>
      </c>
      <c r="D10" s="6" t="n">
        <v>4326</v>
      </c>
    </row>
    <row r="11" spans="1:4">
      <c r="A11" s="4" t="s">
        <v>538</v>
      </c>
    </row>
    <row r="12" spans="1:4">
      <c r="A12" s="3" t="s">
        <v>535</v>
      </c>
    </row>
    <row r="13" spans="1:4">
      <c r="A13" s="4" t="s">
        <v>508</v>
      </c>
      <c r="B13" s="6" t="n">
        <v>686</v>
      </c>
      <c r="C13" s="6" t="n">
        <v>957</v>
      </c>
    </row>
    <row r="14" spans="1:4">
      <c r="A14" s="4" t="s">
        <v>530</v>
      </c>
      <c r="B14" s="6" t="n">
        <v>96</v>
      </c>
      <c r="C14" s="6" t="n">
        <v>426</v>
      </c>
    </row>
    <row r="15" spans="1:4">
      <c r="A15" s="4" t="s">
        <v>536</v>
      </c>
      <c r="B15" s="6" t="n">
        <v>590</v>
      </c>
      <c r="C15" s="6" t="n">
        <v>531</v>
      </c>
    </row>
    <row r="16" spans="1:4">
      <c r="A16" s="4" t="s">
        <v>539</v>
      </c>
      <c r="B16" s="6" t="n">
        <v>686</v>
      </c>
      <c r="C16" s="6" t="n">
        <v>87</v>
      </c>
    </row>
    <row r="17" spans="1:4">
      <c r="A17" s="4" t="s">
        <v>540</v>
      </c>
      <c r="B17" s="6" t="n">
        <v>360</v>
      </c>
    </row>
    <row r="18" spans="1:4">
      <c r="A18" s="4" t="s">
        <v>541</v>
      </c>
    </row>
    <row r="19" spans="1:4">
      <c r="A19" s="3" t="s">
        <v>535</v>
      </c>
    </row>
    <row r="20" spans="1:4">
      <c r="A20" s="4" t="s">
        <v>508</v>
      </c>
      <c r="B20" s="6" t="n">
        <v>8644</v>
      </c>
      <c r="C20" s="6" t="n">
        <v>8644</v>
      </c>
    </row>
    <row r="21" spans="1:4">
      <c r="A21" s="4" t="s">
        <v>530</v>
      </c>
      <c r="B21" s="6" t="n">
        <v>8304</v>
      </c>
      <c r="C21" s="6" t="n">
        <v>6970</v>
      </c>
    </row>
    <row r="22" spans="1:4">
      <c r="A22" s="4" t="s">
        <v>536</v>
      </c>
      <c r="B22" s="6" t="n">
        <v>340</v>
      </c>
      <c r="C22" s="6" t="n">
        <v>1674</v>
      </c>
    </row>
    <row r="23" spans="1:4">
      <c r="A23" s="4" t="s">
        <v>540</v>
      </c>
      <c r="B23" s="7" t="n">
        <v>819</v>
      </c>
      <c r="C23" s="7" t="n">
        <v>534</v>
      </c>
      <c r="D23" s="7" t="n">
        <v>27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2</v>
      </c>
      <c r="B1" s="2" t="s">
        <v>1</v>
      </c>
    </row>
    <row r="2" spans="1:3">
      <c r="B2" s="2" t="s">
        <v>25</v>
      </c>
      <c r="C2" s="2" t="s">
        <v>26</v>
      </c>
    </row>
    <row r="3" spans="1:3">
      <c r="A3" s="3" t="s">
        <v>543</v>
      </c>
    </row>
    <row r="4" spans="1:3">
      <c r="A4" s="4" t="s">
        <v>544</v>
      </c>
      <c r="B4" s="7" t="n">
        <v>1212</v>
      </c>
      <c r="C4" s="7" t="n">
        <v>0</v>
      </c>
    </row>
    <row r="5" spans="1:3">
      <c r="A5" s="4" t="s">
        <v>545</v>
      </c>
      <c r="B5" s="6" t="n">
        <v>0</v>
      </c>
      <c r="C5" s="6" t="n">
        <v>1307</v>
      </c>
    </row>
    <row r="6" spans="1:3">
      <c r="A6" s="4" t="s">
        <v>546</v>
      </c>
      <c r="B6" s="6" t="n">
        <v>-142</v>
      </c>
      <c r="C6" s="6" t="n">
        <v>-95</v>
      </c>
    </row>
    <row r="7" spans="1:3">
      <c r="A7" s="4" t="s">
        <v>547</v>
      </c>
      <c r="B7" s="7" t="n">
        <v>1070</v>
      </c>
      <c r="C7" s="7" t="n">
        <v>12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48</v>
      </c>
      <c r="B1" s="2" t="s">
        <v>25</v>
      </c>
      <c r="C1" s="2" t="s">
        <v>26</v>
      </c>
    </row>
    <row r="2" spans="1:3">
      <c r="A2" s="3" t="s">
        <v>191</v>
      </c>
    </row>
    <row r="3" spans="1:3">
      <c r="A3" s="4" t="s">
        <v>549</v>
      </c>
      <c r="B3" s="7" t="n">
        <v>526</v>
      </c>
      <c r="C3" s="7" t="n">
        <v>1514</v>
      </c>
    </row>
    <row r="4" spans="1:3">
      <c r="A4" s="4" t="s">
        <v>550</v>
      </c>
      <c r="B4" s="6" t="n">
        <v>5212</v>
      </c>
      <c r="C4" s="6" t="n">
        <v>9845</v>
      </c>
    </row>
    <row r="5" spans="1:3">
      <c r="A5" s="4" t="s">
        <v>551</v>
      </c>
      <c r="B5" s="6" t="n">
        <v>118</v>
      </c>
      <c r="C5" s="6" t="n">
        <v>786</v>
      </c>
    </row>
    <row r="6" spans="1:3">
      <c r="A6" s="4" t="s">
        <v>552</v>
      </c>
      <c r="B6" s="6" t="n">
        <v>221</v>
      </c>
      <c r="C6" s="6" t="n">
        <v>93</v>
      </c>
    </row>
    <row r="7" spans="1:3">
      <c r="A7" s="4" t="s">
        <v>553</v>
      </c>
      <c r="B7" s="6" t="n">
        <v>0</v>
      </c>
      <c r="C7" s="6" t="n">
        <v>697</v>
      </c>
    </row>
    <row r="8" spans="1:3">
      <c r="A8" s="4" t="s">
        <v>554</v>
      </c>
      <c r="B8" s="6" t="n">
        <v>691</v>
      </c>
      <c r="C8" s="6" t="n">
        <v>2062</v>
      </c>
    </row>
    <row r="9" spans="1:3">
      <c r="A9" s="4" t="s">
        <v>190</v>
      </c>
      <c r="B9" s="7" t="n">
        <v>6768</v>
      </c>
      <c r="C9" s="7" t="n">
        <v>1499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55</v>
      </c>
      <c r="B1" s="2" t="s">
        <v>25</v>
      </c>
      <c r="C1" s="2" t="s">
        <v>26</v>
      </c>
    </row>
    <row r="2" spans="1:3">
      <c r="A2" s="3" t="s">
        <v>556</v>
      </c>
    </row>
    <row r="3" spans="1:3">
      <c r="A3" s="4" t="s">
        <v>44</v>
      </c>
      <c r="B3" s="7" t="n">
        <v>5962</v>
      </c>
      <c r="C3" s="7" t="n">
        <v>0</v>
      </c>
    </row>
    <row r="4" spans="1:3">
      <c r="A4" s="4" t="s">
        <v>557</v>
      </c>
      <c r="B4" s="6" t="n">
        <v>42537</v>
      </c>
      <c r="C4" s="6" t="n">
        <v>64269</v>
      </c>
    </row>
    <row r="5" spans="1:3">
      <c r="A5" s="4" t="s">
        <v>558</v>
      </c>
    </row>
    <row r="6" spans="1:3">
      <c r="A6" s="3" t="s">
        <v>556</v>
      </c>
    </row>
    <row r="7" spans="1:3">
      <c r="A7" s="4" t="s">
        <v>557</v>
      </c>
      <c r="B7" s="6" t="n">
        <v>22610</v>
      </c>
      <c r="C7" s="6" t="n">
        <v>5536</v>
      </c>
    </row>
    <row r="8" spans="1:3">
      <c r="A8" s="4" t="s">
        <v>559</v>
      </c>
    </row>
    <row r="9" spans="1:3">
      <c r="A9" s="3" t="s">
        <v>556</v>
      </c>
    </row>
    <row r="10" spans="1:3">
      <c r="A10" s="4" t="s">
        <v>557</v>
      </c>
      <c r="B10" s="7" t="n">
        <v>19927</v>
      </c>
      <c r="C10" s="7" t="n">
        <v>5873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4"/>
    <col customWidth="1" max="2" min="2" width="17"/>
    <col customWidth="1" max="3" min="3" width="17"/>
    <col customWidth="1" max="4" min="4" width="17"/>
    <col customWidth="1" max="5" min="5" width="17"/>
  </cols>
  <sheetData>
    <row r="1" spans="1:5">
      <c r="A1" s="1" t="s">
        <v>560</v>
      </c>
      <c r="B1" s="2" t="s">
        <v>561</v>
      </c>
      <c r="C1" s="2" t="s">
        <v>487</v>
      </c>
      <c r="D1" s="2" t="s">
        <v>562</v>
      </c>
      <c r="E1" s="2" t="s">
        <v>495</v>
      </c>
    </row>
    <row r="2" spans="1:5">
      <c r="A2" s="3" t="s">
        <v>563</v>
      </c>
    </row>
    <row r="3" spans="1:5">
      <c r="A3" s="4" t="s">
        <v>564</v>
      </c>
      <c r="C3" s="7" t="n">
        <v>5536</v>
      </c>
      <c r="E3" s="7" t="n">
        <v>28572</v>
      </c>
    </row>
    <row r="4" spans="1:5">
      <c r="A4" s="4" t="s">
        <v>565</v>
      </c>
      <c r="C4" s="6" t="n">
        <v>0</v>
      </c>
      <c r="E4" s="6" t="n">
        <v>-5962</v>
      </c>
    </row>
    <row r="5" spans="1:5">
      <c r="A5" s="4" t="s">
        <v>566</v>
      </c>
      <c r="C5" s="6" t="n">
        <v>5536</v>
      </c>
      <c r="E5" s="6" t="n">
        <v>22610</v>
      </c>
    </row>
    <row r="6" spans="1:5">
      <c r="A6" s="4" t="s">
        <v>567</v>
      </c>
      <c r="B6" s="7" t="n">
        <v>100000</v>
      </c>
    </row>
    <row r="7" spans="1:5">
      <c r="A7" s="4" t="s">
        <v>568</v>
      </c>
      <c r="B7" s="6" t="n">
        <v>1</v>
      </c>
    </row>
    <row r="8" spans="1:5">
      <c r="A8" s="4" t="s">
        <v>569</v>
      </c>
      <c r="E8" s="6" t="n">
        <v>83800</v>
      </c>
    </row>
    <row r="9" spans="1:5">
      <c r="A9" s="4" t="s">
        <v>570</v>
      </c>
    </row>
    <row r="10" spans="1:5">
      <c r="A10" s="3" t="s">
        <v>563</v>
      </c>
    </row>
    <row r="11" spans="1:5">
      <c r="A11" s="4" t="s">
        <v>564</v>
      </c>
      <c r="C11" s="6" t="n">
        <v>0</v>
      </c>
      <c r="E11" s="6" t="n">
        <v>28572</v>
      </c>
    </row>
    <row r="12" spans="1:5">
      <c r="A12" s="4" t="s">
        <v>567</v>
      </c>
      <c r="B12" s="7" t="n">
        <v>30000</v>
      </c>
    </row>
    <row r="13" spans="1:5">
      <c r="A13" s="4" t="s">
        <v>571</v>
      </c>
      <c r="B13" s="4" t="s">
        <v>572</v>
      </c>
    </row>
    <row r="14" spans="1:5">
      <c r="A14" s="4" t="s">
        <v>573</v>
      </c>
      <c r="B14" s="4" t="s">
        <v>574</v>
      </c>
    </row>
    <row r="15" spans="1:5">
      <c r="A15" s="4" t="s">
        <v>575</v>
      </c>
      <c r="B15" s="7" t="n">
        <v>1700</v>
      </c>
    </row>
    <row r="16" spans="1:5">
      <c r="A16" s="4" t="s">
        <v>576</v>
      </c>
    </row>
    <row r="17" spans="1:5">
      <c r="A17" s="3" t="s">
        <v>563</v>
      </c>
    </row>
    <row r="18" spans="1:5">
      <c r="A18" s="4" t="s">
        <v>564</v>
      </c>
      <c r="C18" s="6" t="n">
        <v>5536</v>
      </c>
      <c r="E18" s="6" t="n">
        <v>0</v>
      </c>
    </row>
    <row r="19" spans="1:5">
      <c r="A19" s="4" t="s">
        <v>567</v>
      </c>
      <c r="B19" s="7" t="n">
        <v>70000</v>
      </c>
    </row>
    <row r="20" spans="1:5">
      <c r="A20" s="4" t="s">
        <v>577</v>
      </c>
      <c r="E20" s="6" t="n">
        <v>2400</v>
      </c>
    </row>
    <row r="21" spans="1:5">
      <c r="A21" s="4" t="s">
        <v>578</v>
      </c>
      <c r="E21" s="7" t="n">
        <v>52800</v>
      </c>
    </row>
    <row r="22" spans="1:5">
      <c r="A22" s="4" t="s">
        <v>579</v>
      </c>
    </row>
    <row r="23" spans="1:5">
      <c r="A23" s="3" t="s">
        <v>563</v>
      </c>
    </row>
    <row r="24" spans="1:5">
      <c r="A24" s="4" t="s">
        <v>580</v>
      </c>
      <c r="C24" s="6" t="n">
        <v>5500</v>
      </c>
    </row>
    <row r="25" spans="1:5">
      <c r="A25" s="4" t="s">
        <v>581</v>
      </c>
    </row>
    <row r="26" spans="1:5">
      <c r="A26" s="3" t="s">
        <v>563</v>
      </c>
    </row>
    <row r="27" spans="1:5">
      <c r="A27" s="4" t="s">
        <v>578</v>
      </c>
      <c r="C27" s="7" t="n">
        <v>5100</v>
      </c>
    </row>
    <row r="28" spans="1:5">
      <c r="A28" s="4" t="s">
        <v>582</v>
      </c>
    </row>
    <row r="29" spans="1:5">
      <c r="A29" s="3" t="s">
        <v>563</v>
      </c>
    </row>
    <row r="30" spans="1:5">
      <c r="A30" s="4" t="s">
        <v>583</v>
      </c>
      <c r="B30" s="10" t="n">
        <v>3.5</v>
      </c>
    </row>
    <row r="31" spans="1:5">
      <c r="A31" s="4" t="s">
        <v>399</v>
      </c>
    </row>
    <row r="32" spans="1:5">
      <c r="A32" s="3" t="s">
        <v>563</v>
      </c>
    </row>
    <row r="33" spans="1:5">
      <c r="A33" s="4" t="s">
        <v>583</v>
      </c>
      <c r="B33" s="6" t="n">
        <v>3</v>
      </c>
    </row>
    <row r="34" spans="1:5">
      <c r="A34" s="4" t="s">
        <v>584</v>
      </c>
    </row>
    <row r="35" spans="1:5">
      <c r="A35" s="3" t="s">
        <v>563</v>
      </c>
    </row>
    <row r="36" spans="1:5">
      <c r="A36" s="4" t="s">
        <v>585</v>
      </c>
      <c r="B36" s="7" t="n">
        <v>40000</v>
      </c>
    </row>
    <row r="37" spans="1:5">
      <c r="A37" s="4" t="s">
        <v>586</v>
      </c>
    </row>
    <row r="38" spans="1:5">
      <c r="A38" s="3" t="s">
        <v>563</v>
      </c>
    </row>
    <row r="39" spans="1:5">
      <c r="A39" s="4" t="s">
        <v>587</v>
      </c>
      <c r="D39" s="7" t="n">
        <v>2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5"/>
    <col customWidth="1" max="8" min="8" width="16"/>
  </cols>
  <sheetData>
    <row r="1" spans="1:8">
      <c r="A1" s="1" t="s">
        <v>588</v>
      </c>
      <c r="B1" s="2" t="s">
        <v>589</v>
      </c>
      <c r="C1" s="2" t="s">
        <v>590</v>
      </c>
      <c r="D1" s="2" t="s">
        <v>25</v>
      </c>
      <c r="E1" s="2" t="s">
        <v>26</v>
      </c>
      <c r="F1" s="2" t="s">
        <v>122</v>
      </c>
      <c r="G1" s="2" t="s">
        <v>591</v>
      </c>
      <c r="H1" s="2" t="s">
        <v>592</v>
      </c>
    </row>
    <row r="2" spans="1:8">
      <c r="A2" s="3" t="s">
        <v>556</v>
      </c>
    </row>
    <row r="3" spans="1:8">
      <c r="A3" s="4" t="s">
        <v>593</v>
      </c>
      <c r="D3" s="7" t="n">
        <v>576000</v>
      </c>
      <c r="E3" s="7" t="n">
        <v>54000</v>
      </c>
      <c r="F3" s="7" t="n">
        <v>6476000</v>
      </c>
    </row>
    <row r="4" spans="1:8">
      <c r="A4" s="4" t="s">
        <v>594</v>
      </c>
    </row>
    <row r="5" spans="1:8">
      <c r="A5" s="3" t="s">
        <v>556</v>
      </c>
    </row>
    <row r="6" spans="1:8">
      <c r="A6" s="4" t="s">
        <v>595</v>
      </c>
      <c r="H6" s="7" t="n">
        <v>225000000</v>
      </c>
    </row>
    <row r="7" spans="1:8">
      <c r="A7" s="4" t="s">
        <v>596</v>
      </c>
      <c r="H7" s="4" t="s">
        <v>597</v>
      </c>
    </row>
    <row r="8" spans="1:8">
      <c r="A8" s="4" t="s">
        <v>598</v>
      </c>
      <c r="B8" s="4" t="s">
        <v>599</v>
      </c>
    </row>
    <row r="9" spans="1:8">
      <c r="A9" s="4" t="s">
        <v>600</v>
      </c>
      <c r="H9" s="4" t="s">
        <v>601</v>
      </c>
    </row>
    <row r="10" spans="1:8">
      <c r="A10" s="4" t="s">
        <v>602</v>
      </c>
      <c r="E10" s="6" t="n">
        <v>16300000</v>
      </c>
      <c r="G10" s="7" t="n">
        <v>37500000</v>
      </c>
    </row>
    <row r="11" spans="1:8">
      <c r="A11" s="4" t="s">
        <v>603</v>
      </c>
      <c r="B11" s="7" t="n">
        <v>1200000</v>
      </c>
      <c r="E11" s="7" t="n">
        <v>100000</v>
      </c>
    </row>
    <row r="12" spans="1:8">
      <c r="A12" s="4" t="s">
        <v>593</v>
      </c>
      <c r="B12" s="7" t="n">
        <v>576000</v>
      </c>
    </row>
    <row r="13" spans="1:8">
      <c r="A13" s="4" t="s">
        <v>604</v>
      </c>
      <c r="D13" s="7" t="n">
        <v>1300000</v>
      </c>
    </row>
    <row r="14" spans="1:8">
      <c r="A14" s="4" t="s">
        <v>605</v>
      </c>
    </row>
    <row r="15" spans="1:8">
      <c r="A15" s="3" t="s">
        <v>556</v>
      </c>
    </row>
    <row r="16" spans="1:8">
      <c r="A16" s="4" t="s">
        <v>598</v>
      </c>
      <c r="C16" s="4" t="s">
        <v>6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07</v>
      </c>
      <c r="B1" s="2" t="s">
        <v>25</v>
      </c>
      <c r="C1" s="2" t="s">
        <v>26</v>
      </c>
    </row>
    <row r="2" spans="1:3">
      <c r="A2" s="3" t="s">
        <v>197</v>
      </c>
    </row>
    <row r="3" spans="1:3">
      <c r="A3" s="4" t="s">
        <v>608</v>
      </c>
      <c r="B3" s="7" t="n">
        <v>10400</v>
      </c>
    </row>
    <row r="4" spans="1:3">
      <c r="A4" s="3" t="s">
        <v>609</v>
      </c>
    </row>
    <row r="5" spans="1:3">
      <c r="A5" s="6" t="n">
        <v>2016</v>
      </c>
      <c r="B5" s="6" t="n">
        <v>27007</v>
      </c>
    </row>
    <row r="6" spans="1:3">
      <c r="A6" s="6" t="n">
        <v>2017</v>
      </c>
      <c r="B6" s="6" t="n">
        <v>18230</v>
      </c>
    </row>
    <row r="7" spans="1:3">
      <c r="A7" s="6" t="n">
        <v>2018</v>
      </c>
      <c r="B7" s="6" t="n">
        <v>15618</v>
      </c>
    </row>
    <row r="8" spans="1:3">
      <c r="A8" s="6" t="n">
        <v>2019</v>
      </c>
      <c r="B8" s="6" t="n">
        <v>5002</v>
      </c>
    </row>
    <row r="9" spans="1:3">
      <c r="A9" s="4" t="s">
        <v>610</v>
      </c>
      <c r="B9" s="6" t="n">
        <v>2109</v>
      </c>
    </row>
    <row r="10" spans="1:3">
      <c r="A10" s="4" t="s">
        <v>611</v>
      </c>
      <c r="B10" s="6" t="n">
        <v>67966</v>
      </c>
    </row>
    <row r="11" spans="1:3">
      <c r="A11" s="4" t="s">
        <v>612</v>
      </c>
      <c r="B11" s="6" t="n">
        <v>-5523</v>
      </c>
    </row>
    <row r="12" spans="1:3">
      <c r="A12" s="4" t="s">
        <v>613</v>
      </c>
      <c r="B12" s="6" t="n">
        <v>62443</v>
      </c>
    </row>
    <row r="13" spans="1:3">
      <c r="A13" s="4" t="s">
        <v>614</v>
      </c>
      <c r="B13" s="6" t="n">
        <v>-24114</v>
      </c>
      <c r="C13" s="7" t="n">
        <v>-22201</v>
      </c>
    </row>
    <row r="14" spans="1:3">
      <c r="A14" s="4" t="s">
        <v>615</v>
      </c>
      <c r="B14" s="7" t="n">
        <v>38329</v>
      </c>
      <c r="C14" s="7" t="n">
        <v>4185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16</v>
      </c>
      <c r="C1" s="2" t="s">
        <v>25</v>
      </c>
      <c r="D1" s="2" t="s">
        <v>26</v>
      </c>
    </row>
    <row r="2" spans="1:4">
      <c r="A2" s="4" t="s">
        <v>617</v>
      </c>
    </row>
    <row r="3" spans="1:4">
      <c r="A3" s="3" t="s">
        <v>618</v>
      </c>
    </row>
    <row r="4" spans="1:4">
      <c r="A4" s="4" t="s">
        <v>619</v>
      </c>
      <c r="C4" s="7" t="n">
        <v>28600</v>
      </c>
      <c r="D4" s="7" t="n">
        <v>5500</v>
      </c>
    </row>
    <row r="5" spans="1:4">
      <c r="A5" s="4" t="s">
        <v>620</v>
      </c>
    </row>
    <row r="6" spans="1:4">
      <c r="A6" s="3" t="s">
        <v>621</v>
      </c>
    </row>
    <row r="7" spans="1:4">
      <c r="A7" s="4" t="s">
        <v>196</v>
      </c>
      <c r="B7" s="4" t="s">
        <v>622</v>
      </c>
      <c r="C7" s="6" t="n">
        <v>62443</v>
      </c>
      <c r="D7" s="6" t="n">
        <v>64055</v>
      </c>
    </row>
    <row r="8" spans="1:4">
      <c r="A8" s="4" t="s">
        <v>623</v>
      </c>
    </row>
    <row r="9" spans="1:4">
      <c r="A9" s="3" t="s">
        <v>621</v>
      </c>
    </row>
    <row r="10" spans="1:4">
      <c r="A10" s="4" t="s">
        <v>196</v>
      </c>
      <c r="B10" s="4" t="s">
        <v>622</v>
      </c>
      <c r="C10" s="6" t="n">
        <v>57976</v>
      </c>
      <c r="D10" s="6" t="n">
        <v>58951</v>
      </c>
    </row>
    <row r="11" spans="1:4">
      <c r="A11" s="4" t="s">
        <v>624</v>
      </c>
    </row>
    <row r="12" spans="1:4">
      <c r="A12" s="3" t="s">
        <v>621</v>
      </c>
    </row>
    <row r="13" spans="1:4">
      <c r="A13" s="4" t="s">
        <v>625</v>
      </c>
      <c r="B13" s="4" t="s">
        <v>626</v>
      </c>
      <c r="C13" s="6" t="n">
        <v>19927</v>
      </c>
      <c r="D13" s="6" t="n">
        <v>58733</v>
      </c>
    </row>
    <row r="14" spans="1:4">
      <c r="A14" s="4" t="s">
        <v>627</v>
      </c>
    </row>
    <row r="15" spans="1:4">
      <c r="A15" s="3" t="s">
        <v>621</v>
      </c>
    </row>
    <row r="16" spans="1:4">
      <c r="A16" s="4" t="s">
        <v>625</v>
      </c>
      <c r="B16" s="4" t="s">
        <v>626</v>
      </c>
      <c r="C16" s="7" t="n">
        <v>19927</v>
      </c>
      <c r="D16" s="7" t="n">
        <v>58733</v>
      </c>
    </row>
    <row r="17" spans="1:4">
      <c r="A17" t="n"/>
    </row>
    <row r="18" spans="1:4">
      <c r="A18" s="4" t="s">
        <v>622</v>
      </c>
      <c r="B18" s="4" t="s">
        <v>628</v>
      </c>
    </row>
    <row r="19" spans="1:4">
      <c r="A19" s="4" t="s">
        <v>626</v>
      </c>
      <c r="B19" s="4" t="s">
        <v>629</v>
      </c>
    </row>
  </sheetData>
  <mergeCells count="4">
    <mergeCell ref="A1:B1"/>
    <mergeCell ref="A17:C17"/>
    <mergeCell ref="B18:C18"/>
    <mergeCell ref="B19:C1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0</v>
      </c>
      <c r="B1" s="2" t="s">
        <v>25</v>
      </c>
      <c r="C1" s="2" t="s">
        <v>26</v>
      </c>
    </row>
    <row r="2" spans="1:3">
      <c r="A2" s="4" t="s">
        <v>631</v>
      </c>
    </row>
    <row r="3" spans="1:3">
      <c r="A3" s="3" t="s">
        <v>632</v>
      </c>
    </row>
    <row r="4" spans="1:3">
      <c r="A4" s="4" t="s">
        <v>180</v>
      </c>
      <c r="B4" s="7" t="n">
        <v>180</v>
      </c>
      <c r="C4" s="7" t="n">
        <v>29589</v>
      </c>
    </row>
    <row r="5" spans="1:3">
      <c r="A5" s="4" t="s">
        <v>633</v>
      </c>
    </row>
    <row r="6" spans="1:3">
      <c r="A6" s="3" t="s">
        <v>632</v>
      </c>
    </row>
    <row r="7" spans="1:3">
      <c r="A7" s="4" t="s">
        <v>180</v>
      </c>
      <c r="B7" s="7" t="n">
        <v>-1384</v>
      </c>
      <c r="C7" s="7" t="n">
        <v>-34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4</v>
      </c>
      <c r="B1" s="2" t="s">
        <v>1</v>
      </c>
    </row>
    <row r="2" spans="1:3">
      <c r="B2" s="2" t="s">
        <v>25</v>
      </c>
      <c r="C2" s="2" t="s">
        <v>26</v>
      </c>
    </row>
    <row r="3" spans="1:3">
      <c r="A3" s="4" t="s">
        <v>635</v>
      </c>
    </row>
    <row r="4" spans="1:3">
      <c r="A4" s="3" t="s">
        <v>329</v>
      </c>
    </row>
    <row r="5" spans="1:3">
      <c r="A5" s="4" t="s">
        <v>636</v>
      </c>
      <c r="B5" s="4" t="s">
        <v>637</v>
      </c>
      <c r="C5" s="4" t="s">
        <v>638</v>
      </c>
    </row>
    <row r="6" spans="1:3">
      <c r="A6" s="4" t="s">
        <v>639</v>
      </c>
    </row>
    <row r="7" spans="1:3">
      <c r="A7" s="3" t="s">
        <v>329</v>
      </c>
    </row>
    <row r="8" spans="1:3">
      <c r="A8" s="4" t="s">
        <v>636</v>
      </c>
      <c r="B8" s="4" t="s">
        <v>640</v>
      </c>
      <c r="C8" s="4" t="s">
        <v>641</v>
      </c>
    </row>
    <row r="9" spans="1:3">
      <c r="A9" s="4" t="s">
        <v>642</v>
      </c>
    </row>
    <row r="10" spans="1:3">
      <c r="A10" s="3" t="s">
        <v>329</v>
      </c>
    </row>
    <row r="11" spans="1:3">
      <c r="A11" s="4" t="s">
        <v>636</v>
      </c>
      <c r="B11" s="4" t="s">
        <v>439</v>
      </c>
      <c r="C11" s="4" t="s">
        <v>643</v>
      </c>
    </row>
    <row r="12" spans="1:3">
      <c r="A12" s="4" t="s">
        <v>644</v>
      </c>
    </row>
    <row r="13" spans="1:3">
      <c r="A13" s="3" t="s">
        <v>329</v>
      </c>
    </row>
    <row r="14" spans="1:3">
      <c r="A14" s="4" t="s">
        <v>636</v>
      </c>
      <c r="B14" s="4" t="s">
        <v>645</v>
      </c>
      <c r="C14" s="4" t="s">
        <v>646</v>
      </c>
    </row>
    <row r="15" spans="1:3">
      <c r="A15" s="4" t="s">
        <v>647</v>
      </c>
    </row>
    <row r="16" spans="1:3">
      <c r="A16" s="3" t="s">
        <v>329</v>
      </c>
    </row>
    <row r="17" spans="1:3">
      <c r="A17" s="4" t="s">
        <v>636</v>
      </c>
      <c r="B17" s="4" t="s">
        <v>648</v>
      </c>
      <c r="C17" s="4" t="s">
        <v>649</v>
      </c>
    </row>
    <row r="18" spans="1:3">
      <c r="A18" s="4" t="s">
        <v>650</v>
      </c>
    </row>
    <row r="19" spans="1:3">
      <c r="A19" s="3" t="s">
        <v>329</v>
      </c>
    </row>
    <row r="20" spans="1:3">
      <c r="A20" s="4" t="s">
        <v>636</v>
      </c>
      <c r="B20" s="4" t="s">
        <v>651</v>
      </c>
      <c r="C20" s="4" t="s">
        <v>638</v>
      </c>
    </row>
    <row r="21" spans="1:3">
      <c r="A21" s="4" t="s">
        <v>652</v>
      </c>
    </row>
    <row r="22" spans="1:3">
      <c r="A22" s="3" t="s">
        <v>329</v>
      </c>
    </row>
    <row r="23" spans="1:3">
      <c r="A23" s="4" t="s">
        <v>636</v>
      </c>
      <c r="B23" s="4" t="s">
        <v>653</v>
      </c>
      <c r="C23" s="4" t="s">
        <v>648</v>
      </c>
    </row>
    <row r="24" spans="1:3">
      <c r="A24" s="4" t="s">
        <v>654</v>
      </c>
    </row>
    <row r="25" spans="1:3">
      <c r="A25" s="3" t="s">
        <v>329</v>
      </c>
    </row>
    <row r="26" spans="1:3">
      <c r="A26" s="4" t="s">
        <v>636</v>
      </c>
      <c r="B26" s="4" t="s">
        <v>655</v>
      </c>
      <c r="C26" s="4" t="s">
        <v>643</v>
      </c>
    </row>
    <row r="27" spans="1:3">
      <c r="A27" s="4" t="s">
        <v>656</v>
      </c>
    </row>
    <row r="28" spans="1:3">
      <c r="A28" s="3" t="s">
        <v>329</v>
      </c>
    </row>
    <row r="29" spans="1:3">
      <c r="A29" s="4" t="s">
        <v>636</v>
      </c>
      <c r="B29" s="4" t="s">
        <v>657</v>
      </c>
      <c r="C29" s="4" t="s">
        <v>464</v>
      </c>
    </row>
    <row r="30" spans="1:3">
      <c r="A30" s="4" t="s">
        <v>658</v>
      </c>
    </row>
    <row r="31" spans="1:3">
      <c r="A31" s="3" t="s">
        <v>329</v>
      </c>
    </row>
    <row r="32" spans="1:3">
      <c r="A32" s="4" t="s">
        <v>636</v>
      </c>
      <c r="B32" s="4" t="s">
        <v>659</v>
      </c>
      <c r="C32" s="4" t="s">
        <v>660</v>
      </c>
    </row>
    <row r="33" spans="1:3">
      <c r="A33" s="4" t="s">
        <v>617</v>
      </c>
    </row>
    <row r="34" spans="1:3">
      <c r="A34" s="3" t="s">
        <v>329</v>
      </c>
    </row>
    <row r="35" spans="1:3">
      <c r="A35" s="4" t="s">
        <v>619</v>
      </c>
      <c r="B35" s="11" t="n">
        <v>28.6</v>
      </c>
      <c r="C35" s="11" t="n">
        <v>5.5</v>
      </c>
    </row>
    <row r="36" spans="1:3">
      <c r="A36" s="4" t="s">
        <v>661</v>
      </c>
      <c r="B36" s="4" t="s">
        <v>606</v>
      </c>
    </row>
    <row r="37" spans="1:3">
      <c r="A37" s="4" t="s">
        <v>662</v>
      </c>
      <c r="B37" s="11" t="n">
        <v>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3</v>
      </c>
      <c r="B1" s="2" t="s">
        <v>1</v>
      </c>
    </row>
    <row r="2" spans="1:3">
      <c r="B2" s="2" t="s">
        <v>25</v>
      </c>
      <c r="C2" s="2" t="s">
        <v>26</v>
      </c>
    </row>
    <row r="3" spans="1:3">
      <c r="A3" s="3" t="s">
        <v>664</v>
      </c>
    </row>
    <row r="4" spans="1:3">
      <c r="A4" s="4" t="s">
        <v>446</v>
      </c>
      <c r="B4" s="7" t="n">
        <v>17565</v>
      </c>
      <c r="C4" s="7" t="n">
        <v>43622</v>
      </c>
    </row>
    <row r="5" spans="1:3">
      <c r="A5" s="4" t="s">
        <v>665</v>
      </c>
      <c r="B5" s="4" t="s">
        <v>666</v>
      </c>
    </row>
    <row r="6" spans="1:3">
      <c r="A6" s="4" t="s">
        <v>667</v>
      </c>
    </row>
    <row r="7" spans="1:3">
      <c r="A7" s="3" t="s">
        <v>664</v>
      </c>
    </row>
    <row r="8" spans="1:3">
      <c r="A8" s="4" t="s">
        <v>668</v>
      </c>
      <c r="B8" s="7" t="n">
        <v>24028</v>
      </c>
      <c r="C8" s="6" t="n">
        <v>65474</v>
      </c>
    </row>
    <row r="9" spans="1:3">
      <c r="A9" s="4" t="s">
        <v>669</v>
      </c>
      <c r="B9" s="6" t="n">
        <v>708</v>
      </c>
      <c r="C9" s="6" t="n">
        <v>1029</v>
      </c>
    </row>
    <row r="10" spans="1:3">
      <c r="A10" s="4" t="s">
        <v>437</v>
      </c>
      <c r="B10" s="6" t="n">
        <v>24736</v>
      </c>
      <c r="C10" s="6" t="n">
        <v>66503</v>
      </c>
    </row>
    <row r="11" spans="1:3">
      <c r="A11" s="4" t="s">
        <v>446</v>
      </c>
      <c r="B11" s="7" t="n">
        <v>17565</v>
      </c>
      <c r="C11" s="7" t="n">
        <v>436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0</v>
      </c>
      <c r="B1" s="2" t="s">
        <v>1</v>
      </c>
    </row>
    <row r="2" spans="1:3">
      <c r="B2" s="2" t="s">
        <v>25</v>
      </c>
      <c r="C2" s="2" t="s">
        <v>26</v>
      </c>
    </row>
    <row r="3" spans="1:3">
      <c r="A3" s="3" t="s">
        <v>200</v>
      </c>
    </row>
    <row r="4" spans="1:3">
      <c r="A4" s="4" t="s">
        <v>671</v>
      </c>
      <c r="B4" s="7" t="n">
        <v>23946</v>
      </c>
      <c r="C4" s="7" t="n">
        <v>60543</v>
      </c>
    </row>
    <row r="5" spans="1:3">
      <c r="A5" s="4" t="s">
        <v>672</v>
      </c>
      <c r="B5" s="6" t="n">
        <v>0</v>
      </c>
      <c r="C5" s="6" t="n">
        <v>3658</v>
      </c>
    </row>
    <row r="6" spans="1:3">
      <c r="A6" s="4" t="s">
        <v>673</v>
      </c>
      <c r="B6" s="6" t="n">
        <v>0</v>
      </c>
      <c r="C6" s="6" t="n">
        <v>2</v>
      </c>
    </row>
    <row r="7" spans="1:3">
      <c r="A7" s="4" t="s">
        <v>674</v>
      </c>
      <c r="B7" s="6" t="n">
        <v>82</v>
      </c>
      <c r="C7" s="6" t="n">
        <v>1271</v>
      </c>
    </row>
    <row r="8" spans="1:3">
      <c r="A8" s="4" t="s">
        <v>106</v>
      </c>
      <c r="B8" s="6" t="n">
        <v>24028</v>
      </c>
      <c r="C8" s="6" t="n">
        <v>65474</v>
      </c>
    </row>
    <row r="9" spans="1:3">
      <c r="A9" s="3" t="s">
        <v>675</v>
      </c>
    </row>
    <row r="10" spans="1:3">
      <c r="A10" s="4" t="s">
        <v>676</v>
      </c>
      <c r="B10" s="6" t="n">
        <v>0</v>
      </c>
      <c r="C10" s="6" t="n">
        <v>0</v>
      </c>
    </row>
    <row r="11" spans="1:3">
      <c r="A11" s="4" t="s">
        <v>677</v>
      </c>
      <c r="B11" s="6" t="n">
        <v>0</v>
      </c>
      <c r="C11" s="6" t="n">
        <v>164</v>
      </c>
    </row>
    <row r="12" spans="1:3">
      <c r="A12" s="4" t="s">
        <v>678</v>
      </c>
      <c r="B12" s="6" t="n">
        <v>0</v>
      </c>
      <c r="C12" s="6" t="n">
        <v>-164</v>
      </c>
    </row>
    <row r="13" spans="1:3">
      <c r="A13" s="4" t="s">
        <v>679</v>
      </c>
      <c r="B13" s="7" t="n">
        <v>0</v>
      </c>
      <c r="C13"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680</v>
      </c>
      <c r="B1" s="2" t="s">
        <v>25</v>
      </c>
      <c r="C1" s="2" t="s">
        <v>26</v>
      </c>
      <c r="D1" s="2" t="s">
        <v>122</v>
      </c>
    </row>
    <row r="2" spans="1:4">
      <c r="A2" s="3" t="s">
        <v>681</v>
      </c>
    </row>
    <row r="3" spans="1:4">
      <c r="A3" s="4" t="s">
        <v>478</v>
      </c>
      <c r="B3" s="7" t="n">
        <v>145</v>
      </c>
      <c r="C3" s="7" t="n">
        <v>252</v>
      </c>
    </row>
    <row r="4" spans="1:4">
      <c r="A4" s="4" t="s">
        <v>682</v>
      </c>
      <c r="B4" s="6" t="n">
        <v>617</v>
      </c>
      <c r="C4" s="6" t="n">
        <v>562</v>
      </c>
      <c r="D4" s="7" t="n">
        <v>512</v>
      </c>
    </row>
    <row r="5" spans="1:4">
      <c r="A5" s="4" t="s">
        <v>683</v>
      </c>
      <c r="B5" s="6" t="n">
        <v>780</v>
      </c>
      <c r="C5" s="6" t="n">
        <v>371</v>
      </c>
      <c r="D5" s="7" t="n">
        <v>0</v>
      </c>
    </row>
    <row r="6" spans="1:4">
      <c r="A6" s="4" t="s">
        <v>684</v>
      </c>
      <c r="B6" s="6" t="n">
        <v>4459</v>
      </c>
      <c r="C6" s="6" t="n">
        <v>4991</v>
      </c>
    </row>
    <row r="7" spans="1:4">
      <c r="A7" s="3" t="s">
        <v>685</v>
      </c>
    </row>
    <row r="8" spans="1:4">
      <c r="A8" s="4" t="s">
        <v>686</v>
      </c>
      <c r="B8" s="6" t="n">
        <v>-221</v>
      </c>
      <c r="C8" s="6" t="n">
        <v>-93</v>
      </c>
    </row>
    <row r="9" spans="1:4">
      <c r="A9" s="4" t="s">
        <v>687</v>
      </c>
      <c r="B9" s="6" t="n">
        <v>3567</v>
      </c>
      <c r="C9" s="6" t="n">
        <v>3459</v>
      </c>
    </row>
    <row r="10" spans="1:4">
      <c r="A10" s="4" t="s">
        <v>688</v>
      </c>
    </row>
    <row r="11" spans="1:4">
      <c r="A11" s="3" t="s">
        <v>681</v>
      </c>
    </row>
    <row r="12" spans="1:4">
      <c r="A12" s="4" t="s">
        <v>689</v>
      </c>
      <c r="B12" s="6" t="n">
        <v>0</v>
      </c>
      <c r="C12" s="6" t="n">
        <v>22</v>
      </c>
    </row>
    <row r="13" spans="1:4">
      <c r="A13" s="3" t="s">
        <v>685</v>
      </c>
    </row>
    <row r="14" spans="1:4">
      <c r="A14" s="4" t="s">
        <v>690</v>
      </c>
      <c r="B14" s="6" t="n">
        <v>0</v>
      </c>
      <c r="C14" s="6" t="n">
        <v>-22</v>
      </c>
    </row>
    <row r="15" spans="1:4">
      <c r="A15" s="4" t="s">
        <v>691</v>
      </c>
    </row>
    <row r="16" spans="1:4">
      <c r="A16" s="3" t="s">
        <v>681</v>
      </c>
    </row>
    <row r="17" spans="1:4">
      <c r="A17" s="4" t="s">
        <v>689</v>
      </c>
      <c r="B17" s="6" t="n">
        <v>671</v>
      </c>
      <c r="C17" s="6" t="n">
        <v>1779</v>
      </c>
    </row>
    <row r="18" spans="1:4">
      <c r="A18" s="3" t="s">
        <v>685</v>
      </c>
    </row>
    <row r="19" spans="1:4">
      <c r="A19" s="4" t="s">
        <v>690</v>
      </c>
      <c r="B19" s="6" t="n">
        <v>-671</v>
      </c>
      <c r="C19" s="6" t="n">
        <v>-1009</v>
      </c>
    </row>
    <row r="20" spans="1:4">
      <c r="A20" s="4" t="s">
        <v>692</v>
      </c>
    </row>
    <row r="21" spans="1:4">
      <c r="A21" s="3" t="s">
        <v>681</v>
      </c>
    </row>
    <row r="22" spans="1:4">
      <c r="A22" s="4" t="s">
        <v>689</v>
      </c>
      <c r="B22" s="6" t="n">
        <v>2246</v>
      </c>
      <c r="C22" s="6" t="n">
        <v>2005</v>
      </c>
    </row>
    <row r="23" spans="1:4">
      <c r="A23" s="3" t="s">
        <v>685</v>
      </c>
    </row>
    <row r="24" spans="1:4">
      <c r="A24" s="4" t="s">
        <v>690</v>
      </c>
      <c r="B24" s="7" t="n">
        <v>0</v>
      </c>
      <c r="C24" s="7" t="n">
        <v>-40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93</v>
      </c>
      <c r="B1" s="2" t="s">
        <v>1</v>
      </c>
    </row>
    <row r="2" spans="1:5">
      <c r="B2" s="2" t="s">
        <v>25</v>
      </c>
      <c r="C2" s="2" t="s">
        <v>26</v>
      </c>
      <c r="D2" s="2" t="s">
        <v>25</v>
      </c>
      <c r="E2" s="2" t="s">
        <v>26</v>
      </c>
    </row>
    <row r="3" spans="1:5">
      <c r="A3" s="3" t="s">
        <v>694</v>
      </c>
    </row>
    <row r="4" spans="1:5">
      <c r="A4" s="4" t="s">
        <v>544</v>
      </c>
      <c r="B4" s="7" t="n">
        <v>252</v>
      </c>
      <c r="C4" s="7" t="n">
        <v>359</v>
      </c>
    </row>
    <row r="5" spans="1:5">
      <c r="A5" s="4" t="s">
        <v>546</v>
      </c>
      <c r="B5" s="6" t="n">
        <v>-107</v>
      </c>
      <c r="C5" s="6" t="n">
        <v>-107</v>
      </c>
    </row>
    <row r="6" spans="1:5">
      <c r="A6" s="4" t="s">
        <v>547</v>
      </c>
      <c r="B6" s="6" t="n">
        <v>252</v>
      </c>
      <c r="C6" s="6" t="n">
        <v>359</v>
      </c>
      <c r="D6" s="7" t="n">
        <v>145</v>
      </c>
      <c r="E6" s="7" t="n">
        <v>252</v>
      </c>
    </row>
    <row r="7" spans="1:5">
      <c r="A7" s="3" t="s">
        <v>695</v>
      </c>
    </row>
    <row r="8" spans="1:5">
      <c r="A8" s="4" t="s">
        <v>544</v>
      </c>
      <c r="B8" s="6" t="n">
        <v>562</v>
      </c>
      <c r="C8" s="6" t="n">
        <v>512</v>
      </c>
    </row>
    <row r="9" spans="1:5">
      <c r="A9" s="4" t="s">
        <v>696</v>
      </c>
      <c r="B9" s="6" t="n">
        <v>55</v>
      </c>
      <c r="C9" s="6" t="n">
        <v>50</v>
      </c>
    </row>
    <row r="10" spans="1:5">
      <c r="A10" s="4" t="s">
        <v>547</v>
      </c>
      <c r="B10" s="7" t="n">
        <v>617</v>
      </c>
      <c r="C10" s="6" t="n">
        <v>562</v>
      </c>
    </row>
    <row r="11" spans="1:5">
      <c r="A11" s="4" t="s">
        <v>697</v>
      </c>
      <c r="D11" s="7" t="n">
        <v>1084</v>
      </c>
      <c r="E11" s="7" t="n">
        <v>1084</v>
      </c>
    </row>
    <row r="12" spans="1:5">
      <c r="A12" s="4" t="s">
        <v>698</v>
      </c>
      <c r="B12" s="4" t="s">
        <v>699</v>
      </c>
    </row>
    <row r="13" spans="1:5">
      <c r="A13" s="3" t="s">
        <v>700</v>
      </c>
    </row>
    <row r="14" spans="1:5">
      <c r="A14" s="4" t="s">
        <v>544</v>
      </c>
      <c r="B14" s="7" t="n">
        <v>371</v>
      </c>
      <c r="C14" s="6" t="n">
        <v>0</v>
      </c>
    </row>
    <row r="15" spans="1:5">
      <c r="A15" s="4" t="s">
        <v>701</v>
      </c>
      <c r="B15" s="6" t="n">
        <v>512</v>
      </c>
      <c r="C15" s="6" t="n">
        <v>371</v>
      </c>
    </row>
    <row r="16" spans="1:5">
      <c r="A16" s="4" t="s">
        <v>702</v>
      </c>
      <c r="B16" s="6" t="n">
        <v>-103</v>
      </c>
      <c r="C16" s="6" t="n">
        <v>0</v>
      </c>
    </row>
    <row r="17" spans="1:5">
      <c r="A17" s="4" t="s">
        <v>547</v>
      </c>
      <c r="B17" s="7" t="n">
        <v>780</v>
      </c>
      <c r="C17" s="7" t="n">
        <v>37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35"/>
    <col customWidth="1" max="5" min="5" width="35"/>
    <col customWidth="1" max="6" min="6" width="24"/>
  </cols>
  <sheetData>
    <row r="1" spans="1:6">
      <c r="A1" s="1" t="s">
        <v>703</v>
      </c>
      <c r="C1" s="2" t="s">
        <v>1</v>
      </c>
    </row>
    <row r="2" spans="1:6">
      <c r="C2" s="2" t="s">
        <v>704</v>
      </c>
      <c r="D2" s="2" t="s">
        <v>705</v>
      </c>
      <c r="E2" s="2" t="s">
        <v>706</v>
      </c>
      <c r="F2" s="2" t="s">
        <v>707</v>
      </c>
    </row>
    <row r="3" spans="1:6">
      <c r="A3" s="3" t="s">
        <v>111</v>
      </c>
    </row>
    <row r="4" spans="1:6">
      <c r="A4" s="4" t="s">
        <v>708</v>
      </c>
      <c r="C4" s="6" t="n">
        <v>34923916</v>
      </c>
      <c r="D4" s="6" t="n">
        <v>34746236</v>
      </c>
      <c r="E4" s="6" t="n">
        <v>36251006</v>
      </c>
    </row>
    <row r="5" spans="1:6">
      <c r="A5" s="4" t="s">
        <v>709</v>
      </c>
      <c r="C5" s="6" t="n">
        <v>34334024</v>
      </c>
      <c r="D5" s="6" t="n">
        <v>34746236</v>
      </c>
      <c r="E5" s="6" t="n">
        <v>36251006</v>
      </c>
    </row>
    <row r="6" spans="1:6">
      <c r="A6" s="4" t="s">
        <v>710</v>
      </c>
      <c r="D6" s="6" t="n">
        <v>385880</v>
      </c>
      <c r="E6" s="6" t="n">
        <v>295230</v>
      </c>
    </row>
    <row r="7" spans="1:6">
      <c r="A7" s="4" t="s">
        <v>711</v>
      </c>
      <c r="C7" s="6" t="n">
        <v>20403</v>
      </c>
    </row>
    <row r="8" spans="1:6">
      <c r="A8" s="4" t="s">
        <v>712</v>
      </c>
      <c r="C8" s="6" t="n">
        <v>-1803715</v>
      </c>
      <c r="D8" s="6" t="n">
        <v>-500000</v>
      </c>
      <c r="E8" s="6" t="n">
        <v>-1800000</v>
      </c>
    </row>
    <row r="9" spans="1:6">
      <c r="A9" s="4" t="s">
        <v>713</v>
      </c>
      <c r="C9" s="6" t="n">
        <v>33150281</v>
      </c>
      <c r="D9" s="6" t="n">
        <v>34923916</v>
      </c>
      <c r="E9" s="6" t="n">
        <v>34746236</v>
      </c>
    </row>
    <row r="10" spans="1:6">
      <c r="A10" s="4" t="s">
        <v>714</v>
      </c>
      <c r="C10" s="6" t="n">
        <v>31893478</v>
      </c>
      <c r="D10" s="6" t="n">
        <v>34334024</v>
      </c>
      <c r="E10" s="6" t="n">
        <v>34746236</v>
      </c>
    </row>
    <row r="11" spans="1:6">
      <c r="A11" s="3" t="s">
        <v>715</v>
      </c>
    </row>
    <row r="12" spans="1:6">
      <c r="A12" s="4" t="s">
        <v>716</v>
      </c>
      <c r="C12" s="7" t="n">
        <v>-7470</v>
      </c>
      <c r="D12" s="7" t="n">
        <v>-697</v>
      </c>
      <c r="E12" s="7" t="n">
        <v>-18047</v>
      </c>
    </row>
    <row r="13" spans="1:6">
      <c r="A13" s="4" t="s">
        <v>717</v>
      </c>
      <c r="C13" s="6" t="n">
        <v>0</v>
      </c>
      <c r="D13" s="6" t="n">
        <v>-472</v>
      </c>
      <c r="E13" s="6" t="n">
        <v>87231</v>
      </c>
    </row>
    <row r="14" spans="1:6">
      <c r="A14" s="4" t="s">
        <v>718</v>
      </c>
      <c r="C14" s="7" t="n">
        <v>-7470</v>
      </c>
      <c r="D14" s="7" t="n">
        <v>-1169</v>
      </c>
      <c r="E14" s="7" t="n">
        <v>69184</v>
      </c>
    </row>
    <row r="15" spans="1:6">
      <c r="A15" s="3" t="s">
        <v>719</v>
      </c>
    </row>
    <row r="16" spans="1:6">
      <c r="A16" s="4" t="s">
        <v>720</v>
      </c>
      <c r="C16" s="6" t="n">
        <v>32758088</v>
      </c>
      <c r="D16" s="6" t="n">
        <v>35014418</v>
      </c>
      <c r="E16" s="6" t="n">
        <v>36269996</v>
      </c>
    </row>
    <row r="17" spans="1:6">
      <c r="A17" s="4" t="s">
        <v>721</v>
      </c>
      <c r="C17" s="6" t="n">
        <v>0</v>
      </c>
      <c r="D17" s="6" t="n">
        <v>0</v>
      </c>
      <c r="E17" s="6" t="n">
        <v>342957</v>
      </c>
    </row>
    <row r="18" spans="1:6">
      <c r="A18" s="4" t="s">
        <v>722</v>
      </c>
      <c r="C18" s="6" t="n">
        <v>32758088</v>
      </c>
      <c r="D18" s="6" t="n">
        <v>35014418</v>
      </c>
      <c r="E18" s="6" t="n">
        <v>36612953</v>
      </c>
    </row>
    <row r="19" spans="1:6">
      <c r="A19" s="3" t="s">
        <v>723</v>
      </c>
    </row>
    <row r="20" spans="1:6">
      <c r="A20" s="4" t="s">
        <v>724</v>
      </c>
      <c r="C20" s="8" t="n">
        <v>-0.23</v>
      </c>
      <c r="D20" s="8" t="n">
        <v>-0.02</v>
      </c>
      <c r="E20" s="8" t="n">
        <v>-0.5</v>
      </c>
    </row>
    <row r="21" spans="1:6">
      <c r="A21" s="4" t="s">
        <v>725</v>
      </c>
      <c r="C21" s="6" t="n">
        <v>0</v>
      </c>
      <c r="D21" s="9" t="n">
        <v>-0.01</v>
      </c>
      <c r="E21" s="9" t="n">
        <v>2.41</v>
      </c>
    </row>
    <row r="22" spans="1:6">
      <c r="A22" s="4" t="s">
        <v>726</v>
      </c>
      <c r="C22" s="9" t="n">
        <v>-0.23</v>
      </c>
      <c r="D22" s="9" t="n">
        <v>-0.03</v>
      </c>
      <c r="E22" s="9" t="n">
        <v>1.91</v>
      </c>
    </row>
    <row r="23" spans="1:6">
      <c r="A23" s="3" t="s">
        <v>727</v>
      </c>
    </row>
    <row r="24" spans="1:6">
      <c r="A24" s="4" t="s">
        <v>728</v>
      </c>
      <c r="C24" s="9" t="n">
        <v>-0.23</v>
      </c>
      <c r="D24" s="9" t="n">
        <v>-0.02</v>
      </c>
      <c r="F24" s="12" t="n">
        <v>-0.5</v>
      </c>
    </row>
    <row r="25" spans="1:6">
      <c r="A25" s="4" t="s">
        <v>729</v>
      </c>
      <c r="C25" s="6" t="n">
        <v>0</v>
      </c>
      <c r="D25" s="9" t="n">
        <v>-0.01</v>
      </c>
      <c r="E25" s="9" t="n">
        <v>2.39</v>
      </c>
      <c r="F25" s="9" t="n">
        <v>2.39</v>
      </c>
    </row>
    <row r="26" spans="1:6">
      <c r="A26" s="4" t="s">
        <v>730</v>
      </c>
      <c r="C26" s="8" t="n">
        <v>-0.23</v>
      </c>
      <c r="D26" s="8" t="n">
        <v>-0.03</v>
      </c>
      <c r="E26" s="8" t="n">
        <v>1.89</v>
      </c>
      <c r="F26" s="12" t="n">
        <v>1.89</v>
      </c>
    </row>
    <row r="27" spans="1:6">
      <c r="A27" s="4" t="s">
        <v>731</v>
      </c>
    </row>
    <row r="28" spans="1:6">
      <c r="A28" s="3" t="s">
        <v>111</v>
      </c>
    </row>
    <row r="29" spans="1:6">
      <c r="A29" s="4" t="s">
        <v>710</v>
      </c>
      <c r="B29" s="4" t="s">
        <v>622</v>
      </c>
      <c r="C29" s="6" t="n">
        <v>30080</v>
      </c>
      <c r="D29" s="6" t="n">
        <v>385880</v>
      </c>
      <c r="E29" s="6" t="n">
        <v>295230</v>
      </c>
    </row>
    <row r="30" spans="1:6">
      <c r="A30" s="4" t="s">
        <v>378</v>
      </c>
    </row>
    <row r="31" spans="1:6">
      <c r="A31" s="3" t="s">
        <v>111</v>
      </c>
    </row>
    <row r="32" spans="1:6">
      <c r="A32" s="4" t="s">
        <v>710</v>
      </c>
      <c r="D32" s="6" t="n">
        <v>291800</v>
      </c>
    </row>
    <row r="33" spans="1:6">
      <c r="A33" s="4" t="s">
        <v>108</v>
      </c>
    </row>
    <row r="34" spans="1:6">
      <c r="A34" s="3" t="s">
        <v>111</v>
      </c>
    </row>
    <row r="35" spans="1:6">
      <c r="A35" s="4" t="s">
        <v>708</v>
      </c>
      <c r="C35" s="6" t="n">
        <v>589892</v>
      </c>
    </row>
    <row r="36" spans="1:6">
      <c r="A36" s="4" t="s">
        <v>118</v>
      </c>
      <c r="C36" s="6" t="n">
        <v>-687314</v>
      </c>
      <c r="D36" s="6" t="n">
        <v>-589892</v>
      </c>
    </row>
    <row r="37" spans="1:6">
      <c r="A37" s="4" t="s">
        <v>711</v>
      </c>
      <c r="C37" s="6" t="n">
        <v>20403</v>
      </c>
    </row>
    <row r="38" spans="1:6">
      <c r="A38" s="4" t="s">
        <v>713</v>
      </c>
      <c r="C38" s="6" t="n">
        <v>1256803</v>
      </c>
      <c r="D38" s="6" t="n">
        <v>589892</v>
      </c>
    </row>
    <row r="39" spans="1:6">
      <c r="A39" t="n"/>
    </row>
    <row r="40" spans="1:6">
      <c r="A40" s="4" t="s">
        <v>622</v>
      </c>
      <c r="B40" s="4" t="s">
        <v>732</v>
      </c>
    </row>
  </sheetData>
  <mergeCells count="4">
    <mergeCell ref="A1:B2"/>
    <mergeCell ref="C1:F1"/>
    <mergeCell ref="A39:E39"/>
    <mergeCell ref="B40:E4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3</v>
      </c>
      <c r="B1" s="2" t="s">
        <v>1</v>
      </c>
    </row>
    <row r="2" spans="1:4">
      <c r="B2" s="2" t="s">
        <v>25</v>
      </c>
      <c r="C2" s="2" t="s">
        <v>26</v>
      </c>
      <c r="D2" s="2" t="s">
        <v>122</v>
      </c>
    </row>
    <row r="3" spans="1:4">
      <c r="A3" s="4" t="s">
        <v>734</v>
      </c>
    </row>
    <row r="4" spans="1:4">
      <c r="A4" s="3" t="s">
        <v>735</v>
      </c>
    </row>
    <row r="5" spans="1:4">
      <c r="A5" s="4" t="s">
        <v>736</v>
      </c>
      <c r="B5" s="6" t="n">
        <v>1448000</v>
      </c>
      <c r="C5" s="6" t="n">
        <v>1765920</v>
      </c>
      <c r="D5" s="6" t="n">
        <v>8634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7</v>
      </c>
      <c r="B1" s="2" t="s">
        <v>589</v>
      </c>
      <c r="C1" s="2" t="s">
        <v>738</v>
      </c>
      <c r="D1" s="2" t="s">
        <v>739</v>
      </c>
      <c r="E1" s="2" t="s">
        <v>25</v>
      </c>
      <c r="F1" s="2" t="s">
        <v>26</v>
      </c>
      <c r="G1" s="2" t="s">
        <v>122</v>
      </c>
    </row>
    <row r="2" spans="1:7">
      <c r="A2" s="3" t="s">
        <v>740</v>
      </c>
    </row>
    <row r="3" spans="1:7">
      <c r="A3" s="4" t="s">
        <v>712</v>
      </c>
      <c r="E3" s="6" t="n">
        <v>1803715</v>
      </c>
      <c r="F3" s="6" t="n">
        <v>500000</v>
      </c>
      <c r="G3" s="6" t="n">
        <v>1800000</v>
      </c>
    </row>
    <row r="4" spans="1:7">
      <c r="A4" s="4" t="s">
        <v>741</v>
      </c>
    </row>
    <row r="5" spans="1:7">
      <c r="A5" s="3" t="s">
        <v>740</v>
      </c>
    </row>
    <row r="6" spans="1:7">
      <c r="A6" s="4" t="s">
        <v>742</v>
      </c>
      <c r="F6" s="6" t="n">
        <v>500000</v>
      </c>
    </row>
    <row r="7" spans="1:7">
      <c r="A7" s="4" t="s">
        <v>743</v>
      </c>
    </row>
    <row r="8" spans="1:7">
      <c r="A8" s="3" t="s">
        <v>740</v>
      </c>
    </row>
    <row r="9" spans="1:7">
      <c r="A9" s="4" t="s">
        <v>712</v>
      </c>
      <c r="B9" s="6" t="n">
        <v>532520</v>
      </c>
    </row>
    <row r="10" spans="1:7">
      <c r="A10" s="4" t="s">
        <v>742</v>
      </c>
      <c r="E10" s="6" t="n">
        <v>532520</v>
      </c>
    </row>
    <row r="11" spans="1:7">
      <c r="A11" s="4" t="s">
        <v>744</v>
      </c>
      <c r="E11" s="7" t="n">
        <v>4500</v>
      </c>
    </row>
    <row r="12" spans="1:7">
      <c r="A12" s="4" t="s">
        <v>745</v>
      </c>
    </row>
    <row r="13" spans="1:7">
      <c r="A13" s="3" t="s">
        <v>740</v>
      </c>
    </row>
    <row r="14" spans="1:7">
      <c r="A14" s="4" t="s">
        <v>712</v>
      </c>
      <c r="C14" s="6" t="n">
        <v>1771195</v>
      </c>
    </row>
    <row r="15" spans="1:7">
      <c r="A15" s="4" t="s">
        <v>742</v>
      </c>
      <c r="D15" s="6" t="n">
        <v>1271195</v>
      </c>
      <c r="E15" s="6" t="n">
        <v>1771195</v>
      </c>
    </row>
    <row r="16" spans="1:7">
      <c r="A16" s="4" t="s">
        <v>744</v>
      </c>
      <c r="D16" s="7" t="n">
        <v>-10917</v>
      </c>
      <c r="F16" s="7" t="n">
        <v>-4238</v>
      </c>
    </row>
    <row r="17" spans="1:7">
      <c r="A17" s="4" t="s">
        <v>746</v>
      </c>
      <c r="C17" s="4" t="s">
        <v>747</v>
      </c>
    </row>
    <row r="18" spans="1:7">
      <c r="A18" s="4" t="s">
        <v>748</v>
      </c>
    </row>
    <row r="19" spans="1:7">
      <c r="A19" s="3" t="s">
        <v>740</v>
      </c>
    </row>
    <row r="20" spans="1:7">
      <c r="A20" s="4" t="s">
        <v>744</v>
      </c>
      <c r="E20" s="7" t="n">
        <v>2948</v>
      </c>
    </row>
    <row r="21" spans="1:7">
      <c r="A21" s="4" t="s">
        <v>749</v>
      </c>
    </row>
    <row r="22" spans="1:7">
      <c r="A22" s="3" t="s">
        <v>740</v>
      </c>
    </row>
    <row r="23" spans="1:7">
      <c r="A23" s="4" t="s">
        <v>744</v>
      </c>
      <c r="D23" s="7" t="n">
        <v>6284</v>
      </c>
      <c r="F23" s="7" t="n">
        <v>229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0</v>
      </c>
      <c r="B1" s="2" t="s">
        <v>751</v>
      </c>
      <c r="C1" s="2" t="s">
        <v>752</v>
      </c>
      <c r="D1" s="2" t="s">
        <v>753</v>
      </c>
      <c r="E1" s="2" t="s">
        <v>754</v>
      </c>
      <c r="F1" s="2" t="s">
        <v>755</v>
      </c>
      <c r="G1" s="2" t="s">
        <v>25</v>
      </c>
      <c r="H1" s="2" t="s">
        <v>26</v>
      </c>
      <c r="I1" s="2" t="s">
        <v>756</v>
      </c>
      <c r="J1" s="2" t="s">
        <v>122</v>
      </c>
    </row>
    <row r="2" spans="1:10">
      <c r="A2" s="3" t="s">
        <v>206</v>
      </c>
    </row>
    <row r="3" spans="1:10">
      <c r="A3" s="4" t="s">
        <v>757</v>
      </c>
      <c r="G3" s="8" t="n">
        <v>0.08</v>
      </c>
      <c r="H3" s="8" t="n">
        <v>0.08</v>
      </c>
      <c r="I3" s="8" t="n">
        <v>0.08</v>
      </c>
      <c r="J3" s="7" t="n">
        <v>0</v>
      </c>
    </row>
    <row r="4" spans="1:10">
      <c r="A4" s="4" t="s">
        <v>758</v>
      </c>
      <c r="B4" s="8" t="n">
        <v>0.02</v>
      </c>
      <c r="C4" s="8" t="n">
        <v>0.02</v>
      </c>
      <c r="D4" s="8" t="n">
        <v>0.02</v>
      </c>
      <c r="E4" s="8" t="n">
        <v>0.02</v>
      </c>
      <c r="F4" s="8" t="n">
        <v>0.0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9</v>
      </c>
      <c r="B1" s="2" t="s">
        <v>1</v>
      </c>
    </row>
    <row r="2" spans="1:4">
      <c r="B2" s="2" t="s">
        <v>25</v>
      </c>
      <c r="C2" s="2" t="s">
        <v>26</v>
      </c>
      <c r="D2" s="2" t="s">
        <v>122</v>
      </c>
    </row>
    <row r="3" spans="1:4">
      <c r="A3" s="3" t="s">
        <v>760</v>
      </c>
    </row>
    <row r="4" spans="1:4">
      <c r="A4" s="6" t="n">
        <v>2016</v>
      </c>
      <c r="B4" s="7" t="n">
        <v>3982</v>
      </c>
    </row>
    <row r="5" spans="1:4">
      <c r="A5" s="6" t="n">
        <v>2017</v>
      </c>
      <c r="B5" s="6" t="n">
        <v>3882</v>
      </c>
    </row>
    <row r="6" spans="1:4">
      <c r="A6" s="6" t="n">
        <v>2018</v>
      </c>
      <c r="B6" s="6" t="n">
        <v>4041</v>
      </c>
    </row>
    <row r="7" spans="1:4">
      <c r="A7" s="6" t="n">
        <v>2019</v>
      </c>
      <c r="B7" s="6" t="n">
        <v>3740</v>
      </c>
    </row>
    <row r="8" spans="1:4">
      <c r="A8" s="4" t="s">
        <v>610</v>
      </c>
      <c r="B8" s="6" t="n">
        <v>11437</v>
      </c>
    </row>
    <row r="9" spans="1:4">
      <c r="A9" s="4" t="s">
        <v>761</v>
      </c>
      <c r="B9" s="6" t="n">
        <v>27082</v>
      </c>
    </row>
    <row r="10" spans="1:4">
      <c r="A10" s="4" t="s">
        <v>762</v>
      </c>
      <c r="B10" s="7" t="n">
        <v>524</v>
      </c>
      <c r="C10" s="7" t="n">
        <v>2116</v>
      </c>
      <c r="D10" s="7" t="n">
        <v>-2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763</v>
      </c>
      <c r="B1" s="2" t="s">
        <v>1</v>
      </c>
    </row>
    <row r="2" spans="1:4">
      <c r="B2" s="2" t="s">
        <v>25</v>
      </c>
      <c r="C2" s="2" t="s">
        <v>26</v>
      </c>
      <c r="D2" s="2" t="s">
        <v>122</v>
      </c>
    </row>
    <row r="3" spans="1:4">
      <c r="A3" s="3" t="s">
        <v>764</v>
      </c>
    </row>
    <row r="4" spans="1:4">
      <c r="A4" s="4" t="s">
        <v>537</v>
      </c>
      <c r="B4" s="7" t="n">
        <v>1961</v>
      </c>
      <c r="C4" s="7" t="n">
        <v>1594</v>
      </c>
      <c r="D4" s="7" t="n">
        <v>4326</v>
      </c>
    </row>
    <row r="5" spans="1:4">
      <c r="A5" s="4" t="s">
        <v>765</v>
      </c>
      <c r="B5" s="6" t="n">
        <v>10022</v>
      </c>
      <c r="C5" s="6" t="n">
        <v>12133</v>
      </c>
      <c r="D5" s="6" t="n">
        <v>21973</v>
      </c>
    </row>
    <row r="6" spans="1:4">
      <c r="A6" s="4" t="s">
        <v>766</v>
      </c>
      <c r="B6" s="6" t="n">
        <v>-142</v>
      </c>
      <c r="C6" s="6" t="n">
        <v>102</v>
      </c>
      <c r="D6" s="6" t="n">
        <v>-276</v>
      </c>
    </row>
    <row r="7" spans="1:4">
      <c r="A7" s="4" t="s">
        <v>767</v>
      </c>
      <c r="B7" s="6" t="n">
        <v>9880</v>
      </c>
      <c r="C7" s="6" t="n">
        <v>12235</v>
      </c>
      <c r="D7" s="6" t="n">
        <v>21697</v>
      </c>
    </row>
    <row r="8" spans="1:4">
      <c r="A8" s="4" t="s">
        <v>196</v>
      </c>
    </row>
    <row r="9" spans="1:4">
      <c r="A9" s="3" t="s">
        <v>764</v>
      </c>
    </row>
    <row r="10" spans="1:4">
      <c r="A10" s="4" t="s">
        <v>765</v>
      </c>
      <c r="B10" s="6" t="n">
        <v>3044</v>
      </c>
      <c r="C10" s="6" t="n">
        <v>3103</v>
      </c>
      <c r="D10" s="6" t="n">
        <v>2716</v>
      </c>
    </row>
    <row r="11" spans="1:4">
      <c r="A11" s="4" t="s">
        <v>558</v>
      </c>
    </row>
    <row r="12" spans="1:4">
      <c r="A12" s="3" t="s">
        <v>764</v>
      </c>
    </row>
    <row r="13" spans="1:4">
      <c r="A13" s="4" t="s">
        <v>765</v>
      </c>
      <c r="B13" s="6" t="n">
        <v>1031</v>
      </c>
      <c r="C13" s="6" t="n">
        <v>1268</v>
      </c>
      <c r="D13" s="6" t="n">
        <v>2424</v>
      </c>
    </row>
    <row r="14" spans="1:4">
      <c r="A14" s="4" t="s">
        <v>594</v>
      </c>
    </row>
    <row r="15" spans="1:4">
      <c r="A15" s="3" t="s">
        <v>764</v>
      </c>
    </row>
    <row r="16" spans="1:4">
      <c r="A16" s="4" t="s">
        <v>765</v>
      </c>
      <c r="B16" s="7" t="n">
        <v>3986</v>
      </c>
      <c r="C16" s="7" t="n">
        <v>6168</v>
      </c>
      <c r="D16" s="7" t="n">
        <v>125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768</v>
      </c>
      <c r="B1" s="2" t="s">
        <v>1</v>
      </c>
    </row>
    <row r="2" spans="1:4">
      <c r="B2" s="2" t="s">
        <v>25</v>
      </c>
      <c r="C2" s="2" t="s">
        <v>26</v>
      </c>
      <c r="D2" s="2" t="s">
        <v>122</v>
      </c>
    </row>
    <row r="3" spans="1:4">
      <c r="A3" s="3" t="s">
        <v>769</v>
      </c>
    </row>
    <row r="4" spans="1:4">
      <c r="A4" s="4" t="s">
        <v>770</v>
      </c>
      <c r="B4" s="7" t="n">
        <v>0</v>
      </c>
      <c r="C4" s="7" t="n">
        <v>-472000</v>
      </c>
      <c r="D4" s="7" t="n">
        <v>87231000</v>
      </c>
    </row>
    <row r="5" spans="1:4">
      <c r="A5" s="3" t="s">
        <v>151</v>
      </c>
    </row>
    <row r="6" spans="1:4">
      <c r="A6" s="4" t="s">
        <v>152</v>
      </c>
      <c r="B6" s="6" t="n">
        <v>0</v>
      </c>
      <c r="C6" s="6" t="n">
        <v>-472000</v>
      </c>
      <c r="D6" s="6" t="n">
        <v>45739000</v>
      </c>
    </row>
    <row r="7" spans="1:4">
      <c r="A7" s="4" t="s">
        <v>153</v>
      </c>
      <c r="B7" s="6" t="n">
        <v>0</v>
      </c>
      <c r="C7" s="6" t="n">
        <v>0</v>
      </c>
      <c r="D7" s="6" t="n">
        <v>182836000</v>
      </c>
    </row>
    <row r="8" spans="1:4">
      <c r="A8" s="4" t="s">
        <v>154</v>
      </c>
      <c r="B8" s="6" t="n">
        <v>0</v>
      </c>
      <c r="C8" s="6" t="n">
        <v>0</v>
      </c>
      <c r="D8" s="6" t="n">
        <v>-271000</v>
      </c>
    </row>
    <row r="9" spans="1:4">
      <c r="A9" s="4" t="s">
        <v>155</v>
      </c>
      <c r="B9" s="7" t="n">
        <v>0</v>
      </c>
      <c r="C9" s="7" t="n">
        <v>-472000</v>
      </c>
      <c r="D9" s="6" t="n">
        <v>228304000</v>
      </c>
    </row>
    <row r="10" spans="1:4">
      <c r="A10" s="4" t="s">
        <v>771</v>
      </c>
    </row>
    <row r="11" spans="1:4">
      <c r="A11" s="3" t="s">
        <v>772</v>
      </c>
    </row>
    <row r="12" spans="1:4">
      <c r="A12" s="4" t="s">
        <v>773</v>
      </c>
      <c r="B12" s="4" t="s">
        <v>422</v>
      </c>
    </row>
    <row r="13" spans="1:4">
      <c r="A13" s="4" t="s">
        <v>774</v>
      </c>
    </row>
    <row r="14" spans="1:4">
      <c r="A14" s="3" t="s">
        <v>772</v>
      </c>
    </row>
    <row r="15" spans="1:4">
      <c r="A15" s="4" t="s">
        <v>775</v>
      </c>
      <c r="B15" s="7" t="n">
        <v>92500</v>
      </c>
    </row>
    <row r="16" spans="1:4">
      <c r="A16" s="4" t="s">
        <v>776</v>
      </c>
    </row>
    <row r="17" spans="1:4">
      <c r="A17" s="3" t="s">
        <v>769</v>
      </c>
    </row>
    <row r="18" spans="1:4">
      <c r="A18" s="4" t="s">
        <v>73</v>
      </c>
      <c r="D18" s="6" t="n">
        <v>98735000</v>
      </c>
    </row>
    <row r="19" spans="1:4">
      <c r="A19" s="4" t="s">
        <v>74</v>
      </c>
      <c r="D19" s="6" t="n">
        <v>80793000</v>
      </c>
    </row>
    <row r="20" spans="1:4">
      <c r="A20" s="4" t="s">
        <v>75</v>
      </c>
      <c r="D20" s="6" t="n">
        <v>1242000</v>
      </c>
    </row>
    <row r="21" spans="1:4">
      <c r="A21" s="4" t="s">
        <v>76</v>
      </c>
      <c r="D21" s="6" t="n">
        <v>706000</v>
      </c>
    </row>
    <row r="22" spans="1:4">
      <c r="A22" s="4" t="s">
        <v>777</v>
      </c>
      <c r="D22" s="6" t="n">
        <v>15994000</v>
      </c>
    </row>
    <row r="23" spans="1:4">
      <c r="A23" s="4" t="s">
        <v>78</v>
      </c>
      <c r="D23" s="6" t="n">
        <v>7169000</v>
      </c>
    </row>
    <row r="24" spans="1:4">
      <c r="A24" s="4" t="s">
        <v>778</v>
      </c>
      <c r="D24" s="6" t="n">
        <v>-98002000</v>
      </c>
    </row>
    <row r="25" spans="1:4">
      <c r="A25" s="4" t="s">
        <v>779</v>
      </c>
      <c r="D25" s="6" t="n">
        <v>-46000</v>
      </c>
    </row>
    <row r="26" spans="1:4">
      <c r="A26" s="4" t="s">
        <v>526</v>
      </c>
      <c r="D26" s="6" t="n">
        <v>351000</v>
      </c>
    </row>
    <row r="27" spans="1:4">
      <c r="A27" s="4" t="s">
        <v>780</v>
      </c>
      <c r="D27" s="6" t="n">
        <v>106522000</v>
      </c>
    </row>
    <row r="28" spans="1:4">
      <c r="A28" s="4" t="s">
        <v>214</v>
      </c>
      <c r="D28" s="6" t="n">
        <v>4758000</v>
      </c>
    </row>
    <row r="29" spans="1:4">
      <c r="A29" s="4" t="s">
        <v>781</v>
      </c>
      <c r="D29" s="6" t="n">
        <v>101764000</v>
      </c>
    </row>
    <row r="30" spans="1:4">
      <c r="A30" s="4" t="s">
        <v>782</v>
      </c>
      <c r="D30" s="6" t="n">
        <v>164000</v>
      </c>
    </row>
    <row r="31" spans="1:4">
      <c r="A31" s="4" t="s">
        <v>783</v>
      </c>
      <c r="D31" s="6" t="n">
        <v>14369000</v>
      </c>
    </row>
    <row r="32" spans="1:4">
      <c r="A32" s="4" t="s">
        <v>770</v>
      </c>
      <c r="D32" s="6" t="n">
        <v>87231000</v>
      </c>
    </row>
    <row r="33" spans="1:4">
      <c r="A33" s="3" t="s">
        <v>151</v>
      </c>
    </row>
    <row r="34" spans="1:4">
      <c r="A34" s="4" t="s">
        <v>152</v>
      </c>
      <c r="D34" s="6" t="n">
        <v>45739000</v>
      </c>
    </row>
    <row r="35" spans="1:4">
      <c r="A35" s="4" t="s">
        <v>153</v>
      </c>
      <c r="D35" s="6" t="n">
        <v>182836000</v>
      </c>
    </row>
    <row r="36" spans="1:4">
      <c r="A36" s="4" t="s">
        <v>154</v>
      </c>
      <c r="D36" s="6" t="n">
        <v>-271000</v>
      </c>
    </row>
    <row r="37" spans="1:4">
      <c r="A37" s="4" t="s">
        <v>155</v>
      </c>
      <c r="D37" s="6" t="n">
        <v>228304000</v>
      </c>
    </row>
    <row r="38" spans="1:4">
      <c r="A38" s="4" t="s">
        <v>784</v>
      </c>
    </row>
    <row r="39" spans="1:4">
      <c r="A39" s="3" t="s">
        <v>769</v>
      </c>
    </row>
    <row r="40" spans="1:4">
      <c r="A40" s="4" t="s">
        <v>73</v>
      </c>
      <c r="D40" s="6" t="n">
        <v>0</v>
      </c>
    </row>
    <row r="41" spans="1:4">
      <c r="A41" s="4" t="s">
        <v>74</v>
      </c>
      <c r="D41" s="6" t="n">
        <v>1321000</v>
      </c>
    </row>
    <row r="42" spans="1:4">
      <c r="A42" s="4" t="s">
        <v>75</v>
      </c>
      <c r="D42" s="6" t="n">
        <v>0</v>
      </c>
    </row>
    <row r="43" spans="1:4">
      <c r="A43" s="4" t="s">
        <v>76</v>
      </c>
      <c r="D43" s="6" t="n">
        <v>0</v>
      </c>
    </row>
    <row r="44" spans="1:4">
      <c r="A44" s="4" t="s">
        <v>777</v>
      </c>
      <c r="D44" s="6" t="n">
        <v>-1321000</v>
      </c>
    </row>
    <row r="45" spans="1:4">
      <c r="A45" s="4" t="s">
        <v>78</v>
      </c>
      <c r="D45" s="6" t="n">
        <v>312000</v>
      </c>
    </row>
    <row r="46" spans="1:4">
      <c r="A46" s="4" t="s">
        <v>778</v>
      </c>
      <c r="D46" s="6" t="n">
        <v>63000</v>
      </c>
    </row>
    <row r="47" spans="1:4">
      <c r="A47" s="4" t="s">
        <v>779</v>
      </c>
      <c r="D47" s="6" t="n">
        <v>-46000</v>
      </c>
    </row>
    <row r="48" spans="1:4">
      <c r="A48" s="4" t="s">
        <v>526</v>
      </c>
      <c r="D48" s="6" t="n">
        <v>0</v>
      </c>
    </row>
    <row r="49" spans="1:4">
      <c r="A49" s="4" t="s">
        <v>780</v>
      </c>
      <c r="D49" s="6" t="n">
        <v>-1650000</v>
      </c>
    </row>
    <row r="50" spans="1:4">
      <c r="A50" s="4" t="s">
        <v>214</v>
      </c>
      <c r="D50" s="6" t="n">
        <v>0</v>
      </c>
    </row>
    <row r="51" spans="1:4">
      <c r="A51" s="4" t="s">
        <v>781</v>
      </c>
      <c r="D51" s="6" t="n">
        <v>-1650000</v>
      </c>
    </row>
    <row r="52" spans="1:4">
      <c r="A52" s="4" t="s">
        <v>782</v>
      </c>
      <c r="D52" s="6" t="n">
        <v>0</v>
      </c>
    </row>
    <row r="53" spans="1:4">
      <c r="A53" s="4" t="s">
        <v>783</v>
      </c>
      <c r="D53" s="6" t="n">
        <v>-510000</v>
      </c>
    </row>
    <row r="54" spans="1:4">
      <c r="A54" s="4" t="s">
        <v>770</v>
      </c>
      <c r="D54" s="6" t="n">
        <v>-1140000</v>
      </c>
    </row>
    <row r="55" spans="1:4">
      <c r="A55" s="3" t="s">
        <v>151</v>
      </c>
    </row>
    <row r="56" spans="1:4">
      <c r="A56" s="4" t="s">
        <v>152</v>
      </c>
      <c r="D56" s="6" t="n">
        <v>-1587000</v>
      </c>
    </row>
    <row r="57" spans="1:4">
      <c r="A57" s="4" t="s">
        <v>153</v>
      </c>
      <c r="D57" s="6" t="n">
        <v>0</v>
      </c>
    </row>
    <row r="58" spans="1:4">
      <c r="A58" s="4" t="s">
        <v>154</v>
      </c>
      <c r="D58" s="6" t="n">
        <v>0</v>
      </c>
    </row>
    <row r="59" spans="1:4">
      <c r="A59" s="4" t="s">
        <v>155</v>
      </c>
      <c r="D59" s="6" t="n">
        <v>-1587000</v>
      </c>
    </row>
    <row r="60" spans="1:4">
      <c r="A60" s="4" t="s">
        <v>785</v>
      </c>
    </row>
    <row r="61" spans="1:4">
      <c r="A61" s="3" t="s">
        <v>769</v>
      </c>
    </row>
    <row r="62" spans="1:4">
      <c r="A62" s="4" t="s">
        <v>73</v>
      </c>
      <c r="D62" s="6" t="n">
        <v>98735000</v>
      </c>
    </row>
    <row r="63" spans="1:4">
      <c r="A63" s="4" t="s">
        <v>74</v>
      </c>
      <c r="D63" s="6" t="n">
        <v>79472000</v>
      </c>
    </row>
    <row r="64" spans="1:4">
      <c r="A64" s="4" t="s">
        <v>75</v>
      </c>
      <c r="D64" s="6" t="n">
        <v>1242000</v>
      </c>
    </row>
    <row r="65" spans="1:4">
      <c r="A65" s="4" t="s">
        <v>76</v>
      </c>
      <c r="D65" s="6" t="n">
        <v>706000</v>
      </c>
    </row>
    <row r="66" spans="1:4">
      <c r="A66" s="4" t="s">
        <v>777</v>
      </c>
      <c r="D66" s="6" t="n">
        <v>17315000</v>
      </c>
    </row>
    <row r="67" spans="1:4">
      <c r="A67" s="4" t="s">
        <v>78</v>
      </c>
      <c r="D67" s="6" t="n">
        <v>6857000</v>
      </c>
    </row>
    <row r="68" spans="1:4">
      <c r="A68" s="4" t="s">
        <v>778</v>
      </c>
      <c r="D68" s="6" t="n">
        <v>-98065000</v>
      </c>
    </row>
    <row r="69" spans="1:4">
      <c r="A69" s="4" t="s">
        <v>779</v>
      </c>
      <c r="D69" s="6" t="n">
        <v>0</v>
      </c>
    </row>
    <row r="70" spans="1:4">
      <c r="A70" s="4" t="s">
        <v>526</v>
      </c>
      <c r="D70" s="6" t="n">
        <v>351000</v>
      </c>
    </row>
    <row r="71" spans="1:4">
      <c r="A71" s="4" t="s">
        <v>780</v>
      </c>
      <c r="D71" s="6" t="n">
        <v>108172000</v>
      </c>
    </row>
    <row r="72" spans="1:4">
      <c r="A72" s="4" t="s">
        <v>214</v>
      </c>
      <c r="D72" s="6" t="n">
        <v>4758000</v>
      </c>
    </row>
    <row r="73" spans="1:4">
      <c r="A73" s="4" t="s">
        <v>781</v>
      </c>
      <c r="D73" s="6" t="n">
        <v>103414000</v>
      </c>
    </row>
    <row r="74" spans="1:4">
      <c r="A74" s="4" t="s">
        <v>782</v>
      </c>
      <c r="D74" s="6" t="n">
        <v>164000</v>
      </c>
    </row>
    <row r="75" spans="1:4">
      <c r="A75" s="4" t="s">
        <v>783</v>
      </c>
      <c r="D75" s="6" t="n">
        <v>14879000</v>
      </c>
    </row>
    <row r="76" spans="1:4">
      <c r="A76" s="4" t="s">
        <v>770</v>
      </c>
      <c r="D76" s="6" t="n">
        <v>88371000</v>
      </c>
    </row>
    <row r="77" spans="1:4">
      <c r="A77" s="3" t="s">
        <v>151</v>
      </c>
    </row>
    <row r="78" spans="1:4">
      <c r="A78" s="4" t="s">
        <v>152</v>
      </c>
      <c r="D78" s="6" t="n">
        <v>47326000</v>
      </c>
    </row>
    <row r="79" spans="1:4">
      <c r="A79" s="4" t="s">
        <v>153</v>
      </c>
      <c r="D79" s="6" t="n">
        <v>182836000</v>
      </c>
    </row>
    <row r="80" spans="1:4">
      <c r="A80" s="4" t="s">
        <v>154</v>
      </c>
      <c r="D80" s="6" t="n">
        <v>-271000</v>
      </c>
    </row>
    <row r="81" spans="1:4">
      <c r="A81" s="4" t="s">
        <v>155</v>
      </c>
      <c r="D81" s="7" t="n">
        <v>22989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6</v>
      </c>
      <c r="B1" s="2" t="s">
        <v>1</v>
      </c>
    </row>
    <row r="2" spans="1:4">
      <c r="B2" s="2" t="s">
        <v>25</v>
      </c>
      <c r="C2" s="2" t="s">
        <v>26</v>
      </c>
      <c r="D2" s="2" t="s">
        <v>122</v>
      </c>
    </row>
    <row r="3" spans="1:4">
      <c r="A3" s="3" t="s">
        <v>787</v>
      </c>
    </row>
    <row r="4" spans="1:4">
      <c r="A4" s="4" t="s">
        <v>788</v>
      </c>
      <c r="B4" s="7" t="n">
        <v>1696</v>
      </c>
      <c r="C4" s="7" t="n">
        <v>3305</v>
      </c>
      <c r="D4" s="7" t="n">
        <v>6193</v>
      </c>
    </row>
    <row r="5" spans="1:4">
      <c r="A5" s="4" t="s">
        <v>731</v>
      </c>
    </row>
    <row r="6" spans="1:4">
      <c r="A6" s="3" t="s">
        <v>787</v>
      </c>
    </row>
    <row r="7" spans="1:4">
      <c r="A7" s="4" t="s">
        <v>788</v>
      </c>
      <c r="B7" s="6" t="n">
        <v>716</v>
      </c>
      <c r="C7" s="6" t="n">
        <v>921</v>
      </c>
      <c r="D7" s="6" t="n">
        <v>981</v>
      </c>
    </row>
    <row r="8" spans="1:4">
      <c r="A8" s="4" t="s">
        <v>381</v>
      </c>
    </row>
    <row r="9" spans="1:4">
      <c r="A9" s="3" t="s">
        <v>787</v>
      </c>
    </row>
    <row r="10" spans="1:4">
      <c r="A10" s="4" t="s">
        <v>788</v>
      </c>
      <c r="B10" s="6" t="n">
        <v>-80</v>
      </c>
      <c r="C10" s="6" t="n">
        <v>790</v>
      </c>
      <c r="D10" s="6" t="n">
        <v>2652</v>
      </c>
    </row>
    <row r="11" spans="1:4">
      <c r="A11" s="4" t="s">
        <v>384</v>
      </c>
    </row>
    <row r="12" spans="1:4">
      <c r="A12" s="3" t="s">
        <v>787</v>
      </c>
    </row>
    <row r="13" spans="1:4">
      <c r="A13" s="4" t="s">
        <v>788</v>
      </c>
      <c r="B13" s="6" t="n">
        <v>713</v>
      </c>
      <c r="C13" s="6" t="n">
        <v>419</v>
      </c>
      <c r="D13" s="6" t="n">
        <v>0</v>
      </c>
    </row>
    <row r="14" spans="1:4">
      <c r="A14" s="4" t="s">
        <v>789</v>
      </c>
    </row>
    <row r="15" spans="1:4">
      <c r="A15" s="3" t="s">
        <v>787</v>
      </c>
    </row>
    <row r="16" spans="1:4">
      <c r="A16" s="4" t="s">
        <v>788</v>
      </c>
      <c r="B16" s="6" t="n">
        <v>431</v>
      </c>
      <c r="C16" s="6" t="n">
        <v>94</v>
      </c>
      <c r="D16" s="6" t="n">
        <v>0</v>
      </c>
    </row>
    <row r="17" spans="1:4">
      <c r="A17" s="4" t="s">
        <v>790</v>
      </c>
    </row>
    <row r="18" spans="1:4">
      <c r="A18" s="3" t="s">
        <v>787</v>
      </c>
    </row>
    <row r="19" spans="1:4">
      <c r="A19" s="4" t="s">
        <v>788</v>
      </c>
      <c r="B19" s="6" t="n">
        <v>-735</v>
      </c>
      <c r="C19" s="6" t="n">
        <v>-1100</v>
      </c>
      <c r="D19" s="6" t="n">
        <v>2560</v>
      </c>
    </row>
    <row r="20" spans="1:4">
      <c r="A20" s="4" t="s">
        <v>791</v>
      </c>
    </row>
    <row r="21" spans="1:4">
      <c r="A21" s="3" t="s">
        <v>787</v>
      </c>
    </row>
    <row r="22" spans="1:4">
      <c r="A22" s="4" t="s">
        <v>788</v>
      </c>
      <c r="B22" s="7" t="n">
        <v>651</v>
      </c>
      <c r="C22" s="7" t="n">
        <v>2181</v>
      </c>
      <c r="D22"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92</v>
      </c>
      <c r="C1" s="2" t="s">
        <v>1</v>
      </c>
    </row>
    <row r="2" spans="1:5">
      <c r="C2" s="2" t="s">
        <v>25</v>
      </c>
      <c r="D2" s="2" t="s">
        <v>26</v>
      </c>
      <c r="E2" s="2" t="s">
        <v>122</v>
      </c>
    </row>
    <row r="3" spans="1:5">
      <c r="A3" s="3" t="s">
        <v>367</v>
      </c>
    </row>
    <row r="4" spans="1:5">
      <c r="A4" s="4" t="s">
        <v>793</v>
      </c>
      <c r="C4" s="7" t="n">
        <v>82</v>
      </c>
      <c r="D4" s="7" t="n">
        <v>2807</v>
      </c>
      <c r="E4" s="7" t="n">
        <v>1175</v>
      </c>
    </row>
    <row r="5" spans="1:5">
      <c r="A5" s="3" t="s">
        <v>794</v>
      </c>
    </row>
    <row r="6" spans="1:5">
      <c r="A6" s="4" t="s">
        <v>795</v>
      </c>
      <c r="D6" s="6" t="n">
        <v>-385880</v>
      </c>
      <c r="E6" s="6" t="n">
        <v>-295230</v>
      </c>
    </row>
    <row r="7" spans="1:5">
      <c r="A7" s="4" t="s">
        <v>731</v>
      </c>
    </row>
    <row r="8" spans="1:5">
      <c r="A8" s="3" t="s">
        <v>367</v>
      </c>
    </row>
    <row r="9" spans="1:5">
      <c r="A9" s="4" t="s">
        <v>796</v>
      </c>
      <c r="C9" s="6" t="n">
        <v>1</v>
      </c>
    </row>
    <row r="10" spans="1:5">
      <c r="A10" s="4" t="s">
        <v>797</v>
      </c>
      <c r="C10" s="4" t="s">
        <v>655</v>
      </c>
    </row>
    <row r="11" spans="1:5">
      <c r="A11" s="4" t="s">
        <v>798</v>
      </c>
      <c r="C11" s="6" t="n">
        <v>3399399</v>
      </c>
    </row>
    <row r="12" spans="1:5">
      <c r="A12" s="4" t="s">
        <v>799</v>
      </c>
      <c r="C12" s="6" t="n">
        <v>3399399</v>
      </c>
    </row>
    <row r="13" spans="1:5">
      <c r="A13" s="4" t="s">
        <v>793</v>
      </c>
      <c r="C13" s="7" t="n">
        <v>82</v>
      </c>
      <c r="D13" s="7" t="n">
        <v>1348</v>
      </c>
      <c r="E13" s="7" t="n">
        <v>1175</v>
      </c>
    </row>
    <row r="14" spans="1:5">
      <c r="A14" s="4" t="s">
        <v>800</v>
      </c>
      <c r="C14" s="7" t="n">
        <v>16</v>
      </c>
      <c r="D14" s="7" t="n">
        <v>1711</v>
      </c>
      <c r="E14" s="7" t="n">
        <v>524</v>
      </c>
    </row>
    <row r="15" spans="1:5">
      <c r="A15" s="3" t="s">
        <v>794</v>
      </c>
    </row>
    <row r="16" spans="1:5">
      <c r="A16" s="4" t="s">
        <v>801</v>
      </c>
      <c r="C16" s="6" t="n">
        <v>1765920</v>
      </c>
      <c r="D16" s="6" t="n">
        <v>2213280</v>
      </c>
      <c r="E16" s="6" t="n">
        <v>3029734</v>
      </c>
    </row>
    <row r="17" spans="1:5">
      <c r="A17" s="4" t="s">
        <v>802</v>
      </c>
      <c r="E17" s="6" t="n">
        <v>177400</v>
      </c>
    </row>
    <row r="18" spans="1:5">
      <c r="A18" s="4" t="s">
        <v>795</v>
      </c>
      <c r="B18" s="4" t="s">
        <v>622</v>
      </c>
      <c r="C18" s="6" t="n">
        <v>-30080</v>
      </c>
      <c r="D18" s="6" t="n">
        <v>-385880</v>
      </c>
      <c r="E18" s="6" t="n">
        <v>-295230</v>
      </c>
    </row>
    <row r="19" spans="1:5">
      <c r="A19" s="4" t="s">
        <v>803</v>
      </c>
      <c r="C19" s="6" t="n">
        <v>-287840</v>
      </c>
      <c r="D19" s="6" t="n">
        <v>-61480</v>
      </c>
      <c r="E19" s="6" t="n">
        <v>-698624</v>
      </c>
    </row>
    <row r="20" spans="1:5">
      <c r="A20" s="4" t="s">
        <v>804</v>
      </c>
      <c r="C20" s="6" t="n">
        <v>1448000</v>
      </c>
      <c r="D20" s="6" t="n">
        <v>1765920</v>
      </c>
      <c r="E20" s="6" t="n">
        <v>2213280</v>
      </c>
    </row>
    <row r="21" spans="1:5">
      <c r="A21" s="3" t="s">
        <v>805</v>
      </c>
    </row>
    <row r="22" spans="1:5">
      <c r="A22" s="4" t="s">
        <v>806</v>
      </c>
      <c r="C22" s="8" t="n">
        <v>5.87</v>
      </c>
      <c r="D22" s="8" t="n">
        <v>5.51</v>
      </c>
      <c r="E22" s="8" t="n">
        <v>5.7</v>
      </c>
    </row>
    <row r="23" spans="1:5">
      <c r="A23" s="4" t="s">
        <v>807</v>
      </c>
      <c r="E23" s="9" t="n">
        <v>5.91</v>
      </c>
    </row>
    <row r="24" spans="1:5">
      <c r="A24" s="4" t="s">
        <v>808</v>
      </c>
      <c r="B24" s="4" t="s">
        <v>622</v>
      </c>
      <c r="C24" s="9" t="n">
        <v>2.75</v>
      </c>
      <c r="D24" s="9" t="n">
        <v>3.49</v>
      </c>
      <c r="E24" s="9" t="n">
        <v>3.98</v>
      </c>
    </row>
    <row r="25" spans="1:5">
      <c r="A25" s="4" t="s">
        <v>809</v>
      </c>
      <c r="C25" s="9" t="n">
        <v>8.91</v>
      </c>
      <c r="D25" s="9" t="n">
        <v>7.83</v>
      </c>
      <c r="E25" s="9" t="n">
        <v>7.12</v>
      </c>
    </row>
    <row r="26" spans="1:5">
      <c r="A26" s="4" t="s">
        <v>810</v>
      </c>
      <c r="C26" s="8" t="n">
        <v>5.33</v>
      </c>
      <c r="D26" s="8" t="n">
        <v>5.87</v>
      </c>
      <c r="E26" s="8" t="n">
        <v>5.51</v>
      </c>
    </row>
    <row r="27" spans="1:5">
      <c r="A27" s="4" t="s">
        <v>811</v>
      </c>
    </row>
    <row r="28" spans="1:5">
      <c r="A28" s="3" t="s">
        <v>367</v>
      </c>
    </row>
    <row r="29" spans="1:5">
      <c r="A29" s="4" t="s">
        <v>812</v>
      </c>
      <c r="C29" s="4" t="s">
        <v>408</v>
      </c>
    </row>
    <row r="30" spans="1:5">
      <c r="A30" t="n"/>
    </row>
    <row r="31" spans="1:5">
      <c r="A31" s="4" t="s">
        <v>622</v>
      </c>
      <c r="B31" s="4" t="s">
        <v>732</v>
      </c>
    </row>
  </sheetData>
  <mergeCells count="4">
    <mergeCell ref="A1:B2"/>
    <mergeCell ref="C1:E1"/>
    <mergeCell ref="A30:D30"/>
    <mergeCell ref="B31:D3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r="A1" s="1" t="s">
        <v>813</v>
      </c>
      <c r="B1" s="2" t="s">
        <v>1</v>
      </c>
    </row>
    <row r="2" spans="1:3">
      <c r="B2" s="2" t="s">
        <v>25</v>
      </c>
      <c r="C2" s="2" t="s">
        <v>26</v>
      </c>
    </row>
    <row r="3" spans="1:3">
      <c r="A3" s="3" t="s">
        <v>814</v>
      </c>
    </row>
    <row r="4" spans="1:3">
      <c r="A4" s="4" t="s">
        <v>815</v>
      </c>
      <c r="B4" s="6" t="n">
        <v>1448000</v>
      </c>
    </row>
    <row r="5" spans="1:3">
      <c r="A5" s="4" t="s">
        <v>816</v>
      </c>
      <c r="B5" s="4" t="s">
        <v>817</v>
      </c>
      <c r="C5" s="4" t="s">
        <v>818</v>
      </c>
    </row>
    <row r="6" spans="1:3">
      <c r="A6" s="4" t="s">
        <v>819</v>
      </c>
      <c r="B6" s="8" t="n">
        <v>5.33</v>
      </c>
      <c r="C6" s="8" t="n">
        <v>5.87</v>
      </c>
    </row>
    <row r="7" spans="1:3">
      <c r="A7" s="4" t="s">
        <v>820</v>
      </c>
      <c r="B7" s="6" t="n">
        <v>886220</v>
      </c>
      <c r="C7" s="6" t="n">
        <v>824720</v>
      </c>
    </row>
    <row r="8" spans="1:3">
      <c r="A8" s="4" t="s">
        <v>821</v>
      </c>
      <c r="B8" s="4" t="s">
        <v>822</v>
      </c>
    </row>
    <row r="9" spans="1:3">
      <c r="A9" s="4" t="s">
        <v>823</v>
      </c>
      <c r="B9" s="8" t="n">
        <v>6.52</v>
      </c>
      <c r="C9" s="8" t="n">
        <v>8.41</v>
      </c>
    </row>
    <row r="10" spans="1:3">
      <c r="A10" s="12" t="n">
        <v>2.75</v>
      </c>
    </row>
    <row r="11" spans="1:3">
      <c r="A11" s="3" t="s">
        <v>814</v>
      </c>
    </row>
    <row r="12" spans="1:3">
      <c r="A12" s="4" t="s">
        <v>824</v>
      </c>
      <c r="B12" s="8" t="n">
        <v>2.75</v>
      </c>
    </row>
    <row r="13" spans="1:3">
      <c r="A13" s="4" t="s">
        <v>815</v>
      </c>
      <c r="B13" s="6" t="n">
        <v>288900</v>
      </c>
    </row>
    <row r="14" spans="1:3">
      <c r="A14" s="4" t="s">
        <v>816</v>
      </c>
      <c r="B14" s="4" t="s">
        <v>825</v>
      </c>
    </row>
    <row r="15" spans="1:3">
      <c r="A15" s="4" t="s">
        <v>819</v>
      </c>
      <c r="B15" s="8" t="n">
        <v>2.75</v>
      </c>
    </row>
    <row r="16" spans="1:3">
      <c r="A16" s="4" t="s">
        <v>826</v>
      </c>
      <c r="B16" s="6" t="n">
        <v>149420</v>
      </c>
    </row>
    <row r="17" spans="1:3">
      <c r="A17" s="4" t="s">
        <v>821</v>
      </c>
      <c r="B17" s="4" t="s">
        <v>827</v>
      </c>
    </row>
    <row r="18" spans="1:3">
      <c r="A18" s="4" t="s">
        <v>823</v>
      </c>
      <c r="B18" s="8" t="n">
        <v>2.75</v>
      </c>
    </row>
    <row r="19" spans="1:3">
      <c r="A19" s="12" t="n">
        <v>2.79</v>
      </c>
    </row>
    <row r="20" spans="1:3">
      <c r="A20" s="3" t="s">
        <v>814</v>
      </c>
    </row>
    <row r="21" spans="1:3">
      <c r="A21" s="4" t="s">
        <v>824</v>
      </c>
      <c r="B21" s="8" t="n">
        <v>2.79</v>
      </c>
    </row>
    <row r="22" spans="1:3">
      <c r="A22" s="4" t="s">
        <v>815</v>
      </c>
      <c r="B22" s="6" t="n">
        <v>450000</v>
      </c>
    </row>
    <row r="23" spans="1:3">
      <c r="A23" s="4" t="s">
        <v>816</v>
      </c>
      <c r="B23" s="4" t="s">
        <v>828</v>
      </c>
    </row>
    <row r="24" spans="1:3">
      <c r="A24" s="4" t="s">
        <v>819</v>
      </c>
      <c r="B24" s="8" t="n">
        <v>2.79</v>
      </c>
    </row>
    <row r="25" spans="1:3">
      <c r="A25" s="4" t="s">
        <v>826</v>
      </c>
      <c r="B25" s="6" t="n">
        <v>150000</v>
      </c>
    </row>
    <row r="26" spans="1:3">
      <c r="A26" s="4" t="s">
        <v>821</v>
      </c>
      <c r="B26" s="4" t="s">
        <v>828</v>
      </c>
    </row>
    <row r="27" spans="1:3">
      <c r="A27" s="4" t="s">
        <v>823</v>
      </c>
      <c r="B27" s="8" t="n">
        <v>2.79</v>
      </c>
    </row>
    <row r="28" spans="1:3">
      <c r="A28" s="12" t="n">
        <v>3.69</v>
      </c>
    </row>
    <row r="29" spans="1:3">
      <c r="A29" s="3" t="s">
        <v>814</v>
      </c>
    </row>
    <row r="30" spans="1:3">
      <c r="A30" s="4" t="s">
        <v>824</v>
      </c>
      <c r="B30" s="8" t="n">
        <v>3.69</v>
      </c>
    </row>
    <row r="31" spans="1:3">
      <c r="A31" s="4" t="s">
        <v>815</v>
      </c>
      <c r="B31" s="6" t="n">
        <v>29100</v>
      </c>
    </row>
    <row r="32" spans="1:3">
      <c r="A32" s="4" t="s">
        <v>816</v>
      </c>
      <c r="B32" s="4" t="s">
        <v>829</v>
      </c>
    </row>
    <row r="33" spans="1:3">
      <c r="A33" s="4" t="s">
        <v>819</v>
      </c>
      <c r="B33" s="8" t="n">
        <v>3.69</v>
      </c>
    </row>
    <row r="34" spans="1:3">
      <c r="A34" s="4" t="s">
        <v>826</v>
      </c>
      <c r="B34" s="6" t="n">
        <v>29100</v>
      </c>
    </row>
    <row r="35" spans="1:3">
      <c r="A35" s="4" t="s">
        <v>821</v>
      </c>
      <c r="B35" s="4" t="s">
        <v>829</v>
      </c>
    </row>
    <row r="36" spans="1:3">
      <c r="A36" s="4" t="s">
        <v>823</v>
      </c>
      <c r="B36" s="8" t="n">
        <v>3.69</v>
      </c>
    </row>
    <row r="37" spans="1:3">
      <c r="A37" s="12" t="n">
        <v>4.9</v>
      </c>
    </row>
    <row r="38" spans="1:3">
      <c r="A38" s="3" t="s">
        <v>814</v>
      </c>
    </row>
    <row r="39" spans="1:3">
      <c r="A39" s="4" t="s">
        <v>824</v>
      </c>
      <c r="B39" s="8" t="n">
        <v>4.9</v>
      </c>
    </row>
    <row r="40" spans="1:3">
      <c r="A40" s="4" t="s">
        <v>815</v>
      </c>
      <c r="B40" s="6" t="n">
        <v>40000</v>
      </c>
    </row>
    <row r="41" spans="1:3">
      <c r="A41" s="4" t="s">
        <v>816</v>
      </c>
      <c r="B41" s="4" t="s">
        <v>830</v>
      </c>
    </row>
    <row r="42" spans="1:3">
      <c r="A42" s="4" t="s">
        <v>819</v>
      </c>
      <c r="B42" s="8" t="n">
        <v>4.9</v>
      </c>
    </row>
    <row r="43" spans="1:3">
      <c r="A43" s="4" t="s">
        <v>826</v>
      </c>
      <c r="B43" s="6" t="n">
        <v>24000</v>
      </c>
    </row>
    <row r="44" spans="1:3">
      <c r="A44" s="4" t="s">
        <v>821</v>
      </c>
      <c r="B44" s="4" t="s">
        <v>830</v>
      </c>
    </row>
    <row r="45" spans="1:3">
      <c r="A45" s="4" t="s">
        <v>823</v>
      </c>
      <c r="B45" s="8" t="n">
        <v>4.9</v>
      </c>
    </row>
    <row r="46" spans="1:3">
      <c r="A46" s="13" t="n">
        <v>5</v>
      </c>
    </row>
    <row r="47" spans="1:3">
      <c r="A47" s="3" t="s">
        <v>814</v>
      </c>
    </row>
    <row r="48" spans="1:3">
      <c r="A48" s="4" t="s">
        <v>824</v>
      </c>
      <c r="B48" s="7" t="n">
        <v>5</v>
      </c>
    </row>
    <row r="49" spans="1:3">
      <c r="A49" s="4" t="s">
        <v>815</v>
      </c>
      <c r="B49" s="6" t="n">
        <v>127760</v>
      </c>
    </row>
    <row r="50" spans="1:3">
      <c r="A50" s="4" t="s">
        <v>816</v>
      </c>
      <c r="B50" s="4" t="s">
        <v>831</v>
      </c>
    </row>
    <row r="51" spans="1:3">
      <c r="A51" s="4" t="s">
        <v>819</v>
      </c>
      <c r="B51" s="7" t="n">
        <v>5</v>
      </c>
    </row>
    <row r="52" spans="1:3">
      <c r="A52" s="4" t="s">
        <v>826</v>
      </c>
      <c r="B52" s="6" t="n">
        <v>127760</v>
      </c>
    </row>
    <row r="53" spans="1:3">
      <c r="A53" s="4" t="s">
        <v>821</v>
      </c>
      <c r="B53" s="4" t="s">
        <v>831</v>
      </c>
    </row>
    <row r="54" spans="1:3">
      <c r="A54" s="4" t="s">
        <v>823</v>
      </c>
      <c r="B54" s="7" t="n">
        <v>5</v>
      </c>
    </row>
    <row r="55" spans="1:3">
      <c r="A55" s="12" t="n">
        <v>5.91</v>
      </c>
    </row>
    <row r="56" spans="1:3">
      <c r="A56" s="3" t="s">
        <v>814</v>
      </c>
    </row>
    <row r="57" spans="1:3">
      <c r="A57" s="4" t="s">
        <v>824</v>
      </c>
      <c r="B57" s="8" t="n">
        <v>5.91</v>
      </c>
    </row>
    <row r="58" spans="1:3">
      <c r="A58" s="4" t="s">
        <v>815</v>
      </c>
      <c r="B58" s="6" t="n">
        <v>149200</v>
      </c>
    </row>
    <row r="59" spans="1:3">
      <c r="A59" s="4" t="s">
        <v>816</v>
      </c>
      <c r="B59" s="4" t="s">
        <v>832</v>
      </c>
    </row>
    <row r="60" spans="1:3">
      <c r="A60" s="4" t="s">
        <v>819</v>
      </c>
      <c r="B60" s="8" t="n">
        <v>5.91</v>
      </c>
    </row>
    <row r="61" spans="1:3">
      <c r="A61" s="4" t="s">
        <v>826</v>
      </c>
      <c r="B61" s="6" t="n">
        <v>59680</v>
      </c>
    </row>
    <row r="62" spans="1:3">
      <c r="A62" s="4" t="s">
        <v>821</v>
      </c>
      <c r="B62" s="4" t="s">
        <v>832</v>
      </c>
    </row>
    <row r="63" spans="1:3">
      <c r="A63" s="4" t="s">
        <v>823</v>
      </c>
      <c r="B63" s="8" t="n">
        <v>5.91</v>
      </c>
    </row>
    <row r="64" spans="1:3">
      <c r="A64" s="12" t="n">
        <v>6.56</v>
      </c>
    </row>
    <row r="65" spans="1:3">
      <c r="A65" s="3" t="s">
        <v>814</v>
      </c>
    </row>
    <row r="66" spans="1:3">
      <c r="A66" s="4" t="s">
        <v>824</v>
      </c>
      <c r="B66" s="8" t="n">
        <v>6.56</v>
      </c>
    </row>
    <row r="67" spans="1:3">
      <c r="A67" s="4" t="s">
        <v>815</v>
      </c>
      <c r="B67" s="6" t="n">
        <v>79860</v>
      </c>
    </row>
    <row r="68" spans="1:3">
      <c r="A68" s="4" t="s">
        <v>816</v>
      </c>
      <c r="B68" s="4" t="s">
        <v>833</v>
      </c>
    </row>
    <row r="69" spans="1:3">
      <c r="A69" s="4" t="s">
        <v>819</v>
      </c>
      <c r="B69" s="8" t="n">
        <v>6.56</v>
      </c>
    </row>
    <row r="70" spans="1:3">
      <c r="A70" s="4" t="s">
        <v>826</v>
      </c>
      <c r="B70" s="6" t="n">
        <v>63080</v>
      </c>
    </row>
    <row r="71" spans="1:3">
      <c r="A71" s="4" t="s">
        <v>821</v>
      </c>
      <c r="B71" s="4" t="s">
        <v>833</v>
      </c>
    </row>
    <row r="72" spans="1:3">
      <c r="A72" s="4" t="s">
        <v>823</v>
      </c>
      <c r="B72" s="8" t="n">
        <v>6.56</v>
      </c>
    </row>
    <row r="73" spans="1:3">
      <c r="A73" s="12" t="n">
        <v>8.279999999999999</v>
      </c>
    </row>
    <row r="74" spans="1:3">
      <c r="A74" s="3" t="s">
        <v>814</v>
      </c>
    </row>
    <row r="75" spans="1:3">
      <c r="A75" s="4" t="s">
        <v>824</v>
      </c>
      <c r="B75" s="8" t="n">
        <v>8.279999999999999</v>
      </c>
    </row>
    <row r="76" spans="1:3">
      <c r="A76" s="4" t="s">
        <v>815</v>
      </c>
      <c r="B76" s="6" t="n">
        <v>10000</v>
      </c>
    </row>
    <row r="77" spans="1:3">
      <c r="A77" s="4" t="s">
        <v>816</v>
      </c>
      <c r="B77" s="4" t="s">
        <v>834</v>
      </c>
    </row>
    <row r="78" spans="1:3">
      <c r="A78" s="4" t="s">
        <v>819</v>
      </c>
      <c r="B78" s="8" t="n">
        <v>8.279999999999999</v>
      </c>
    </row>
    <row r="79" spans="1:3">
      <c r="A79" s="4" t="s">
        <v>826</v>
      </c>
      <c r="B79" s="6" t="n">
        <v>10000</v>
      </c>
    </row>
    <row r="80" spans="1:3">
      <c r="A80" s="4" t="s">
        <v>821</v>
      </c>
      <c r="B80" s="4" t="s">
        <v>834</v>
      </c>
    </row>
    <row r="81" spans="1:3">
      <c r="A81" s="4" t="s">
        <v>823</v>
      </c>
      <c r="B81" s="8" t="n">
        <v>8.279999999999999</v>
      </c>
    </row>
    <row r="82" spans="1:3">
      <c r="A82" s="12" t="n">
        <v>8.58</v>
      </c>
    </row>
    <row r="83" spans="1:3">
      <c r="A83" s="3" t="s">
        <v>814</v>
      </c>
    </row>
    <row r="84" spans="1:3">
      <c r="A84" s="4" t="s">
        <v>824</v>
      </c>
      <c r="B84" s="8" t="n">
        <v>8.58</v>
      </c>
    </row>
    <row r="85" spans="1:3">
      <c r="A85" s="4" t="s">
        <v>815</v>
      </c>
      <c r="B85" s="6" t="n">
        <v>30000</v>
      </c>
    </row>
    <row r="86" spans="1:3">
      <c r="A86" s="4" t="s">
        <v>816</v>
      </c>
      <c r="B86" s="4" t="s">
        <v>835</v>
      </c>
    </row>
    <row r="87" spans="1:3">
      <c r="A87" s="4" t="s">
        <v>819</v>
      </c>
      <c r="B87" s="8" t="n">
        <v>8.58</v>
      </c>
    </row>
    <row r="88" spans="1:3">
      <c r="A88" s="4" t="s">
        <v>826</v>
      </c>
      <c r="B88" s="6" t="n">
        <v>30000</v>
      </c>
    </row>
    <row r="89" spans="1:3">
      <c r="A89" s="4" t="s">
        <v>821</v>
      </c>
      <c r="B89" s="4" t="s">
        <v>835</v>
      </c>
    </row>
    <row r="90" spans="1:3">
      <c r="A90" s="4" t="s">
        <v>823</v>
      </c>
      <c r="B90" s="8" t="n">
        <v>8.58</v>
      </c>
    </row>
    <row r="91" spans="1:3">
      <c r="A91" s="12" t="n">
        <v>9.33</v>
      </c>
    </row>
    <row r="92" spans="1:3">
      <c r="A92" s="3" t="s">
        <v>814</v>
      </c>
    </row>
    <row r="93" spans="1:3">
      <c r="A93" s="4" t="s">
        <v>824</v>
      </c>
      <c r="B93" s="8" t="n">
        <v>9.33</v>
      </c>
    </row>
    <row r="94" spans="1:3">
      <c r="A94" s="4" t="s">
        <v>815</v>
      </c>
      <c r="B94" s="6" t="n">
        <v>59780</v>
      </c>
    </row>
    <row r="95" spans="1:3">
      <c r="A95" s="4" t="s">
        <v>816</v>
      </c>
      <c r="B95" s="4" t="s">
        <v>836</v>
      </c>
    </row>
    <row r="96" spans="1:3">
      <c r="A96" s="4" t="s">
        <v>819</v>
      </c>
      <c r="B96" s="8" t="n">
        <v>9.33</v>
      </c>
    </row>
    <row r="97" spans="1:3">
      <c r="A97" s="4" t="s">
        <v>826</v>
      </c>
      <c r="B97" s="6" t="n">
        <v>59780</v>
      </c>
    </row>
    <row r="98" spans="1:3">
      <c r="A98" s="4" t="s">
        <v>821</v>
      </c>
      <c r="B98" s="4" t="s">
        <v>836</v>
      </c>
    </row>
    <row r="99" spans="1:3">
      <c r="A99" s="4" t="s">
        <v>823</v>
      </c>
      <c r="B99" s="8" t="n">
        <v>9.33</v>
      </c>
    </row>
    <row r="100" spans="1:3">
      <c r="A100" s="12" t="n">
        <v>10.13</v>
      </c>
    </row>
    <row r="101" spans="1:3">
      <c r="A101" s="3" t="s">
        <v>814</v>
      </c>
    </row>
    <row r="102" spans="1:3">
      <c r="A102" s="4" t="s">
        <v>824</v>
      </c>
      <c r="B102" s="8" t="n">
        <v>10.13</v>
      </c>
    </row>
    <row r="103" spans="1:3">
      <c r="A103" s="4" t="s">
        <v>815</v>
      </c>
      <c r="B103" s="6" t="n">
        <v>59060</v>
      </c>
    </row>
    <row r="104" spans="1:3">
      <c r="A104" s="4" t="s">
        <v>816</v>
      </c>
      <c r="B104" s="4" t="s">
        <v>406</v>
      </c>
    </row>
    <row r="105" spans="1:3">
      <c r="A105" s="4" t="s">
        <v>819</v>
      </c>
      <c r="B105" s="8" t="n">
        <v>10.13</v>
      </c>
    </row>
    <row r="106" spans="1:3">
      <c r="A106" s="4" t="s">
        <v>826</v>
      </c>
      <c r="B106" s="6" t="n">
        <v>59060</v>
      </c>
    </row>
    <row r="107" spans="1:3">
      <c r="A107" s="4" t="s">
        <v>821</v>
      </c>
      <c r="B107" s="4" t="s">
        <v>406</v>
      </c>
    </row>
    <row r="108" spans="1:3">
      <c r="A108" s="4" t="s">
        <v>823</v>
      </c>
      <c r="B108" s="8" t="n">
        <v>10.13</v>
      </c>
    </row>
    <row r="109" spans="1:3">
      <c r="A109" s="12" t="n">
        <v>13.5</v>
      </c>
    </row>
    <row r="110" spans="1:3">
      <c r="A110" s="3" t="s">
        <v>814</v>
      </c>
    </row>
    <row r="111" spans="1:3">
      <c r="A111" s="4" t="s">
        <v>824</v>
      </c>
      <c r="B111" s="8" t="n">
        <v>13.5</v>
      </c>
    </row>
    <row r="112" spans="1:3">
      <c r="A112" s="4" t="s">
        <v>815</v>
      </c>
      <c r="B112" s="6" t="n">
        <v>74340</v>
      </c>
    </row>
    <row r="113" spans="1:3">
      <c r="A113" s="4" t="s">
        <v>816</v>
      </c>
      <c r="B113" s="4" t="s">
        <v>837</v>
      </c>
    </row>
    <row r="114" spans="1:3">
      <c r="A114" s="4" t="s">
        <v>819</v>
      </c>
      <c r="B114" s="8" t="n">
        <v>13.5</v>
      </c>
    </row>
    <row r="115" spans="1:3">
      <c r="A115" s="4" t="s">
        <v>826</v>
      </c>
      <c r="B115" s="6" t="n">
        <v>74340</v>
      </c>
    </row>
    <row r="116" spans="1:3">
      <c r="A116" s="4" t="s">
        <v>821</v>
      </c>
      <c r="B116" s="4" t="s">
        <v>837</v>
      </c>
    </row>
    <row r="117" spans="1:3">
      <c r="A117" s="4" t="s">
        <v>823</v>
      </c>
      <c r="B117" s="8" t="n">
        <v>13.5</v>
      </c>
    </row>
    <row r="118" spans="1:3">
      <c r="A118" s="12" t="n">
        <v>16.46</v>
      </c>
    </row>
    <row r="119" spans="1:3">
      <c r="A119" s="3" t="s">
        <v>814</v>
      </c>
    </row>
    <row r="120" spans="1:3">
      <c r="A120" s="4" t="s">
        <v>824</v>
      </c>
      <c r="B120" s="8" t="n">
        <v>16.46</v>
      </c>
    </row>
    <row r="121" spans="1:3">
      <c r="A121" s="4" t="s">
        <v>815</v>
      </c>
      <c r="B121" s="6" t="n">
        <v>50000</v>
      </c>
    </row>
    <row r="122" spans="1:3">
      <c r="A122" s="4" t="s">
        <v>816</v>
      </c>
      <c r="B122" s="4" t="s">
        <v>838</v>
      </c>
    </row>
    <row r="123" spans="1:3">
      <c r="A123" s="4" t="s">
        <v>819</v>
      </c>
      <c r="B123" s="8" t="n">
        <v>16.46</v>
      </c>
    </row>
    <row r="124" spans="1:3">
      <c r="A124" s="4" t="s">
        <v>826</v>
      </c>
      <c r="B124" s="6" t="n">
        <v>50000</v>
      </c>
    </row>
    <row r="125" spans="1:3">
      <c r="A125" s="4" t="s">
        <v>821</v>
      </c>
      <c r="B125" s="4" t="s">
        <v>838</v>
      </c>
    </row>
    <row r="126" spans="1:3">
      <c r="A126" s="4" t="s">
        <v>823</v>
      </c>
      <c r="B126" s="8" t="n">
        <v>16.4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839</v>
      </c>
      <c r="B1" s="2" t="s">
        <v>1</v>
      </c>
    </row>
    <row r="2" spans="1:4">
      <c r="B2" s="2" t="s">
        <v>25</v>
      </c>
      <c r="C2" s="2" t="s">
        <v>26</v>
      </c>
      <c r="D2" s="2" t="s">
        <v>122</v>
      </c>
    </row>
    <row r="3" spans="1:4">
      <c r="A3" s="3" t="s">
        <v>367</v>
      </c>
    </row>
    <row r="4" spans="1:4">
      <c r="A4" s="4" t="s">
        <v>840</v>
      </c>
      <c r="B4" s="6" t="n">
        <v>0</v>
      </c>
      <c r="C4" s="6" t="n">
        <v>258200</v>
      </c>
      <c r="D4" s="6" t="n">
        <v>550000</v>
      </c>
    </row>
    <row r="5" spans="1:4">
      <c r="A5" s="4" t="s">
        <v>841</v>
      </c>
      <c r="B5" s="7" t="n">
        <v>0</v>
      </c>
      <c r="C5" s="8" t="n">
        <v>0.08</v>
      </c>
      <c r="D5" s="8" t="n">
        <v>1.71</v>
      </c>
    </row>
    <row r="6" spans="1:4">
      <c r="A6" s="4" t="s">
        <v>734</v>
      </c>
    </row>
    <row r="7" spans="1:4">
      <c r="A7" s="3" t="s">
        <v>367</v>
      </c>
    </row>
    <row r="8" spans="1:4">
      <c r="A8" s="4" t="s">
        <v>842</v>
      </c>
      <c r="B8" s="4" t="s">
        <v>659</v>
      </c>
      <c r="C8" s="4" t="s">
        <v>843</v>
      </c>
    </row>
    <row r="9" spans="1:4">
      <c r="A9" s="4" t="s">
        <v>844</v>
      </c>
      <c r="B9" s="4" t="s">
        <v>659</v>
      </c>
      <c r="C9" s="4" t="s">
        <v>845</v>
      </c>
      <c r="D9" s="4" t="s">
        <v>846</v>
      </c>
    </row>
    <row r="10" spans="1:4">
      <c r="A10" s="4" t="s">
        <v>847</v>
      </c>
      <c r="B10" s="4" t="s">
        <v>659</v>
      </c>
      <c r="C10" s="4" t="s">
        <v>848</v>
      </c>
      <c r="D10" s="4" t="s">
        <v>849</v>
      </c>
    </row>
    <row r="11" spans="1:4">
      <c r="A11" s="4" t="s">
        <v>850</v>
      </c>
      <c r="B11" s="4" t="s">
        <v>851</v>
      </c>
      <c r="C11" s="4" t="s">
        <v>852</v>
      </c>
      <c r="D11" s="4" t="s">
        <v>8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5</v>
      </c>
      <c r="C2" s="2" t="s">
        <v>26</v>
      </c>
      <c r="D2" s="2" t="s">
        <v>122</v>
      </c>
    </row>
    <row r="3" spans="1:4">
      <c r="A3" s="4" t="s">
        <v>381</v>
      </c>
    </row>
    <row r="4" spans="1:4">
      <c r="A4" s="3" t="s">
        <v>855</v>
      </c>
    </row>
    <row r="5" spans="1:4">
      <c r="A5" s="4" t="s">
        <v>856</v>
      </c>
      <c r="B5" s="6" t="n">
        <v>615503</v>
      </c>
      <c r="C5" s="6" t="n">
        <v>1023944</v>
      </c>
      <c r="D5" s="6" t="n">
        <v>1110275</v>
      </c>
    </row>
    <row r="6" spans="1:4">
      <c r="A6" s="4" t="s">
        <v>857</v>
      </c>
      <c r="D6" s="6" t="n">
        <v>555204</v>
      </c>
    </row>
    <row r="7" spans="1:4">
      <c r="A7" s="4" t="s">
        <v>858</v>
      </c>
      <c r="B7" s="6" t="n">
        <v>0</v>
      </c>
      <c r="C7" s="6" t="n">
        <v>695</v>
      </c>
    </row>
    <row r="8" spans="1:4">
      <c r="A8" s="4" t="s">
        <v>859</v>
      </c>
      <c r="B8" s="6" t="n">
        <v>-277707</v>
      </c>
      <c r="C8" s="6" t="n">
        <v>-350271</v>
      </c>
      <c r="D8" s="6" t="n">
        <v>-154330</v>
      </c>
    </row>
    <row r="9" spans="1:4">
      <c r="A9" s="4" t="s">
        <v>860</v>
      </c>
      <c r="B9" s="6" t="n">
        <v>-47006</v>
      </c>
      <c r="C9" s="6" t="n">
        <v>-58865</v>
      </c>
      <c r="D9" s="6" t="n">
        <v>-487205</v>
      </c>
    </row>
    <row r="10" spans="1:4">
      <c r="A10" s="4" t="s">
        <v>861</v>
      </c>
      <c r="B10" s="6" t="n">
        <v>290790</v>
      </c>
      <c r="C10" s="6" t="n">
        <v>615503</v>
      </c>
      <c r="D10" s="6" t="n">
        <v>1023944</v>
      </c>
    </row>
    <row r="11" spans="1:4">
      <c r="A11" s="4" t="s">
        <v>384</v>
      </c>
    </row>
    <row r="12" spans="1:4">
      <c r="A12" s="3" t="s">
        <v>855</v>
      </c>
    </row>
    <row r="13" spans="1:4">
      <c r="A13" s="4" t="s">
        <v>856</v>
      </c>
      <c r="B13" s="6" t="n">
        <v>262908</v>
      </c>
      <c r="C13" s="6" t="n">
        <v>0</v>
      </c>
    </row>
    <row r="14" spans="1:4">
      <c r="A14" s="4" t="s">
        <v>857</v>
      </c>
      <c r="B14" s="6" t="n">
        <v>557650</v>
      </c>
      <c r="C14" s="6" t="n">
        <v>274256</v>
      </c>
    </row>
    <row r="15" spans="1:4">
      <c r="A15" s="4" t="s">
        <v>858</v>
      </c>
      <c r="B15" s="6" t="n">
        <v>22882</v>
      </c>
      <c r="C15" s="6" t="n">
        <v>11557</v>
      </c>
    </row>
    <row r="16" spans="1:4">
      <c r="A16" s="4" t="s">
        <v>862</v>
      </c>
      <c r="B16" s="6" t="n">
        <v>-156</v>
      </c>
    </row>
    <row r="17" spans="1:4">
      <c r="A17" s="4" t="s">
        <v>859</v>
      </c>
      <c r="B17" s="6" t="n">
        <v>-19798</v>
      </c>
      <c r="C17" s="6" t="n">
        <v>-605</v>
      </c>
    </row>
    <row r="18" spans="1:4">
      <c r="A18" s="4" t="s">
        <v>860</v>
      </c>
      <c r="B18" s="6" t="n">
        <v>-49330</v>
      </c>
      <c r="C18" s="6" t="n">
        <v>-22300</v>
      </c>
    </row>
    <row r="19" spans="1:4">
      <c r="A19" s="4" t="s">
        <v>861</v>
      </c>
      <c r="B19" s="6" t="n">
        <v>774156</v>
      </c>
      <c r="C19" s="6" t="n">
        <v>262908</v>
      </c>
      <c r="D19" s="6" t="n">
        <v>0</v>
      </c>
    </row>
    <row r="20" spans="1:4">
      <c r="A20" s="3" t="s">
        <v>863</v>
      </c>
    </row>
    <row r="21" spans="1:4">
      <c r="A21" s="4" t="s">
        <v>864</v>
      </c>
      <c r="B21" s="8" t="n">
        <v>7.91</v>
      </c>
      <c r="C21" s="7" t="n">
        <v>0</v>
      </c>
    </row>
    <row r="22" spans="1:4">
      <c r="A22" s="4" t="s">
        <v>865</v>
      </c>
      <c r="B22" s="9" t="n">
        <v>3.01</v>
      </c>
      <c r="C22" s="9" t="n">
        <v>7.98</v>
      </c>
    </row>
    <row r="23" spans="1:4">
      <c r="A23" s="4" t="s">
        <v>866</v>
      </c>
      <c r="B23" s="9" t="n">
        <v>3.03</v>
      </c>
      <c r="C23" s="9" t="n">
        <v>6.15</v>
      </c>
    </row>
    <row r="24" spans="1:4">
      <c r="A24" s="4" t="s">
        <v>867</v>
      </c>
      <c r="B24" s="9" t="n">
        <v>3.62</v>
      </c>
    </row>
    <row r="25" spans="1:4">
      <c r="A25" s="4" t="s">
        <v>868</v>
      </c>
      <c r="B25" s="9" t="n">
        <v>3.63</v>
      </c>
      <c r="C25" s="9" t="n">
        <v>7.75</v>
      </c>
    </row>
    <row r="26" spans="1:4">
      <c r="A26" s="4" t="s">
        <v>869</v>
      </c>
      <c r="B26" s="9" t="n">
        <v>6.37</v>
      </c>
      <c r="C26" s="9" t="n">
        <v>7.87</v>
      </c>
    </row>
    <row r="27" spans="1:4">
      <c r="A27" s="4" t="s">
        <v>870</v>
      </c>
      <c r="B27" s="8" t="n">
        <v>4.45</v>
      </c>
      <c r="C27" s="8" t="n">
        <v>7.91</v>
      </c>
      <c r="D27"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1</v>
      </c>
      <c r="B1" s="2" t="s">
        <v>1</v>
      </c>
    </row>
    <row r="2" spans="1:3">
      <c r="B2" s="2" t="s">
        <v>25</v>
      </c>
      <c r="C2" s="2" t="s">
        <v>26</v>
      </c>
    </row>
    <row r="3" spans="1:3">
      <c r="A3" s="3" t="s">
        <v>855</v>
      </c>
    </row>
    <row r="4" spans="1:3">
      <c r="A4" s="4" t="s">
        <v>856</v>
      </c>
      <c r="B4" s="6" t="n">
        <v>66172</v>
      </c>
      <c r="C4" s="6" t="n">
        <v>0</v>
      </c>
    </row>
    <row r="5" spans="1:3">
      <c r="A5" s="4" t="s">
        <v>857</v>
      </c>
      <c r="B5" s="6" t="n">
        <v>350724</v>
      </c>
      <c r="C5" s="6" t="n">
        <v>65636</v>
      </c>
    </row>
    <row r="6" spans="1:3">
      <c r="A6" s="4" t="s">
        <v>858</v>
      </c>
      <c r="B6" s="6" t="n">
        <v>6696</v>
      </c>
      <c r="C6" s="6" t="n">
        <v>536</v>
      </c>
    </row>
    <row r="7" spans="1:3">
      <c r="A7" s="4" t="s">
        <v>861</v>
      </c>
      <c r="B7" s="6" t="n">
        <v>423592</v>
      </c>
      <c r="C7" s="6" t="n">
        <v>6617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2</v>
      </c>
      <c r="B1" s="2" t="s">
        <v>1</v>
      </c>
    </row>
    <row r="2" spans="1:4">
      <c r="B2" s="2" t="s">
        <v>25</v>
      </c>
      <c r="C2" s="2" t="s">
        <v>26</v>
      </c>
      <c r="D2" s="2" t="s">
        <v>122</v>
      </c>
    </row>
    <row r="3" spans="1:4">
      <c r="A3" s="4" t="s">
        <v>790</v>
      </c>
    </row>
    <row r="4" spans="1:4">
      <c r="A4" s="3" t="s">
        <v>855</v>
      </c>
    </row>
    <row r="5" spans="1:4">
      <c r="A5" s="4" t="s">
        <v>856</v>
      </c>
      <c r="B5" s="6" t="n">
        <v>530622</v>
      </c>
      <c r="C5" s="6" t="n">
        <v>586834</v>
      </c>
      <c r="D5" s="6" t="n">
        <v>625156</v>
      </c>
    </row>
    <row r="6" spans="1:4">
      <c r="A6" s="4" t="s">
        <v>857</v>
      </c>
      <c r="B6" s="6" t="n">
        <v>0</v>
      </c>
      <c r="C6" s="6" t="n">
        <v>7674</v>
      </c>
      <c r="D6" s="6" t="n">
        <v>141509</v>
      </c>
    </row>
    <row r="7" spans="1:4">
      <c r="A7" s="4" t="s">
        <v>862</v>
      </c>
      <c r="B7" s="6" t="n">
        <v>571569</v>
      </c>
    </row>
    <row r="8" spans="1:4">
      <c r="A8" s="4" t="s">
        <v>873</v>
      </c>
      <c r="B8" s="6" t="n">
        <v>-173317</v>
      </c>
      <c r="C8" s="6" t="n">
        <v>-63886</v>
      </c>
      <c r="D8" s="6" t="n">
        <v>-179831</v>
      </c>
    </row>
    <row r="9" spans="1:4">
      <c r="A9" s="4" t="s">
        <v>861</v>
      </c>
      <c r="B9" s="6" t="n">
        <v>928874</v>
      </c>
      <c r="C9" s="6" t="n">
        <v>530622</v>
      </c>
      <c r="D9" s="6" t="n">
        <v>586834</v>
      </c>
    </row>
    <row r="10" spans="1:4">
      <c r="A10" s="4" t="s">
        <v>791</v>
      </c>
    </row>
    <row r="11" spans="1:4">
      <c r="A11" s="3" t="s">
        <v>855</v>
      </c>
    </row>
    <row r="12" spans="1:4">
      <c r="A12" s="4" t="s">
        <v>856</v>
      </c>
      <c r="B12" s="6" t="n">
        <v>169728</v>
      </c>
      <c r="C12" s="6" t="n">
        <v>0</v>
      </c>
    </row>
    <row r="13" spans="1:4">
      <c r="A13" s="4" t="s">
        <v>857</v>
      </c>
      <c r="B13" s="6" t="n">
        <v>378867</v>
      </c>
      <c r="C13" s="6" t="n">
        <v>161007</v>
      </c>
    </row>
    <row r="14" spans="1:4">
      <c r="A14" s="4" t="s">
        <v>858</v>
      </c>
      <c r="B14" s="6" t="n">
        <v>22974</v>
      </c>
      <c r="C14" s="6" t="n">
        <v>8721</v>
      </c>
    </row>
    <row r="15" spans="1:4">
      <c r="A15" s="4" t="s">
        <v>862</v>
      </c>
      <c r="B15" s="6" t="n">
        <v>571569</v>
      </c>
    </row>
    <row r="16" spans="1:4">
      <c r="A16" s="4" t="s">
        <v>861</v>
      </c>
      <c r="B16" s="6" t="n">
        <v>0</v>
      </c>
      <c r="C16" s="6" t="n">
        <v>169728</v>
      </c>
      <c r="D16" s="6" t="n">
        <v>0</v>
      </c>
    </row>
    <row r="17" spans="1:4">
      <c r="A17" s="3" t="s">
        <v>863</v>
      </c>
    </row>
    <row r="18" spans="1:4">
      <c r="A18" s="4" t="s">
        <v>864</v>
      </c>
      <c r="B18" s="8" t="n">
        <v>6.5</v>
      </c>
      <c r="C18" s="7" t="n">
        <v>0</v>
      </c>
    </row>
    <row r="19" spans="1:4">
      <c r="A19" s="4" t="s">
        <v>865</v>
      </c>
      <c r="B19" s="9" t="n">
        <v>3.29</v>
      </c>
      <c r="C19" s="9" t="n">
        <v>6.52</v>
      </c>
    </row>
    <row r="20" spans="1:4">
      <c r="A20" s="4" t="s">
        <v>866</v>
      </c>
      <c r="B20" s="9" t="n">
        <v>3.07</v>
      </c>
      <c r="C20" s="9" t="n">
        <v>6.1</v>
      </c>
    </row>
    <row r="21" spans="1:4">
      <c r="A21" s="4" t="s">
        <v>867</v>
      </c>
      <c r="B21" s="9" t="n">
        <v>2.58</v>
      </c>
    </row>
    <row r="22" spans="1:4">
      <c r="A22" s="4" t="s">
        <v>870</v>
      </c>
      <c r="B22" s="7" t="n">
        <v>0</v>
      </c>
      <c r="C22" s="8" t="n">
        <v>6.5</v>
      </c>
      <c r="D22"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7"/>
    <col customWidth="1" max="6" min="6" width="17"/>
    <col customWidth="1" max="7" min="7" width="14"/>
  </cols>
  <sheetData>
    <row r="1" spans="1:7">
      <c r="A1" s="1" t="s">
        <v>874</v>
      </c>
      <c r="C1" s="2" t="s">
        <v>875</v>
      </c>
      <c r="D1" s="2" t="s">
        <v>876</v>
      </c>
      <c r="E1" s="2" t="s">
        <v>25</v>
      </c>
      <c r="F1" s="2" t="s">
        <v>26</v>
      </c>
      <c r="G1" s="2" t="s">
        <v>122</v>
      </c>
    </row>
    <row r="2" spans="1:7">
      <c r="A2" s="3" t="s">
        <v>367</v>
      </c>
    </row>
    <row r="3" spans="1:7">
      <c r="A3" s="4" t="s">
        <v>877</v>
      </c>
      <c r="F3" s="6" t="n">
        <v>385880</v>
      </c>
      <c r="G3" s="6" t="n">
        <v>295230</v>
      </c>
    </row>
    <row r="4" spans="1:7">
      <c r="A4" s="4" t="s">
        <v>793</v>
      </c>
      <c r="E4" s="7" t="n">
        <v>82000</v>
      </c>
      <c r="F4" s="7" t="n">
        <v>2807000</v>
      </c>
      <c r="G4" s="7" t="n">
        <v>1175000</v>
      </c>
    </row>
    <row r="5" spans="1:7">
      <c r="A5" s="4" t="s">
        <v>731</v>
      </c>
    </row>
    <row r="6" spans="1:7">
      <c r="A6" s="3" t="s">
        <v>367</v>
      </c>
    </row>
    <row r="7" spans="1:7">
      <c r="A7" s="4" t="s">
        <v>878</v>
      </c>
      <c r="E7" s="4" t="s">
        <v>817</v>
      </c>
      <c r="F7" s="4" t="s">
        <v>818</v>
      </c>
    </row>
    <row r="8" spans="1:7">
      <c r="A8" s="4" t="s">
        <v>879</v>
      </c>
      <c r="E8" s="7" t="n">
        <v>806000</v>
      </c>
      <c r="F8" s="7" t="n">
        <v>983000</v>
      </c>
      <c r="G8" s="7" t="n">
        <v>1278000</v>
      </c>
    </row>
    <row r="9" spans="1:7">
      <c r="A9" s="4" t="s">
        <v>820</v>
      </c>
      <c r="E9" s="6" t="n">
        <v>886220</v>
      </c>
      <c r="F9" s="6" t="n">
        <v>824720</v>
      </c>
    </row>
    <row r="10" spans="1:7">
      <c r="A10" s="4" t="s">
        <v>823</v>
      </c>
      <c r="E10" s="8" t="n">
        <v>6.52</v>
      </c>
      <c r="F10" s="8" t="n">
        <v>8.41</v>
      </c>
    </row>
    <row r="11" spans="1:7">
      <c r="A11" s="4" t="s">
        <v>880</v>
      </c>
      <c r="E11" s="7" t="n">
        <v>684000</v>
      </c>
      <c r="F11" s="7" t="n">
        <v>1223000</v>
      </c>
    </row>
    <row r="12" spans="1:7">
      <c r="A12" s="4" t="s">
        <v>881</v>
      </c>
      <c r="E12" s="6" t="n">
        <v>287840</v>
      </c>
      <c r="F12" s="6" t="n">
        <v>61480</v>
      </c>
      <c r="G12" s="6" t="n">
        <v>698624</v>
      </c>
    </row>
    <row r="13" spans="1:7">
      <c r="A13" s="4" t="s">
        <v>877</v>
      </c>
      <c r="B13" s="4" t="s">
        <v>622</v>
      </c>
      <c r="E13" s="6" t="n">
        <v>30080</v>
      </c>
      <c r="F13" s="6" t="n">
        <v>385880</v>
      </c>
      <c r="G13" s="6" t="n">
        <v>295230</v>
      </c>
    </row>
    <row r="14" spans="1:7">
      <c r="A14" s="4" t="s">
        <v>800</v>
      </c>
      <c r="E14" s="7" t="n">
        <v>16000</v>
      </c>
      <c r="F14" s="7" t="n">
        <v>1711000</v>
      </c>
      <c r="G14" s="7" t="n">
        <v>524000</v>
      </c>
    </row>
    <row r="15" spans="1:7">
      <c r="A15" s="4" t="s">
        <v>793</v>
      </c>
      <c r="E15" s="7" t="n">
        <v>82000</v>
      </c>
      <c r="F15" s="7" t="n">
        <v>1348000</v>
      </c>
      <c r="G15" s="6" t="n">
        <v>1175000</v>
      </c>
    </row>
    <row r="16" spans="1:7">
      <c r="A16" s="4" t="s">
        <v>811</v>
      </c>
    </row>
    <row r="17" spans="1:7">
      <c r="A17" s="3" t="s">
        <v>367</v>
      </c>
    </row>
    <row r="18" spans="1:7">
      <c r="A18" s="4" t="s">
        <v>882</v>
      </c>
      <c r="E18" s="4" t="s">
        <v>883</v>
      </c>
      <c r="F18" s="4" t="s">
        <v>884</v>
      </c>
    </row>
    <row r="19" spans="1:7">
      <c r="A19" s="4" t="s">
        <v>378</v>
      </c>
    </row>
    <row r="20" spans="1:7">
      <c r="A20" s="3" t="s">
        <v>367</v>
      </c>
    </row>
    <row r="21" spans="1:7">
      <c r="A21" s="4" t="s">
        <v>885</v>
      </c>
      <c r="D21" s="6" t="n">
        <v>550000</v>
      </c>
    </row>
    <row r="22" spans="1:7">
      <c r="A22" s="4" t="s">
        <v>877</v>
      </c>
      <c r="F22" s="6" t="n">
        <v>291800</v>
      </c>
    </row>
    <row r="23" spans="1:7">
      <c r="A23" s="4" t="s">
        <v>800</v>
      </c>
      <c r="F23" s="7" t="n">
        <v>935000</v>
      </c>
      <c r="G23" s="6" t="n">
        <v>0</v>
      </c>
    </row>
    <row r="24" spans="1:7">
      <c r="A24" s="4" t="s">
        <v>793</v>
      </c>
      <c r="F24" s="6" t="n">
        <v>1459000</v>
      </c>
      <c r="G24" s="7" t="n">
        <v>0</v>
      </c>
    </row>
    <row r="25" spans="1:7">
      <c r="A25" s="4" t="s">
        <v>886</v>
      </c>
    </row>
    <row r="26" spans="1:7">
      <c r="A26" s="3" t="s">
        <v>367</v>
      </c>
    </row>
    <row r="27" spans="1:7">
      <c r="A27" s="4" t="s">
        <v>881</v>
      </c>
      <c r="E27" s="6" t="n">
        <v>258200</v>
      </c>
    </row>
    <row r="28" spans="1:7">
      <c r="A28" s="4" t="s">
        <v>887</v>
      </c>
      <c r="E28" s="7" t="n">
        <v>0</v>
      </c>
      <c r="F28" s="7" t="n">
        <v>22000</v>
      </c>
    </row>
    <row r="29" spans="1:7">
      <c r="A29" s="4" t="s">
        <v>888</v>
      </c>
    </row>
    <row r="30" spans="1:7">
      <c r="A30" s="3" t="s">
        <v>367</v>
      </c>
    </row>
    <row r="31" spans="1:7">
      <c r="A31" s="4" t="s">
        <v>882</v>
      </c>
      <c r="E31" s="4" t="s">
        <v>889</v>
      </c>
      <c r="F31" s="4" t="s">
        <v>890</v>
      </c>
    </row>
    <row r="32" spans="1:7">
      <c r="A32" s="4" t="s">
        <v>891</v>
      </c>
      <c r="E32" s="4" t="s">
        <v>420</v>
      </c>
    </row>
    <row r="33" spans="1:7">
      <c r="A33" s="4" t="s">
        <v>421</v>
      </c>
      <c r="E33" s="4" t="s">
        <v>422</v>
      </c>
    </row>
    <row r="34" spans="1:7">
      <c r="A34" s="4" t="s">
        <v>873</v>
      </c>
      <c r="E34" s="6" t="n">
        <v>277707</v>
      </c>
      <c r="F34" s="6" t="n">
        <v>350271</v>
      </c>
      <c r="G34" s="6" t="n">
        <v>154330</v>
      </c>
    </row>
    <row r="35" spans="1:7">
      <c r="A35" s="4" t="s">
        <v>892</v>
      </c>
      <c r="E35" s="7" t="n">
        <v>1030000</v>
      </c>
      <c r="F35" s="7" t="n">
        <v>2678000</v>
      </c>
      <c r="G35" s="7" t="n">
        <v>727000</v>
      </c>
    </row>
    <row r="36" spans="1:7">
      <c r="A36" s="4" t="s">
        <v>893</v>
      </c>
      <c r="E36" s="8" t="n">
        <v>2.42</v>
      </c>
      <c r="F36" s="8" t="n">
        <v>3.78</v>
      </c>
    </row>
    <row r="37" spans="1:7">
      <c r="A37" s="4" t="s">
        <v>894</v>
      </c>
      <c r="E37" s="7" t="n">
        <v>61000</v>
      </c>
      <c r="F37" s="7" t="n">
        <v>641000</v>
      </c>
    </row>
    <row r="38" spans="1:7">
      <c r="A38" s="4" t="s">
        <v>895</v>
      </c>
    </row>
    <row r="39" spans="1:7">
      <c r="A39" s="3" t="s">
        <v>367</v>
      </c>
    </row>
    <row r="40" spans="1:7">
      <c r="A40" s="4" t="s">
        <v>887</v>
      </c>
      <c r="E40" s="6" t="n">
        <v>671000</v>
      </c>
      <c r="F40" s="6" t="n">
        <v>1009000</v>
      </c>
    </row>
    <row r="41" spans="1:7">
      <c r="A41" s="4" t="s">
        <v>896</v>
      </c>
    </row>
    <row r="42" spans="1:7">
      <c r="A42" s="3" t="s">
        <v>367</v>
      </c>
    </row>
    <row r="43" spans="1:7">
      <c r="A43" s="4" t="s">
        <v>897</v>
      </c>
      <c r="E43" s="7" t="n">
        <v>0</v>
      </c>
      <c r="F43" s="7" t="n">
        <v>770000</v>
      </c>
    </row>
    <row r="44" spans="1:7">
      <c r="A44" s="4" t="s">
        <v>898</v>
      </c>
    </row>
    <row r="45" spans="1:7">
      <c r="A45" s="3" t="s">
        <v>367</v>
      </c>
    </row>
    <row r="46" spans="1:7">
      <c r="A46" s="4" t="s">
        <v>882</v>
      </c>
      <c r="E46" s="4" t="s">
        <v>899</v>
      </c>
      <c r="F46" s="4" t="s">
        <v>838</v>
      </c>
    </row>
    <row r="47" spans="1:7">
      <c r="A47" s="4" t="s">
        <v>873</v>
      </c>
      <c r="E47" s="6" t="n">
        <v>19798</v>
      </c>
      <c r="F47" s="6" t="n">
        <v>605</v>
      </c>
    </row>
    <row r="48" spans="1:7">
      <c r="A48" s="4" t="s">
        <v>894</v>
      </c>
      <c r="E48" s="7" t="n">
        <v>1877000</v>
      </c>
      <c r="F48" s="7" t="n">
        <v>1276000</v>
      </c>
    </row>
    <row r="49" spans="1:7">
      <c r="A49" s="4" t="s">
        <v>900</v>
      </c>
    </row>
    <row r="50" spans="1:7">
      <c r="A50" s="3" t="s">
        <v>367</v>
      </c>
    </row>
    <row r="51" spans="1:7">
      <c r="A51" s="4" t="s">
        <v>421</v>
      </c>
      <c r="C51" s="4" t="s">
        <v>422</v>
      </c>
    </row>
    <row r="52" spans="1:7">
      <c r="A52" s="4" t="s">
        <v>901</v>
      </c>
    </row>
    <row r="53" spans="1:7">
      <c r="A53" s="3" t="s">
        <v>367</v>
      </c>
    </row>
    <row r="54" spans="1:7">
      <c r="A54" s="4" t="s">
        <v>882</v>
      </c>
      <c r="E54" s="4" t="s">
        <v>902</v>
      </c>
      <c r="F54" s="4" t="s">
        <v>884</v>
      </c>
    </row>
    <row r="55" spans="1:7">
      <c r="A55" s="4" t="s">
        <v>894</v>
      </c>
      <c r="E55" s="7" t="n">
        <v>281000</v>
      </c>
      <c r="F55" s="7" t="n">
        <v>468000</v>
      </c>
    </row>
    <row r="56" spans="1:7">
      <c r="A56" s="4" t="s">
        <v>903</v>
      </c>
    </row>
    <row r="57" spans="1:7">
      <c r="A57" s="3" t="s">
        <v>367</v>
      </c>
    </row>
    <row r="58" spans="1:7">
      <c r="A58" s="4" t="s">
        <v>882</v>
      </c>
      <c r="E58" s="4" t="s">
        <v>884</v>
      </c>
    </row>
    <row r="59" spans="1:7">
      <c r="A59" s="4" t="s">
        <v>894</v>
      </c>
      <c r="E59" s="7" t="n">
        <v>1211000</v>
      </c>
      <c r="F59" s="7" t="n">
        <v>0</v>
      </c>
    </row>
    <row r="60" spans="1:7">
      <c r="A60" s="4" t="s">
        <v>904</v>
      </c>
    </row>
    <row r="61" spans="1:7">
      <c r="A61" s="3" t="s">
        <v>367</v>
      </c>
    </row>
    <row r="62" spans="1:7">
      <c r="A62" s="4" t="s">
        <v>905</v>
      </c>
      <c r="E62" s="4" t="s">
        <v>906</v>
      </c>
    </row>
    <row r="63" spans="1:7">
      <c r="A63" s="4" t="s">
        <v>907</v>
      </c>
    </row>
    <row r="64" spans="1:7">
      <c r="A64" s="3" t="s">
        <v>367</v>
      </c>
    </row>
    <row r="65" spans="1:7">
      <c r="A65" s="4" t="s">
        <v>873</v>
      </c>
      <c r="E65" s="6" t="n">
        <v>173317</v>
      </c>
      <c r="F65" s="6" t="n">
        <v>63886</v>
      </c>
      <c r="G65" s="6" t="n">
        <v>179831</v>
      </c>
    </row>
    <row r="66" spans="1:7">
      <c r="A66" s="4" t="s">
        <v>892</v>
      </c>
      <c r="E66" s="7" t="n">
        <v>527000</v>
      </c>
      <c r="F66" s="7" t="n">
        <v>557000</v>
      </c>
      <c r="G66" s="7" t="n">
        <v>968000</v>
      </c>
    </row>
    <row r="67" spans="1:7">
      <c r="A67" s="4" t="s">
        <v>893</v>
      </c>
      <c r="E67" s="8" t="n">
        <v>2.42</v>
      </c>
      <c r="F67" s="8" t="n">
        <v>3.78</v>
      </c>
    </row>
    <row r="68" spans="1:7">
      <c r="A68" s="4" t="s">
        <v>894</v>
      </c>
      <c r="E68" s="7" t="n">
        <v>0</v>
      </c>
    </row>
    <row r="69" spans="1:7">
      <c r="A69" s="4" t="s">
        <v>908</v>
      </c>
    </row>
    <row r="70" spans="1:7">
      <c r="A70" s="3" t="s">
        <v>367</v>
      </c>
    </row>
    <row r="71" spans="1:7">
      <c r="A71" s="4" t="s">
        <v>887</v>
      </c>
      <c r="E71" s="6" t="n">
        <v>0</v>
      </c>
      <c r="F71" s="7" t="n">
        <v>408000</v>
      </c>
    </row>
    <row r="72" spans="1:7">
      <c r="A72" s="4" t="s">
        <v>909</v>
      </c>
    </row>
    <row r="73" spans="1:7">
      <c r="A73" s="3" t="s">
        <v>367</v>
      </c>
    </row>
    <row r="74" spans="1:7">
      <c r="A74" s="4" t="s">
        <v>897</v>
      </c>
      <c r="E74" s="6" t="n">
        <v>2246000</v>
      </c>
      <c r="F74" s="7" t="n">
        <v>1597000</v>
      </c>
    </row>
    <row r="75" spans="1:7">
      <c r="A75" s="4" t="s">
        <v>910</v>
      </c>
      <c r="E75" s="6" t="n">
        <v>445000</v>
      </c>
    </row>
    <row r="76" spans="1:7">
      <c r="A76" s="4" t="s">
        <v>911</v>
      </c>
    </row>
    <row r="77" spans="1:7">
      <c r="A77" s="3" t="s">
        <v>367</v>
      </c>
    </row>
    <row r="78" spans="1:7">
      <c r="A78" s="4" t="s">
        <v>894</v>
      </c>
      <c r="E78" s="7" t="n">
        <v>0</v>
      </c>
    </row>
    <row r="79" spans="1:7">
      <c r="A79" t="n"/>
    </row>
    <row r="80" spans="1:7">
      <c r="A80" s="4" t="s">
        <v>622</v>
      </c>
      <c r="B80" s="4" t="s">
        <v>732</v>
      </c>
    </row>
  </sheetData>
  <mergeCells count="3">
    <mergeCell ref="A1:B1"/>
    <mergeCell ref="A79:F79"/>
    <mergeCell ref="B80:F8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vt:lpstr>
      <vt:lpstr>Significant accounting policies</vt:lpstr>
      <vt:lpstr>Accounting pronouncements recen</vt:lpstr>
      <vt:lpstr>Recent accounting pronouncement</vt:lpstr>
      <vt:lpstr>Accounts receivable</vt:lpstr>
      <vt:lpstr>Costs incurred and estimated ea</vt:lpstr>
      <vt:lpstr>Prepaid expenses and deposits</vt:lpstr>
      <vt:lpstr>Assets held for sale</vt:lpstr>
      <vt:lpstr>Income taxes</vt:lpstr>
      <vt:lpstr>Plant and equipment</vt:lpstr>
      <vt:lpstr>Other assets</vt:lpstr>
      <vt:lpstr>Accrued liabilities</vt:lpstr>
      <vt:lpstr>Long term debt</vt:lpstr>
      <vt:lpstr>Capital lease obligations</vt:lpstr>
      <vt:lpstr>Financial instruments and risk </vt:lpstr>
      <vt:lpstr>Other long term obligations</vt:lpstr>
      <vt:lpstr>Shares</vt:lpstr>
      <vt:lpstr>Commitments</vt:lpstr>
      <vt:lpstr>Contingencies</vt:lpstr>
      <vt:lpstr>Interest expense</vt:lpstr>
      <vt:lpstr>Discontinued operations</vt:lpstr>
      <vt:lpstr>Stock-based compensation</vt:lpstr>
      <vt:lpstr>Other information</vt:lpstr>
      <vt:lpstr>Claims revenue</vt:lpstr>
      <vt:lpstr>Employee benefit plans</vt:lpstr>
      <vt:lpstr>Comparative figures</vt:lpstr>
      <vt:lpstr>Subsequent events</vt:lpstr>
      <vt:lpstr>Significant accounting polici34</vt:lpstr>
      <vt:lpstr>Significant accounting polici35</vt:lpstr>
      <vt:lpstr>Accounts receivable (Tables)</vt:lpstr>
      <vt:lpstr>Costs incurred and estimated 37</vt:lpstr>
      <vt:lpstr>Prepaid expenses and deposits (</vt:lpstr>
      <vt:lpstr>Assets held for sale (Tables)</vt:lpstr>
      <vt:lpstr>Income taxes (Tables)</vt:lpstr>
      <vt:lpstr>Plant and equipment (Tables)</vt:lpstr>
      <vt:lpstr>Other assets (Tables)</vt:lpstr>
      <vt:lpstr>Accrued liabilities (Tables)</vt:lpstr>
      <vt:lpstr>Long term debt (Tables)</vt:lpstr>
      <vt:lpstr>Capital lease obligations (Tabl</vt:lpstr>
      <vt:lpstr>Financial instruments and ris46</vt:lpstr>
      <vt:lpstr>Other long term obligations (Ta</vt:lpstr>
      <vt:lpstr>Shares (Tables)</vt:lpstr>
      <vt:lpstr>Commitments (Tables)</vt:lpstr>
      <vt:lpstr>Interest expense (Tables)</vt:lpstr>
      <vt:lpstr>Discontinued operations Discont</vt:lpstr>
      <vt:lpstr>Stock-based compensation (Table</vt:lpstr>
      <vt:lpstr>Other information (Tables)</vt:lpstr>
      <vt:lpstr>Claims revenue (Tables)</vt:lpstr>
      <vt:lpstr>Significant accounting polici55</vt:lpstr>
      <vt:lpstr>Significant accounting polici56</vt:lpstr>
      <vt:lpstr>Significant accounting polici57</vt:lpstr>
      <vt:lpstr>Significant accounting polici58</vt:lpstr>
      <vt:lpstr>Accounting pronouncements rec59</vt:lpstr>
      <vt:lpstr>Accounts receivable (Details)</vt:lpstr>
      <vt:lpstr>Costs incurred and estimated 61</vt:lpstr>
      <vt:lpstr>Prepaid expenses and deposits62</vt:lpstr>
      <vt:lpstr>Assets held for sale (Details)</vt:lpstr>
      <vt:lpstr>Income taxes Income Taxes - Exp</vt:lpstr>
      <vt:lpstr>Income taxes Income Taxes - Def</vt:lpstr>
      <vt:lpstr>Income taxes Narrative(Details)</vt:lpstr>
      <vt:lpstr>Income taxes Income Taxes - E67</vt:lpstr>
      <vt:lpstr>Plant and equipment (Details)</vt:lpstr>
      <vt:lpstr>Other assets (Details)</vt:lpstr>
      <vt:lpstr>Other assets - Intangible asset</vt:lpstr>
      <vt:lpstr>Other assets - Deferred financi</vt:lpstr>
      <vt:lpstr>Other assets - Deferred lease i</vt:lpstr>
      <vt:lpstr>Accrued liabilities (Details)</vt:lpstr>
      <vt:lpstr>Long term debt (Details)</vt:lpstr>
      <vt:lpstr>Long term debt - Credit facilit</vt:lpstr>
      <vt:lpstr>Long term debt - Series 1 Deben</vt:lpstr>
      <vt:lpstr>Capital lease obligations (Deta</vt:lpstr>
      <vt:lpstr>Financial instruments and ris78</vt:lpstr>
      <vt:lpstr>Financial instruments and ris79</vt:lpstr>
      <vt:lpstr>Financial instruments and ris80</vt:lpstr>
      <vt:lpstr>Financial instruments and ris81</vt:lpstr>
      <vt:lpstr>Financial instruments and ris82</vt:lpstr>
      <vt:lpstr>Other long term obligations (De</vt:lpstr>
      <vt:lpstr>Other long term obligations Oth</vt:lpstr>
      <vt:lpstr>Shares - Voting common shares (</vt:lpstr>
      <vt:lpstr>Shares - Antidilutive securitie</vt:lpstr>
      <vt:lpstr>Shares - Share Purchase Program</vt:lpstr>
      <vt:lpstr>Shares - Dividends (Details)</vt:lpstr>
      <vt:lpstr>Commitments (Details)</vt:lpstr>
      <vt:lpstr>Interest expense (Details)</vt:lpstr>
      <vt:lpstr>Discontinued operations (Detail</vt:lpstr>
      <vt:lpstr>Stock-based compensation - Stoc</vt:lpstr>
      <vt:lpstr>Stock-based compensation - Shar</vt:lpstr>
      <vt:lpstr>Stock-based compensation - Opti</vt:lpstr>
      <vt:lpstr>Stock-based compensation Stock-</vt:lpstr>
      <vt:lpstr>Stock-based compensation Stoc96</vt:lpstr>
      <vt:lpstr>Stock-based compensation Stoc97</vt:lpstr>
      <vt:lpstr>Stock-based compensation Stoc98</vt:lpstr>
      <vt:lpstr>Stock-based compensation - Text</vt:lpstr>
      <vt:lpstr>Other information Other informa</vt:lpstr>
      <vt:lpstr>Other information - Non-cash (D</vt:lpstr>
      <vt:lpstr>Claims revenue (Details)</vt:lpstr>
      <vt:lpstr>Employee benefit pla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14:39Z</dcterms:created>
  <dcterms:modified xmlns:dcterms="http://purl.org/dc/terms/" xmlns:xsi="http://www.w3.org/2001/XMLSchema-instance" xsi:type="dcterms:W3CDTF">2016-02-16T17:14:39Z</dcterms:modified>
  <dc:title xmlns:dc="http://purl.org/dc/elements/1.1/">Untitled</dc:title>
  <dc:description xmlns:dc="http://purl.org/dc/elements/1.1/"/>
  <dc:subject xmlns:dc="http://purl.org/dc/elements/1.1/"/>
  <cp:keywords/>
  <cp:category/>
</cp:coreProperties>
</file>